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solidated Statements of Stoc" sheetId="3" state="visible" r:id="rId3"/>
    <sheet xmlns:r="http://schemas.openxmlformats.org/officeDocument/2006/relationships" name="Condensed Consolidated Statemen"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2" sheetId="7" state="visible" r:id="rId7"/>
    <sheet xmlns:r="http://schemas.openxmlformats.org/officeDocument/2006/relationships" name="Basis of Presentation" sheetId="8" state="visible" r:id="rId8"/>
    <sheet xmlns:r="http://schemas.openxmlformats.org/officeDocument/2006/relationships" name="Revenue (Notes)" sheetId="9" state="visible" r:id="rId9"/>
    <sheet xmlns:r="http://schemas.openxmlformats.org/officeDocument/2006/relationships" name="Business Combinations" sheetId="10" state="visible" r:id="rId10"/>
    <sheet xmlns:r="http://schemas.openxmlformats.org/officeDocument/2006/relationships" name="Restructuring and Lease Charges" sheetId="11" state="visible" r:id="rId11"/>
    <sheet xmlns:r="http://schemas.openxmlformats.org/officeDocument/2006/relationships" name="Interest and Other Expense (Inc" sheetId="12" state="visible" r:id="rId12"/>
    <sheet xmlns:r="http://schemas.openxmlformats.org/officeDocument/2006/relationships" name="Inventories, Net"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Industry Segment Information" sheetId="17" state="visible" r:id="rId17"/>
    <sheet xmlns:r="http://schemas.openxmlformats.org/officeDocument/2006/relationships" name="Stockholders' Equity" sheetId="18" state="visible" r:id="rId18"/>
    <sheet xmlns:r="http://schemas.openxmlformats.org/officeDocument/2006/relationships" name="Stock Plans" sheetId="19" state="visible" r:id="rId19"/>
    <sheet xmlns:r="http://schemas.openxmlformats.org/officeDocument/2006/relationships" name="Goodwill and Intangible Assets," sheetId="20" state="visible" r:id="rId20"/>
    <sheet xmlns:r="http://schemas.openxmlformats.org/officeDocument/2006/relationships" name="Warranty Reserves" sheetId="21" state="visible" r:id="rId21"/>
    <sheet xmlns:r="http://schemas.openxmlformats.org/officeDocument/2006/relationships" name="Employee Benefit Plans" sheetId="22" state="visible" r:id="rId22"/>
    <sheet xmlns:r="http://schemas.openxmlformats.org/officeDocument/2006/relationships" name="Derivatives And Hedging Activit" sheetId="23" state="visible" r:id="rId23"/>
    <sheet xmlns:r="http://schemas.openxmlformats.org/officeDocument/2006/relationships" name="Fair Value Measurements" sheetId="24" state="visible" r:id="rId24"/>
    <sheet xmlns:r="http://schemas.openxmlformats.org/officeDocument/2006/relationships" name="Contingencies" sheetId="25" state="visible" r:id="rId25"/>
    <sheet xmlns:r="http://schemas.openxmlformats.org/officeDocument/2006/relationships" name="Leases (Notes)" sheetId="26" state="visible" r:id="rId26"/>
    <sheet xmlns:r="http://schemas.openxmlformats.org/officeDocument/2006/relationships" name="Basis of Presentation (Policies" sheetId="27" state="visible" r:id="rId27"/>
    <sheet xmlns:r="http://schemas.openxmlformats.org/officeDocument/2006/relationships" name="Leases (Policies)" sheetId="28" state="visible" r:id="rId28"/>
    <sheet xmlns:r="http://schemas.openxmlformats.org/officeDocument/2006/relationships" name="Revenue (Tables)" sheetId="29" state="visible" r:id="rId29"/>
    <sheet xmlns:r="http://schemas.openxmlformats.org/officeDocument/2006/relationships" name="Business Combinations (Tables)" sheetId="30" state="visible" r:id="rId30"/>
    <sheet xmlns:r="http://schemas.openxmlformats.org/officeDocument/2006/relationships" name="Restructuring and Lease Charg_2" sheetId="31" state="visible" r:id="rId31"/>
    <sheet xmlns:r="http://schemas.openxmlformats.org/officeDocument/2006/relationships" name="Interest and Other Expense (I_2" sheetId="32" state="visible" r:id="rId32"/>
    <sheet xmlns:r="http://schemas.openxmlformats.org/officeDocument/2006/relationships" name="Inventories, Net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Industry Segment Information (T" sheetId="36" state="visible" r:id="rId36"/>
    <sheet xmlns:r="http://schemas.openxmlformats.org/officeDocument/2006/relationships" name="Stockholders' Equity (Tables)" sheetId="37" state="visible" r:id="rId37"/>
    <sheet xmlns:r="http://schemas.openxmlformats.org/officeDocument/2006/relationships" name="Stock Plans (Tables)" sheetId="38" state="visible" r:id="rId38"/>
    <sheet xmlns:r="http://schemas.openxmlformats.org/officeDocument/2006/relationships" name="Goodwill and Intangible Asset_2" sheetId="39" state="visible" r:id="rId39"/>
    <sheet xmlns:r="http://schemas.openxmlformats.org/officeDocument/2006/relationships" name="Warranty Reserves (Tables)" sheetId="40" state="visible" r:id="rId40"/>
    <sheet xmlns:r="http://schemas.openxmlformats.org/officeDocument/2006/relationships" name="Employee Benefit Plans (Tables)" sheetId="41" state="visible" r:id="rId41"/>
    <sheet xmlns:r="http://schemas.openxmlformats.org/officeDocument/2006/relationships" name="Fair Value Measurements (Tables" sheetId="42" state="visible" r:id="rId42"/>
    <sheet xmlns:r="http://schemas.openxmlformats.org/officeDocument/2006/relationships" name="Leases (Tables)" sheetId="43" state="visible" r:id="rId43"/>
    <sheet xmlns:r="http://schemas.openxmlformats.org/officeDocument/2006/relationships" name="Basis of Presentation (Basis of" sheetId="44" state="visible" r:id="rId44"/>
    <sheet xmlns:r="http://schemas.openxmlformats.org/officeDocument/2006/relationships" name="Revenue (Details)" sheetId="45" state="visible" r:id="rId45"/>
    <sheet xmlns:r="http://schemas.openxmlformats.org/officeDocument/2006/relationships" name="Changes in Accounting Policies " sheetId="46" state="visible" r:id="rId46"/>
    <sheet xmlns:r="http://schemas.openxmlformats.org/officeDocument/2006/relationships" name="Business Combinations (Narrativ" sheetId="47" state="visible" r:id="rId47"/>
    <sheet xmlns:r="http://schemas.openxmlformats.org/officeDocument/2006/relationships" name="Business Combinations (Fair Val" sheetId="48" state="visible" r:id="rId48"/>
    <sheet xmlns:r="http://schemas.openxmlformats.org/officeDocument/2006/relationships" name="Discontinued Operations (Narrat" sheetId="49" state="visible" r:id="rId49"/>
    <sheet xmlns:r="http://schemas.openxmlformats.org/officeDocument/2006/relationships" name="Restructuring and Lease Charg_3" sheetId="50" state="visible" r:id="rId50"/>
    <sheet xmlns:r="http://schemas.openxmlformats.org/officeDocument/2006/relationships" name="Restructuring and Lease Charg_4" sheetId="51" state="visible" r:id="rId51"/>
    <sheet xmlns:r="http://schemas.openxmlformats.org/officeDocument/2006/relationships" name="Restructuring and Lease Charg_5" sheetId="52" state="visible" r:id="rId52"/>
    <sheet xmlns:r="http://schemas.openxmlformats.org/officeDocument/2006/relationships" name="Interest and Other Expense (I_3" sheetId="53" state="visible" r:id="rId53"/>
    <sheet xmlns:r="http://schemas.openxmlformats.org/officeDocument/2006/relationships" name="Inventories, Net (Details)" sheetId="54" state="visible" r:id="rId54"/>
    <sheet xmlns:r="http://schemas.openxmlformats.org/officeDocument/2006/relationships" name="Income Taxes (Details)" sheetId="55" state="visible" r:id="rId55"/>
    <sheet xmlns:r="http://schemas.openxmlformats.org/officeDocument/2006/relationships" name="Debt (Details)" sheetId="56" state="visible" r:id="rId56"/>
    <sheet xmlns:r="http://schemas.openxmlformats.org/officeDocument/2006/relationships" name="Earnings Per Share (Schedule of" sheetId="57" state="visible" r:id="rId57"/>
    <sheet xmlns:r="http://schemas.openxmlformats.org/officeDocument/2006/relationships" name="Industry Segment Information In" sheetId="58" state="visible" r:id="rId58"/>
    <sheet xmlns:r="http://schemas.openxmlformats.org/officeDocument/2006/relationships" name="Industry Segment Information (S" sheetId="59" state="visible" r:id="rId59"/>
    <sheet xmlns:r="http://schemas.openxmlformats.org/officeDocument/2006/relationships" name="Stockholders' Equity (Narrative" sheetId="60" state="visible" r:id="rId60"/>
    <sheet xmlns:r="http://schemas.openxmlformats.org/officeDocument/2006/relationships" name="Stockholders' Equity (Component" sheetId="61" state="visible" r:id="rId61"/>
    <sheet xmlns:r="http://schemas.openxmlformats.org/officeDocument/2006/relationships" name="Stock Plans (Narrative) (Detail" sheetId="62" state="visible" r:id="rId62"/>
    <sheet xmlns:r="http://schemas.openxmlformats.org/officeDocument/2006/relationships" name="Stock Plans (Summary of Total C" sheetId="63" state="visible" r:id="rId63"/>
    <sheet xmlns:r="http://schemas.openxmlformats.org/officeDocument/2006/relationships" name="Stock Plans (Weighted-Average A" sheetId="64" state="visible" r:id="rId64"/>
    <sheet xmlns:r="http://schemas.openxmlformats.org/officeDocument/2006/relationships" name="Stock Plans (Summary of Stock O" sheetId="65" state="visible" r:id="rId65"/>
    <sheet xmlns:r="http://schemas.openxmlformats.org/officeDocument/2006/relationships" name="Stock Plans (Summary of Restric"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Warranty Reserves (Details)" sheetId="70" state="visible" r:id="rId70"/>
    <sheet xmlns:r="http://schemas.openxmlformats.org/officeDocument/2006/relationships" name="Employee Benefit Plans (Compone" sheetId="71" state="visible" r:id="rId71"/>
    <sheet xmlns:r="http://schemas.openxmlformats.org/officeDocument/2006/relationships" name="Derivatives And Hedging Activ_2" sheetId="72" state="visible" r:id="rId72"/>
    <sheet xmlns:r="http://schemas.openxmlformats.org/officeDocument/2006/relationships" name="Fair Value Measurements (Narrat" sheetId="73" state="visible" r:id="rId73"/>
    <sheet xmlns:r="http://schemas.openxmlformats.org/officeDocument/2006/relationships" name="Fair Value Measurements (Assets" sheetId="74" state="visible" r:id="rId74"/>
    <sheet xmlns:r="http://schemas.openxmlformats.org/officeDocument/2006/relationships" name="Fair Value Measurements (Reconc" sheetId="75" state="visible" r:id="rId75"/>
    <sheet xmlns:r="http://schemas.openxmlformats.org/officeDocument/2006/relationships" name="Contingencies (Details)" sheetId="76" state="visible" r:id="rId76"/>
    <sheet xmlns:r="http://schemas.openxmlformats.org/officeDocument/2006/relationships" name="Leases (Details)" sheetId="77" state="visible" r:id="rId77"/>
    <sheet xmlns:r="http://schemas.openxmlformats.org/officeDocument/2006/relationships" name="Leases Supplemental Balance She" sheetId="78" state="visible" r:id="rId78"/>
    <sheet xmlns:r="http://schemas.openxmlformats.org/officeDocument/2006/relationships" name="Leases Lessee, Operating Lease," sheetId="79" state="visible" r:id="rId79"/>
    <sheet xmlns:r="http://schemas.openxmlformats.org/officeDocument/2006/relationships" name="Leases Minimum Rental Commitmen" sheetId="80" state="visible" r:id="rId80"/>
    <sheet xmlns:r="http://schemas.openxmlformats.org/officeDocument/2006/relationships" name="Uncategorized Items - pki-06302" sheetId="81" state="visible" r:id="rId81"/>
  </sheets>
  <definedNames/>
  <calcPr calcId="124519" fullCalcOnLoad="1"/>
</workbook>
</file>

<file path=xl/sharedStrings.xml><?xml version="1.0" encoding="utf-8"?>
<sst xmlns="http://schemas.openxmlformats.org/spreadsheetml/2006/main" uniqueCount="930">
  <si>
    <t>Cover Page - shares</t>
  </si>
  <si>
    <t>6 Months Ended</t>
  </si>
  <si>
    <t>Jun. 30, 2019</t>
  </si>
  <si>
    <t>Aug. 01, 2019</t>
  </si>
  <si>
    <t>Cover page.</t>
  </si>
  <si>
    <t>Document Type</t>
  </si>
  <si>
    <t>10-Q</t>
  </si>
  <si>
    <t>Document Quarterly Report</t>
  </si>
  <si>
    <t>true</t>
  </si>
  <si>
    <t>Document Period End Date</t>
  </si>
  <si>
    <t>Jun. 30,
		2019</t>
  </si>
  <si>
    <t>Document Transition Report</t>
  </si>
  <si>
    <t>false</t>
  </si>
  <si>
    <t>Entity File Number</t>
  </si>
  <si>
    <t>001-5075</t>
  </si>
  <si>
    <t>Entity Registrant Name</t>
  </si>
  <si>
    <t>PERKINELMER INC</t>
  </si>
  <si>
    <t>Entity Incorporation, State or Country Code</t>
  </si>
  <si>
    <t>MA</t>
  </si>
  <si>
    <t>Entity Tax Identification Number</t>
  </si>
  <si>
    <t>04-2052042</t>
  </si>
  <si>
    <t>Entity Address, Address Line One</t>
  </si>
  <si>
    <t>940 Winter Street,</t>
  </si>
  <si>
    <t>Entity Address, City or Town</t>
  </si>
  <si>
    <t>Waltham,</t>
  </si>
  <si>
    <t>Entity Address, State or Province</t>
  </si>
  <si>
    <t>Entity Address, Postal Zip Code</t>
  </si>
  <si>
    <t>02451</t>
  </si>
  <si>
    <t>City Area Code</t>
  </si>
  <si>
    <t>781</t>
  </si>
  <si>
    <t>Local Phone Number</t>
  </si>
  <si>
    <t>663-6900</t>
  </si>
  <si>
    <t>Title of 12(b) Security</t>
  </si>
  <si>
    <t>Common stock, $1 par value per share</t>
  </si>
  <si>
    <t>Trading Symbol</t>
  </si>
  <si>
    <t>PK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31791</t>
  </si>
  <si>
    <t>Document Fiscal Year Focus</t>
  </si>
  <si>
    <t>2019</t>
  </si>
  <si>
    <t>Document Fiscal Period Focus</t>
  </si>
  <si>
    <t>Q2</t>
  </si>
  <si>
    <t>Amendment Flag</t>
  </si>
  <si>
    <t>Current Fiscal Year End Date</t>
  </si>
  <si>
    <t>--12-31</t>
  </si>
  <si>
    <t>Condensed Consolidated Income Statements - USD ($) shares in Thousands, $ in Thousands</t>
  </si>
  <si>
    <t>3 Months Ended</t>
  </si>
  <si>
    <t>Jul. 01, 2018</t>
  </si>
  <si>
    <t>Revenue from Contract with Customer, Excluding Assessed Tax</t>
  </si>
  <si>
    <t>Cost of Goods and Services Sold</t>
  </si>
  <si>
    <t>Selling, general and administrative expenses</t>
  </si>
  <si>
    <t>Research and development expenses</t>
  </si>
  <si>
    <t>Restructuring and contract termination charges, net</t>
  </si>
  <si>
    <t>Operating income from continuing operations</t>
  </si>
  <si>
    <t>Interest and other expense, net</t>
  </si>
  <si>
    <t>Interest And Other Expense Net</t>
  </si>
  <si>
    <t>Income from continuing operations before income taxes</t>
  </si>
  <si>
    <t>Provision for income taxes</t>
  </si>
  <si>
    <t>Income from continuing operations</t>
  </si>
  <si>
    <t>Loss on disposition of discontinued operations before income taxes</t>
  </si>
  <si>
    <t>Provision for income taxes on discontinued operations and dispositions</t>
  </si>
  <si>
    <t>Loss from discontinued operations and dispositions</t>
  </si>
  <si>
    <t>Net income</t>
  </si>
  <si>
    <t>Basic earnings (loss) per share:</t>
  </si>
  <si>
    <t>Income (loss) from continuing operations (per share)</t>
  </si>
  <si>
    <t>Gain (loss) on discontinued operations and dispositions (per share)</t>
  </si>
  <si>
    <t>Net income (per share)</t>
  </si>
  <si>
    <t>Diluted earnings (loss) per share:</t>
  </si>
  <si>
    <t>Weighted average shares of common stock outstanding:</t>
  </si>
  <si>
    <t>Basic (in shares)</t>
  </si>
  <si>
    <t>Diluted (in shares)</t>
  </si>
  <si>
    <t>Cash dividends per common share</t>
  </si>
  <si>
    <t>Product [Member]</t>
  </si>
  <si>
    <t>Service [Member]</t>
  </si>
  <si>
    <t>Consolidated Statements of Stockholders' Equity - USD ($) $ in Thousands</t>
  </si>
  <si>
    <t>Total</t>
  </si>
  <si>
    <t>Common Stock Amount [Member]</t>
  </si>
  <si>
    <t>Capital In Excess of Par Value [Member]</t>
  </si>
  <si>
    <t>Retained Earnings [Member]</t>
  </si>
  <si>
    <t>Accumulated Other Comprehensive Income (Loss) [Member]</t>
  </si>
  <si>
    <t>Beginning Balance at Dec. 31, 2017</t>
  </si>
  <si>
    <t>Dividends</t>
  </si>
  <si>
    <t>Exercise of employee stock options and related income tax benefits</t>
  </si>
  <si>
    <t>Issuance of common stock for employee benefit plans</t>
  </si>
  <si>
    <t>Cost of Repurchased Common Shares, Repurchase Plan and Amount for Statutory Tax Withholding Obligations</t>
  </si>
  <si>
    <t>Issuance of common stock for long-term incentive program</t>
  </si>
  <si>
    <t>Stock compensation</t>
  </si>
  <si>
    <t>Ending Balance at Apr. 01, 2018</t>
  </si>
  <si>
    <t>New Accounting Pronouncement or Change in Accounting Principle, Effect of Adoption, Quantification | Accounting Standards Update 2016-16 [Member]</t>
  </si>
  <si>
    <t>Other Comprehensive Income (Loss), after Reclassifications, Net of Tax</t>
  </si>
  <si>
    <t>Other comprehensive income (loss)</t>
  </si>
  <si>
    <t>Ending Balance at Jul. 01, 2018</t>
  </si>
  <si>
    <t>Cumulative Effect of New Accounting Principle in Period of Adoption | Accounting Standards Update 2014-09 [Member]</t>
  </si>
  <si>
    <t>Beginning Balance at Apr. 01, 2018</t>
  </si>
  <si>
    <t>Beginning Balance at Dec. 30, 2018</t>
  </si>
  <si>
    <t>Ending Balance at Mar. 31, 2019</t>
  </si>
  <si>
    <t>New Accounting Pronouncement or Change in Accounting Principle, Effect of Adoption, Quantification | Accounting Standards Update 2016-02 [Member]</t>
  </si>
  <si>
    <t>Ending Balance at Jun. 30, 2019</t>
  </si>
  <si>
    <t>Cumulative Effect of New Accounting Principle in Period of Adoption | Accounting Standards Update 2016-02 [Member]</t>
  </si>
  <si>
    <t>Beginning Balance at Mar. 31, 2019</t>
  </si>
  <si>
    <t>Condensed Consolidated Statements of Comprehensive Income - USD ($) $ in Thousands</t>
  </si>
  <si>
    <t>Other Comprehensive Income (Loss), Net of Tax [Abstract]</t>
  </si>
  <si>
    <t>Foreign currency translation adjustments</t>
  </si>
  <si>
    <t>Unrealized gain (loss) on securities, net of tax</t>
  </si>
  <si>
    <t>Other comprehensive loss</t>
  </si>
  <si>
    <t>Comprehensive income (loss)</t>
  </si>
  <si>
    <t>Condensed Consolidated Balance Sheets - USD ($) $ in Thousands</t>
  </si>
  <si>
    <t>Dec. 30, 2018</t>
  </si>
  <si>
    <t>Current assets:</t>
  </si>
  <si>
    <t>Cash and cash equivalents</t>
  </si>
  <si>
    <t>Accounts receivable, net</t>
  </si>
  <si>
    <t>Inventories</t>
  </si>
  <si>
    <t>Other current assets</t>
  </si>
  <si>
    <t>Total current assets</t>
  </si>
  <si>
    <t>Property, plant and equipment, net:</t>
  </si>
  <si>
    <t>At cost</t>
  </si>
  <si>
    <t>Accumulated depreciation</t>
  </si>
  <si>
    <t>Property, plant and equipment, net</t>
  </si>
  <si>
    <t>Operating Lease, Right-of-Use Asset</t>
  </si>
  <si>
    <t>Intangible assets, net</t>
  </si>
  <si>
    <t>Goodwill</t>
  </si>
  <si>
    <t>Other assets, net</t>
  </si>
  <si>
    <t>Total assets</t>
  </si>
  <si>
    <t>Current liabilities:</t>
  </si>
  <si>
    <t>Current portion of long-term debt</t>
  </si>
  <si>
    <t>Accounts payable</t>
  </si>
  <si>
    <t>Accrued expenses and other current liabilities</t>
  </si>
  <si>
    <t>Current liabilities of discontinued operations</t>
  </si>
  <si>
    <t>Total current liabilities</t>
  </si>
  <si>
    <t>Long-term debt</t>
  </si>
  <si>
    <t>Long-term liabilities</t>
  </si>
  <si>
    <t>Operating Lease, Liability, Noncurrent</t>
  </si>
  <si>
    <t>Total liabilities</t>
  </si>
  <si>
    <t>Commitments and contingencies (see Note 19)</t>
  </si>
  <si>
    <t xml:space="preserve"> </t>
  </si>
  <si>
    <t>Stockholders' equity:</t>
  </si>
  <si>
    <t>Preferred stock—$1 par value per share, authorized 1,000,000 shares; none issued or outstanding</t>
  </si>
  <si>
    <t>Common stock—$1 par value per share, authorized 300,000,000 shares; issued and outstanding 111,071,000 shares and 110,597,000 shares at June 30, 2019 and at December 30, 2018, respectively</t>
  </si>
  <si>
    <t>Capital in excess of par value</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Cash Flows - USD ($) $ in Thousands</t>
  </si>
  <si>
    <t>Operating activities:</t>
  </si>
  <si>
    <t>Loss from discontinued operations and dispositions, net of income taxes</t>
  </si>
  <si>
    <t>Adjustments to reconcile net income from continuing operations to net cash provided by continuing operations:</t>
  </si>
  <si>
    <t>Depreciation and amortization</t>
  </si>
  <si>
    <t>Gain on disposition of businesses and assets, net</t>
  </si>
  <si>
    <t>Stock-based compensation</t>
  </si>
  <si>
    <t>Business Combination, Contingent Consideration Arrangements, Change in Amount of Contingent Consideration, Liability</t>
  </si>
  <si>
    <t>Amortization of deferred debt financing costs and accretion of discount</t>
  </si>
  <si>
    <t>Amortization of acquired inventory revaluation</t>
  </si>
  <si>
    <t>Changes in operating assets and liabilities which provided (used) cash, excluding effects from companies purchased and divested:</t>
  </si>
  <si>
    <t>Accrued expenses and other</t>
  </si>
  <si>
    <t>Net cash provided by operating activities of continuing operations</t>
  </si>
  <si>
    <t>Net cash provided by operating activities of discontinued operations</t>
  </si>
  <si>
    <t>Net cash provided by operating activities</t>
  </si>
  <si>
    <t>Investing activities:</t>
  </si>
  <si>
    <t>Capital expenditures</t>
  </si>
  <si>
    <t>Proceeds from surrender of life insurance policies</t>
  </si>
  <si>
    <t>Payments to Acquire Investments</t>
  </si>
  <si>
    <t>Purchases of Licenses</t>
  </si>
  <si>
    <t>Proceeds from Divestiture of Businesses</t>
  </si>
  <si>
    <t>Activity related to acquisitions and investments, net of cash and cash equivalents acquired</t>
  </si>
  <si>
    <t>Net cash used in investing activities of continuing operations</t>
  </si>
  <si>
    <t>Net cash provided by investing activities of discontinued operations</t>
  </si>
  <si>
    <t>Net cash used in investing activities</t>
  </si>
  <si>
    <t>Financing activities:</t>
  </si>
  <si>
    <t>Payments on borrowings</t>
  </si>
  <si>
    <t>Proceeds from borrowings</t>
  </si>
  <si>
    <t>Proceeds from sale of senior debt</t>
  </si>
  <si>
    <t>Payments of debt financing costs</t>
  </si>
  <si>
    <t>Settlement of cash flow hedges</t>
  </si>
  <si>
    <t>Net payments on other credit facilities</t>
  </si>
  <si>
    <t>Payments for acquisition-related contingent consideration</t>
  </si>
  <si>
    <t>Proceeds from issuance of common stock under stock plans</t>
  </si>
  <si>
    <t>Purchases of common stock</t>
  </si>
  <si>
    <t>Dividends paid</t>
  </si>
  <si>
    <t>Net Cash Provided by (Used in) Financing Activities, Continuing Operations</t>
  </si>
  <si>
    <t>Cash Provided by (Used in) Financing Activities, Discontinued Operations</t>
  </si>
  <si>
    <t>Net cash provided by (used in) financing activities</t>
  </si>
  <si>
    <t>Effect of Exchange Rate on Cash, Cash Equivalents, Restricted Cash and Restricted Cash Equivalents</t>
  </si>
  <si>
    <t>Net increase (decrease) in cash, cash equivalents, restricted cash and restricted cash equivalent</t>
  </si>
  <si>
    <t>Cash, Cash Equivalents, Restricted Cash and Restricted Cash Equivalents at beginning of period</t>
  </si>
  <si>
    <t>Cash, Cash Equivalents, Restricted Cash and Restricted Cash Equivalents at end of period</t>
  </si>
  <si>
    <t>Cash, Cash Equivalents, Restricted Cash and Restricted Cash Equivalents [Abstract]</t>
  </si>
  <si>
    <t>Cash, Cash Equivalents, Restricted Cash and Restricted Cash Equivalents</t>
  </si>
  <si>
    <t>Basis of Presentation</t>
  </si>
  <si>
    <t>Accounting Policies [Abstract]</t>
  </si>
  <si>
    <t>Basis of Accounting [Text Block]</t>
  </si>
  <si>
    <t>Basis of Presentation The condensed consolidated financial statements included herein have been prepared by PerkinElmer, Inc. (the “Company”), in accordance with accounting principles generally accepted in the United States of America (the “U.S.” or the "United States") and pursuant to the rules and regulations of the Securities and Exchange Commission (the “SEC”). Certain information in the footnote disclosures of the financial statements has been condensed or omitted where it substantially duplicates information provided in the Company’s latest audited consolidated financial statements, in accordance with the rules and regulations of the SEC. These condensed consolidated financial statements should be read in conjunction with the Company’s audited consolidated financial statements and notes included in its Annual Report on Form 10-K for the fiscal year ended December 30, 2018 , filed with the SEC (the “ 2018 Form 10-K”). The balance sheet amounts at December 30, 2018 in this report were derived from the Company’s audited 2018 consolidated financial statements included in the 2018 Form 10-K. The condensed consolidated financial statements reflect all adjustments that, in the opinion of management, are necessary to present fairly the Company’s financial position, results of operations and cash flows for the periods indicated. The preparation of financial statements in conformity with U.S. Generally Accepted Accounting Principles (“GAAP”) requires management to make estimates and assumptions that affect the reported amounts and classifications of assets and liabilities and disclosure of contingent assets and liabilities at the date of the financial statements and the reported amounts of revenues and expenses during the reporting period. The results of operations for the three and six months ended June 30, 2019 and July 1, 2018 , respectively, are not necessarily indicative of the results for the entire fiscal year or any future period. The Company’s fiscal year ends on the Sunday nearest December 31. The Company reports fiscal years under a 52/53 week format and as a result, certain fiscal years will contain 53 weeks. The fiscal year ending December 29, 2019 (" fiscal year 2019 ") will include 52 weeks, and the fiscal year ended December 30, 2018 (" fiscal year 2018 ") included 52 weeks. Recently Adopted and Issued Accounting Pronouncements: From time to time, new accounting pronouncements are issued by the Financial Accounting Standards Board (the "FASB") and are adopted by the Company as of the specified effective dates. Unless otherwise discussed, such pronouncements did not have or will not have a significant impact on the Company’s consolidated financial position, results of operations and cash flows or do not apply to the Company’s operations. In April 2019, the FASB issued Accounting Standards Update No. 2019-04, Codification Improvements to Topic 326, Financial Instruments - Credit Losses, Topic 815, Derivatives and Hedging, and Topic 825, Financial Instruments ("ASU 2019-04"). ASU 2019-04 clarifies certain aspects of previously issued accounting standards related to: (1) ASU 2016-13, Financial Instruments-Credit Losses (Topic 326): Measurement of Credit Losses on Financial Statements ("ASU 2016-13"), in areas of accrued interest receivable, transfers of loans and debt securities between classifications, recoveries and prepayments, (2) ASU 2017-12, Derivatives and Hedging (Topic 815): Targeted Improvements to Accounting for Hedging Activities ("ASU 2017-12"), in areas of partial-term fair value hedges, fair value hedge basis adjustments, certain disclosures and transition requirements and (3) ASU 2016-01, Financial Instruments-Overall (Subtopic 825-10): Recognition and Measurement of Financial Assets and Financial Liabilities ("ASU 2016-01"), in areas of remeasurement of equity securities under ASC 820, Fair Value Measurement , when using the measurement alternative and remeasurement of equity securities at historical exchange rates. The amendments related to ASU 2016-13 are required to be adopted in conjunction with that accounting standards update, as further described below. Since the Company has already adopted ASU 2017-12 and ASU 2016-01, the related amendments in ASU 2019-04 are effective for fiscal years beginning after December 15, 2019, including interim periods within those fiscal years, with early adoption permitted in any interim period. The amendments to ASU 2017-12 can either be adopted retrospectively as of the date of adoption of ASU 2017-12 or they can be adopted prospectively. The amendments to ASU 2016-01 are required to be applied using a modified-retrospective adoption approach with a cumulative-effect adjustment to retained earnings as of the date of adoption of ASU 2016-01, except for those related to equity securities without readily determinable fair values that are measured using the measurement alternative, which are required to be applied prospectively. The Company is currently evaluating the requirements of ASU 2019-04 and has not yet determined the impact of its adoption on the Company's consolidated financial position, results of operations and cash flows. In August 2018, the FASB issued Accounting Standards Update No. 2018-15, Intangibles-Goodwill and Other- Internal-Use Software (Subtopic 350-40): Customer's Accounting for Implementation Costs Incurred in a Cloud Computing Arrangement That is a Service Contract ("ASU 2018-15"). ASU 2018-15 aligns the accounting for implementation costs incurred in a hosting arrangement that is a service contract with the guidance on capitalizing costs associated with developing or obtaining internal-use software (and hosting arrangements that include an internal-use software license). The provisions of this guidance are to be applied either retrospectively or prospectively to all implementation costs incurred after the date of adoption. ASU 2018-15 is effective for annual reporting periods beginning after December 15, 2019, and interim periods within those years with early adoption permitted. The Company is currently evaluating the requirements of this guidance and has not yet determined the impact of its adoption on the Company's consolidated financial position, results of operations and cash flows. In August 2018, the FASB issued Accounting Standards Update No. 2018-14, Compensation - Retirement Benefits - Defined Benefit Plans - General (Subtopic 715-20): Disclosure Framework - Changes to the Disclosure Requirements for Defined Benefit Plans ("ASU 2018-14"). ASU 2018-14 adds, removes, and clarifies disclosure requirements related to defined benefit pension and other postretirement plans. ASU 2018-14 adds requirements for an entity to disclose the weighted-average interest crediting rates used in the entity’s cash balance pension plans and other similar plans; and an explanation of the reasons for significant gains and losses related to changes in the benefit obligation for the period . Further, ASU 2018-14 removes guidance that currently requires the following disclosures: the amounts in accumulated other comprehensive income expected to be recognized as part of net periodic benefit cost over the next year; the amount and timing of plan assets expected to be returned to the employer; information about (1) benefits covered by related-party insurance and annuity contracts and (2) significant transactions between the plan and related parties; and the effects of a one-percentage-point change on the assumed health care costs and the effect of this change in rates on service cost, interest cost, and the benefit obligation for postretirement health care benefits. ASU 2018-14 also clarifies the guidance in Compensation-Retirement Benefits (Topic 715-20-50-3) on defined benefit plans to require disclosure of (1) the projected benefit obligation ("PBO") and fair value of plan assets for pension plans with PBOs in excess of plan assets (the same disclosure with reference to the accumulated postretirement benefit obligation rather than the PBO is required for other postretirement benefit plans) and (2) the accumulated benefit obligation ("ABO") and fair value of plan assets for pension plans with ABOs in excess of plan assets. The provisions of this guidance are to be applied retrospectively to all periods presented upon their effective date. ASU 2018-14 is effective for annual reporting periods beginning after December 15, 2020, and interim periods within those years with early adoption permitted. The Company is currently evaluating the requirements of this guidance and has not yet determined the impact of its adoption on the Company's consolidated financial position, results of operations and cash flows. In August 2018, the FASB issued Accounting Standards Update No. 2018-13, Fair Value Measurement (Topic 820): Disclosure Framework - Changes to the Disclosure Requirements for Fair Value Measurement ("ASU 2018-13"). ASU 2018-13 adds, removes, and modifies certain disclosures related to fair value measurements. ASU 2018-13 adds requirements for an entity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urther, ASU 2018-13 removes the requirement to disclose the amount of and reasons for transfers between Level 1 and Level 2 of the fair value hierarchy; the policy for timing of transfers between levels; and the valuation processes for Level 3 fair value measurements. ASU 2018-13 also modifies existing disclosure requirements related to measurement uncertainty. The amendments regarding changes in unrealized gains and losses, the range and weighted average of significant unobservable inputs used to develop Level 3 fair value measurements, and the narrative description of measurement uncertainty are to be applied prospectively for only the most recent interim or annual period presented in the initial fiscal year of adoption. All other amendments are to be applied retrospectively to all periods presented upon their effective date. ASU 2018-13 is effective for annual reporting periods beginning after December 15, 2019, and interim periods within those years. Early adoption is permitted for any removed or modified disclosures. The Company is currently evaluating the requirements of this guidance and has not yet determined the impact of its adoption on the Company's consolidated financial position, results of operations and cash flows. In June 2016, the FASB issued Accounting Standards Update No. 2016-13, Financial Instruments - Credit Losses (Topic 326), Measurement of Credit Losses on Financial Instruments . ASU 2016-13 changes how entities will measure credit losses for most financial assets and certain other instruments that are not measured at fair value through net income. The standard requires entities to use the expected loss impairment model and will apply to most financial assets measured at amortized cost and certain other instruments, including trade and other receivables, loans, held-to-maturity debt securities, net investments in leases and off-balance sheet credit exposures. Entities are required to estimate the lifetime “expected credit loss” for each applicable financial asset and record an allowance that, when deducted from the amortized cost basis of the financial asset, presents the net amount expected to be collected on the financial asset. The standard also amends the impairment model for available-for-sale (“AFS”) debt securities and requires entities to determine whether all or a portion of the unrealized loss on an AFS debt security is a credit loss. An entity will recognize an allowance for credit losses on an AFS debt security as a contra-account to the amortized cost basis rather than as a direct reduction of the amortized cost basis of the investment. The provisions of this guidance are to be applied using a modified-retrospective approach. A prospective transition approach is required for debt securities for which an other-than-temporary impairment had been recognized before the effective date. Subsequent to the issuance of ASU 2016-13, in November 2018, the FASB issued Accounting Standards Update No. 2018-19, Codification Improvements to Topic 326, Financial Instruments - Credit Losses ("ASU 2018-19"), in April 2019, the FASB issued ASU 2019-04, and in May 2019, the FASB issued Accounting Standards Update No. 2019-05, Financial Instruments - Credit Losses (Topic 326), Targeted Transition Relief ("ASU 2019-05") . The amendments in ASU 2018-19 clarify that receivables arising from operating leases are not within the scope of Subtopic 326-20, Financial Instruments - Credit Losses - Measured at Amortized Cost . Instead, impairment of receivables arising from operating leases should be accounted for in accordance with Topic 842, Leases . The amendments in ASU 2019-04 clarify the measurement of allowance for credit losses on accrued interest receivable; the inclusion of expected recoveries in the allowance for credit losses; the permission of a prepayment-adjusted effective interest rate when determining the allowance for credit losses; and the steps entities should take when recording the transfer of loans or debt securities between measurement classifications. The amendments in ASU 2019-05 provide an option to irrevocably elect the fair value option in Subtopic 825-10, Financial Instruments-Overall , on an instrument-by-instrument basis, for eligible financial assets measured at amortized cost basis upon adoption of ASU 2016-13, but this fair value option election does not apply to held-to-maturity debt securities. The effective date and transition requirements for the amendments in ASU 2018-19, ASU 2019-04 and ASU 2019-05 are the same as the effective date and transition requirements of ASU 2016-13, which is effective for annual reporting periods beginning after December 15, 2019, and interim periods within those years. Early adoption is permitted for annual periods beginning after December 15, 2018, and interim periods therein. The Company is currently evaluating the requirements of this guidance and has not yet determined the impact of its adoption on the Company's consolidated financial position, results of operations and cash flows. In February 2016, the FASB issued Accounting Standards Update No. 2016-02, Leases ("ASU 2016-02"). ASU 2016-02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of assets will primarily depend on its classification as a finance or operating lease. ASU 2016-02 also requires new disclosures to help financial statement users better understand the amount, timing, and uncertainty of cash flows arising from leases. The provisions of this guidance are effective for annual periods beginning after December 15, 2018, and interim periods within those years, with early adoption permitted. ASU 2016-02 is to be applied using a modified retrospective approach. Subsequent to the issuance of ASU 2016-02, in July 2018, the FASB issued Accounting Standards Update No. 2018-10, Codification Improvements to Topic 842, Leases ("ASU 2018-10") and Accounting Standards Update No. 2018-11, Leases (Topic 842): Targeted Improvements ("ASU 2018-11"), and in March 2019, the FASB issued Accounting Standards Update No. 2019-01, Leases (Topic 842): Codification Improvements ("ASU 2019-01"). The amendments in ASU 2018-10 clarify, correct or remove inconsistencies in the guidance provided under ASU 2016-02 related to sixteen specific issues identified. The amendments in ASU 2018-11 provide entities with an additional (and optional) transition method to adopt the new leases standard. Under the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the period of adoption will continue to be in accordance with Accounting Standards Codification (“ASC”) 840, Leases ("ASC 840"). An entity that elects this additional (and optional) transition method must provide the required disclosures under ASC 840 for all periods that continue to be in accordance with ASC 840. ASU 2018-11 also provides lessors with a practical expedient, by class of underlying asset, to not separate nonlease components from the associated lease component and, instead, to account for those components as a single component if certain criteria are met. ASU 2019-01 provides clarification on implementation issues associated with adopting ASU 2016-02. ASU 2019-01 provides guidance on transition disclosures related to Topic 250, Accounting Changes and Error Corrections , specifically paragraph 205-10-50-3, which requires entities to provide in the fiscal year in which a new accounting principle is adopted the identical disclosures for interim periods after the date of adoption. The guidance in ASU 2019-01 explicitly provides an exception to the paragraph 250-10-50-3 interim disclosure requirements in the Topic 842 transition disclosure requirements. The effective date and transition requirements for these standards are the same as the effective date and transition requirements of ASU 2016-02. The standards were effective for the Company beginning on December 31, 2018, the first day of the Company's fiscal year 2019. The Company did not early adopt these standards and adopted these standards using the optional transition method. The Company applied the modified retrospective approach, and applied the new leases standards at December 31, 2018, with a cumulative effect adjustment recognized in the opening balance of retained earnings in fiscal year 2019. As a lessee, the most significant impact of the standards relates to the recognition of the right-of-use assets and lease liabilities for the operating leases in the balance sheet. In addition, the Company had deferred gains from sale-leaseback transactions that are being amortized in operating expenses over the lease terms and the leases are accounted for as operating leases under ASC 840. Under the new standards, the Company recognized the deferred gains from the sales as a cumulative effect adjustment in retained earnings at December 31, 2018. The Company also derecognized the impact of its build-to-suit arrangements in which the Company was the deemed owner during the construction period, for which the construction is complete and the lease commenced before the initial date of adoption. The adoption of the standards resulted in an increase in retained earnings at December 31, 2018 of approximately $13.3 million for the cumulative effect of initially applying the standards as of that date. In addition, the adoption of the standards resulted in the recognition of right-of-use assets of approximately $199.5 million and lease liabilities of approximately $147.1 million , primarily related to the facilities operating leases, a decrease in property and equipment of approximately $34.6 million and an increase in deferred tax liabilities of $4.6 million for the tax impact of the cumulative adjustments. The adoption did not have an impact to cash from or used in operating, investing or financing activities in the Company's consolidated statement of cash flows at December 31, 2018.</t>
  </si>
  <si>
    <t>Revenue (Notes) - USD ($) $ in Thousands</t>
  </si>
  <si>
    <t>Disaggregation of Revenue [Line Items]</t>
  </si>
  <si>
    <t>Revenue from Contract with Customer [Text Block]</t>
  </si>
  <si>
    <t>Revenue Disaggregation of revenue In the following tables, revenue is disaggregated by primary geographical markets, primary end-markets and timing of revenue recognition. The tables also include a reconciliation of the disaggregated revenue with the reportable segments revenue. Reportable Segments Three Months Ended June 30, 2019 July 1, 2018 Discovery &amp; Analytical Solutions Diagnostics Total Discovery &amp; Analytical Solutions Diagnostics Total (In thousands) Primary geographical markets Americas $ 177,974 $ 105,636 $ 283,610 $ 170,973 $ 98,395 $ 269,368 Europe 123,809 72,646 196,455 127,646 69,700 197,346 Asia 132,184 110,268 242,452 132,009 104,639 236,648 $ 433,967 $ 288,550 $ 722,517 $ 430,628 $ 272,734 $ 703,362 Primary end-markets Diagnostics $ — $ 288,550 $ 288,550 $ — $ 272,734 $ 272,734 Life sciences 241,862 — 241,862 233,906 — 233,906 Applied markets 192,105 — 192,105 196,722 — 196,722 $ 433,967 $ 288,550 $ 722,517 $ 430,628 $ 272,734 $ 703,362 Timing of revenue recognition Products and services transferred at a point in time $ 316,713 $ 267,450 $ 584,163 $ 312,994 $ 252,463 $ 565,457 Services transferred over time 117,254 21,100 138,354 117,634 20,271 137,905 $ 433,967 $ 288,550 $ 722,517 $ 430,628 $ 272,734 $ 703,362 Reportable Segments Six Months Ended June 30, 2019 July 1, 2018 Discovery &amp; Analytical Solutions Diagnostics Total Discovery &amp; Analytical Solutions Diagnostics Total (In thousands) Primary geographical markets Americas $ 340,391 $ 203,644 $ 544,035 $ 328,467 $ 186,929 $ 515,396 Europe 231,415 138,504 369,919 247,019 137,412 384,431 Asia 250,994 206,306 457,300 251,667 195,840 447,507 $ 822,800 $ 548,454 $ 1,371,254 $ 827,153 $ 520,181 $ 1,347,334 Primary end-markets Diagnostics $ — $ 548,454 $ 548,454 $ — $ 520,181 $ 520,181 Life sciences 459,239 — 459,239 453,616 — 453,616 Applied markets 363,561 — 363,561 373,537 — 373,537 $ 822,800 $ 548,454 $ 1,371,254 $ 827,153 $ 520,181 $ 1,347,334 Timing of revenue recognition Products and services transferred at a point in time $ 592,151 $ 506,697 $ 1,098,848 $ 595,078 $ 478,294 $ 1,073,372 Services transferred over time 230,649 41,757 272,406 232,075 41,887 273,962 $ 822,800 $ 548,454 $ 1,371,254 $ 827,153 $ 520,181 $ 1,347,334 Contract Balances Contract assets: The unbilled receivables (contract assets) primarily relate to the Company's right to consideration for work completed but not billed at the reporting date. The unbilled receivables are transferred to trade receivables when billed to customers. Contract assets are generally classified as current assets and are included in "Accounts receivable, net" in the consolidated balance sheets. The balance of contract assets as of June 30, 2019 and December 30, 2018 were $42.6 million and $31.9 million , respectively. The amount of unbilled receivables recognized at the beginning of the period that were transferred to trade receivables during the six months ended June 30, 2019 was $14.5 million . The increase in unbilled receivables during the six months ended June 30, 2019 as a result of recognition of revenue before billing to customers, excluding amounts transferred to trade receivables during the period, amounted to $25.3 million . Contract liabilities: The contract liabilities primarily relate to the advance consideration received from customers for products and related installation for which transfer of control has not occurred at the balance sheet date. Contract liabilities are classified as either current in "Accounts payable" or long-term in "Long-term liabilities" in the consolidated balance sheets based on the timing of when the Company expects to recognize revenue. The balance of contract liabilities as of June 30, 2019 and December 30, 2018 were $31.6 million and $30.8 million , respectively. The increase in contract liabilities during the six months ended June 30, 2019 due to cash received, excluding amounts recognized as revenue during the period, was $17.9 million . The amount of revenue recognized during the six months ended June 30, 2019 that was included in the contract liability balance at the beginning of the period was $17.1 million . Contract costs: The Company recognizes the incremental costs of obtaining a contract with a customer as an asset if it expects the benefit of those costs to be longer than one year. The Company determined that certain sales incentive programs meet the requirements to be capitalized. Total capitalized costs to obtain a contract were immaterial during the period and are included in other current and long-term assets on the consolidated balance sheets. The Company applies a practical expedient to expense costs as incurred for costs to obtain a contract with a customer when the amortization period would have been one year or less. These costs include the Company's internal sales force compensation program, as the Company determined that annual compensation is commensurate with annual sales activities. Transaction price allocated to the remaining performance obligations</t>
  </si>
  <si>
    <t>Transferred at Point in Time [Member]</t>
  </si>
  <si>
    <t>Transferred over Time [Member]</t>
  </si>
  <si>
    <t>Americas [Member]</t>
  </si>
  <si>
    <t>Europe [Member]</t>
  </si>
  <si>
    <t>Asia [Member]</t>
  </si>
  <si>
    <t>Diagnostics [Member]</t>
  </si>
  <si>
    <t>Life Sciences [Member]</t>
  </si>
  <si>
    <t>Applied Markets [Member]</t>
  </si>
  <si>
    <t>Discovery &amp; Analytical Solutions [Member]</t>
  </si>
  <si>
    <t>Discovery &amp; Analytical Solutions [Member] | Transferred at Point in Time [Member]</t>
  </si>
  <si>
    <t>Discovery &amp; Analytical Solutions [Member] | Transferred over Time [Member]</t>
  </si>
  <si>
    <t>Discovery &amp; Analytical Solutions [Member] | Americas [Member]</t>
  </si>
  <si>
    <t>Discovery &amp; Analytical Solutions [Member] | Europe [Member]</t>
  </si>
  <si>
    <t>Discovery &amp; Analytical Solutions [Member] | Asia [Member]</t>
  </si>
  <si>
    <t>Discovery &amp; Analytical Solutions [Member] | Diagnostics [Member]</t>
  </si>
  <si>
    <t>Discovery &amp; Analytical Solutions [Member] | Life Sciences [Member]</t>
  </si>
  <si>
    <t>Discovery &amp; Analytical Solutions [Member] | Applied Markets [Member]</t>
  </si>
  <si>
    <t>Diagnostics [Member] | Transferred at Point in Time [Member]</t>
  </si>
  <si>
    <t>Diagnostics [Member] | Transferred over Time [Member]</t>
  </si>
  <si>
    <t>Diagnostics [Member] | Americas [Member]</t>
  </si>
  <si>
    <t>Diagnostics [Member] | Europe [Member]</t>
  </si>
  <si>
    <t>Diagnostics [Member] | Asia [Member]</t>
  </si>
  <si>
    <t>Diagnostics [Member] | Diagnostics [Member]</t>
  </si>
  <si>
    <t>Diagnostics [Member] | Life Sciences [Member]</t>
  </si>
  <si>
    <t>Diagnostics [Member] | Applied Markets [Member]</t>
  </si>
  <si>
    <t>Business Combinations</t>
  </si>
  <si>
    <t>Business Combinations [Abstract]</t>
  </si>
  <si>
    <t>Business Combinations Acquisitions in fiscal year 2019 During the first half of fiscal year 2019, the Company has completed the acquisition of three businesses for aggregate consideration of $258.0 million in cash. Cisbio Bioassays SAS (“Cisbio”), a company based in Codolet, France, was acquired for a total consideration of $219.8 million in cash, and two other businesses were acquired for a total consideration of $38.2 million in cash. The excess of the purchase price over the fair value of the acquired businesses' net assets represents cost and revenue synergies specific to the Company, as well as non-capitalizable intangible assets, such as the employee workforces acquired, and has been allocated to goodwill, which is not tax deductible. The Company has reported the operations for these acquisitions within the results of the Company's Diagnostics and Discovery &amp; Analytical Solutions segments, from the acquisition dates. Identifiable definite-lived intangible assets, such as core technology, trade names and customer relationships, acquired as part of these acquisitions had a weighted average amortization period of 10.1 years . The total purchase price for the acquisitions in fiscal year 2019 has been allocated to the estimated fair values of assets acquired and liabilities assumed as follows: 2019 Acquisitions (In thousands) Fair value of business combination: Cash payments $ 257,970 Working capital and other adjustments — Less: cash acquired (13,866 ) Total $ 244,104 Identifiable assets acquired and liabilities assumed: Current assets $ 46,003 Property, plant and equipment 5,309 Other assets 529 Identifiable intangible assets: Core technology 115,467 Trade names 5,600 Customer relationships 40,200 Goodwill 85,483 Deferred taxes (46,140 ) Deferred revenue (83 ) Liabilities assumed (8,264 ) Total $ 244,104 Acquisitions in fiscal year 2018 During fiscal year 2018, the Company completed the acquisition of four businesses for aggregate consideration of $105.8 million . The excess of the purchase price over the fair value of the acquired businesses' net assets represents cost and revenue synergies specific to the Company, as well as non-capitalizable intangible assets, such as the employee workforces acquired, and has been allocated to goodwill, which is not tax deductible. The Company has reported the operations for these acquisitions within the results of the Company's Diagnostics and Discovery &amp; Analytical Solutions segments from the acquisition dates. Identifiable definite-lived intangible assets, such as core technology, trade names and customer relationships, acquired as part of these acquisitions had a weighted average amortization period of 11.2 years . The total purchase price for the acquisitions in fiscal year 2018 has been allocated to the estimated fair values of assets acquired and liabilities assumed as follows: 2018 Acquisitions (In thousands) Fair value of business combination: Cash payments $ 95,950 Other liability 3,354 Contingent consideration 6,200 Working capital and other adjustments 262 Less: cash acquired (1,132 ) Total $ 104,634 Identifiable assets acquired and liabilities assumed: Current assets $ 6,079 Property, plant and equipment 1,166 Other assets 891 Identifiable intangible assets: Core technology 34,021 Trade names 1,070 Customer relationships 10,200 Goodwill 65,003 Deferred taxes (8,923 ) Debt assumed (461 ) Liabilities assumed (4,412 ) Total $ 104,634 The preliminary allocations of the purchase prices for acquisitions are based upon initial valuations. The Company's estimates and assumptions underlying the initial valuations are subject to the collection of information necessary to complete its valuations within the measurement periods, which are up to one year from the respective acquisition dates. The primary areas of the preliminary purchase price allocations that are not yet finalized relate to the fair value of certain tangible and intangible assets acquired and liabilities assumed, assets and liabilities related to income taxes and related valuation allowances, and residual goodwill. The Company expects to continue to obtain information to assist in determining the fair values of the net assets acquired at the acquisition dates during the measurement periods. During the measurement periods, the Company will adjust assets or liabilities if new information is obtained about facts and circumstances that existed as of the acquisition dates that, if known, would have resulted in the recognition of those assets and liabilities as of those dates. These adjustments will be made in the periods in which the amounts are determined and the cumulative effect of such adjustments will be calculated as if the adjustments had been completed as of the acquisition dates. All changes that do not qualify as adjustments made during the measurement periods are also included in current period earnings. Allocations of the purchase price for acquisitions are based on estimates of the fair value of the net assets acquired and are subject to adjustment upon finalization of the purchase price allocations. The accounting for business combinations requires estimates and judgments as to expectations for future cash flows of the acquired business, and the allocation of those cash flows to identifiable intangible assets, in determining the estimated fair values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Contingent consideration is measured at fair value at the acquisition date, based on the probability that revenue thresholds or product development milestones will be achieved during the earnout period, with changes in the fair value after the acquisition date affecting earnings to the extent it is to be settled in cash. Increases or decreases in the fair value of contingent consideration liabilities primarily result from changes in the estimated probabilities of achieving revenue thresholds, changes in discount rates or product development milestones during the earnout period. As of June 30, 2019 , the Company may have to pay contingent consideration related to acquisitions with open contingency periods of up to $38.0 million . As of June 30, 2019 , the Company has recorded contingent consideration obligations with an estimated fair value of $34.3 million , of which $30.8 million was recorded in accrued expenses and other current liabilities, and $3.5 million was recorded in long-term liabilities. As of December 30, 2018 , the Company had recorded contingent consideration obligations with an estimated fair value of $69.7 million , of which $67.0 million was recorded in accrued expenses and other current liabilities, and $2.7 million was recorded in long-term liabilities. The expected maximum earnout period for acquisitions with open contingency periods does not exceed 1.3 years from June 30, 2019 , and the remaining weighted average expected earnout period at June 30, 2019 was 0.6 years . If the actual results differ from the estimates and judgments used in these fair values, the amounts recorded in the condensed consolidated financial statements could result in a possible impairment of the intangible assets and goodwill, require acceleration of the amortization expense of definite-lived intangible assets or the recognition of additional contingent consideration which would be recognized as a component of operating expenses from continuing operations. Total acquisition and divestiture-related costs for the three and six months ended June 30, 2019 were $3.3 million and $5.1 million , respectively. These amounts include $2.4 million and $2.6 million of net foreign exchange loss related mainly to the Company's acquisition of Cisbio for the three and six months ended June 30, 2019 , respectively. Total acquisition and divestiture-related costs for the three and six months ended July 1, 2018 were $1.7 million and $3.8 million , respectively. These amounts included $0.2 million and $0.8 million of net foreign exchange gain related to the foreign currency denominated stay bonus associated with the Company's acquisition of Tulip Diagnostics Private Limited for the three and six months ended July 1, 2018 , respectively. These acquisition and divestiture-related costs were expensed as incurred and recorded in selling, general and administrative expenses and interest and other expense, net in the Company's consolidated statements of operations.</t>
  </si>
  <si>
    <t>Restructuring and Lease Charges, Net</t>
  </si>
  <si>
    <t>Restructuring and Related Activities [Abstract]</t>
  </si>
  <si>
    <t>Restructuring and Contract Termination Charges, Net The Company has undertaken a series of restructuring actions related to the impact of acquisitions and divestitures, the alignment of the Company's operations with its growth strategy, the integration of its business units and its productivity initiatives. The current portion of restructuring and contract termination charges is recorded in accrued restructuring and contract termination charges and the long-term portion of restructuring and contract termination charges is recorded in long-term liabilities. The activities associated with these plans have been reported as restructuring and contract termination charges, net, as applicable, and are included as a component of income from continuing operations. The Company implemented a restructuring plan in the second quarter of fiscal year 2019 consisting of workforce reductions principally intended to realign resources to emphasize growth initiatives (the "Q2 2019 Plan"). The Company implemented a restructuring plan in the first quarter of fiscal year 2019 consisting of workforce reductions principally intended to realign resources to emphasize growth initiatives (the "Q1 2019 Plan"). The Company implemented a restructuring plan in each of the first, third and fourth quarters of fiscal year 2018 consisting of workforce reductions principally intended to realign resources to emphasize growth initiatives (the "Q1 2018 Plan", "Q3 2018 Plan" and "Q4 2018 Plan", respectively). Details of the plans initiated in previous years (the “Previous Plans”) are discussed more fully in Note 6 to the audited consolidated financial statements in the 2018 Form 10-K. The following table summarizes the reductions in headcount, the initial restructuring or contract termination charges by reporting segment, and the dates by which payments were substantially completed, or the dates by which payments are expected to be substantially completed, for restructuring actions implemented during fiscal years 2019 and 2018 in continuing operations: Workforce Reductions Total (Expected) Date Payments Substantially Completed by Headcount Reduction Discovery &amp; Analytical Solutions Diagnostics Severance (In thousands, except headcount data) Q2 2019 Plan 44 $ 4,461 $ 1,129 $ 5,590 Q1 FY2020 Q1 2019 Plan 105 6,001 1,459 7,460 Q4 FY2019 Q4 2018 Plan 1 348 — 348 Q1 FY2019 Q3 2018 Plan 61 1,146 618 1,764 Q4 FY2019 Q1 2018 Plan 47 5,096 902 5,998 Q4 FY2019 The Company does not currently expect to incur any future charges for these plans. The Company expects to make payments under the Previous Plans for remaining residual lease obligations, with terms varying in length, through fiscal year 2022 . In connection with the termination of various contractual commitments, the Company recorded additional pre-tax charges of $0.2 million and $0.3 million during the three and six months ended June 30, 2019 , respectively, in the Discovery &amp; Analytical Solutions segment. In connection with the termination of various contractual commitments, the Company recorded additional pre-tax charges of $0.2 million during each of the three and six months ended June 30, 2019 , respectively, in the Diagnostics segment. At June 30, 2019 , the Company had $12.3 million recorded for accrued restructuring and contract termination charges, of which $11.0 million was recorded in short-term accrued restructuring and contract termination charges and $1.3 million was recorded in operating lease liabilities. At December 30, 2018 , the Company had $6.2 million recorded for accrued restructuring and contract termination charges, of which $4.8 million was recorded in short-term accrued restructuring and contract termination charges, and $1.4 million was recorded in long-term liabilities. The following table summarizes the Company's restructuring and contract termination accrual balances and related activity by restructuring plan, as well as contract termination accrual balances and related activity, during the six months ended June 30, 2019 : Balance at December 30, 2018 2019 Charges 2019 Changes in Estimates, Net 2019 Amounts Paid Balance at June 30, 2019 (In thousands) Severance: Q2 2019 Plan $ — $ 5,590 $ — $ (590 ) $ 5,000 Q1 2019 Plan — 7,460 23 (3,940 ) 3,543 Q4 2018 Plan 348 — — (348 ) — Q3 2018 Plan 1,415 — 275 (1,196 ) 494 Q1 2018 Plan 1,609 — — (282 ) 1,327 Previous Plans 2,671 — — (941 ) 1,730 Restructuring 6,043 13,050 — 298 (7,297 ) 12,094 Contract Termination 137 402 50 (401 ) 188 Total Restructuring and Contract Termination $ 6,180 $ 13,452 $ 348 $ (7,698 ) $ 12,282</t>
  </si>
  <si>
    <t>Interest and Other Expense (Income), Net</t>
  </si>
  <si>
    <t>Other Income and Expenses [Abstract]</t>
  </si>
  <si>
    <t>Interest and Other Expense, Net Interest and other expense, net, consisted of the following: Three Months Ended Six Months Ended June 30, July 1, June 30, July 1, (In thousands) Interest income $ (350 ) $ (173 ) $ (633 ) $ (438 ) Interest expense 17,207 16,411 33,057 34,061 Loss on disposition of businesses and assets, net 336 — 2,469 — Other expense (income), net 2,715 118 1,580 (5,837 ) Total interest and other expense, net $ 19,908 $ 16,356 $ 36,473 $ 27,786 Foreign currency transaction losses were $4.4 million and $4.5 million for the three and six months ended June 30, 2019 , respectively. Foreign currency transaction losses (gains) were $12.9 million and $(13.1) million for the three and six months ended July 1, 2018 , respectively. Net (gains) losses from forward currency hedge contracts were $(0.2) million and $27 thousand for the three and six months ended June 30, 2019 , respectively. Net (gains) losses from forward currency hedge contracts were $(10.3) million and $12.3 million for the three and six months ended July 1, 2018 , respectively. The other components of net periodic pension credit were $1.5 million and $2.9 million for the three and six months ended June 30, 2019 , respectively. The other components of net periodic pension credit were $2.5 million and $5.0 million for the three and six months ended July 1, 2018 , respectively. These amounts were included in other income, net.</t>
  </si>
  <si>
    <t>Inventories, Net</t>
  </si>
  <si>
    <t>Inventory Disclosure [Abstract]</t>
  </si>
  <si>
    <t>Inventories Inventories as of June 30, 2019 and December 30, 2018 consisted of the following: June 30, December 30, (In thousands) Raw materials $ 144,484 $ 119,115 Work in progress 30,314 18,110 Finished goods 239,532 201,122 Total inventories $ 414,330 $ 338,347</t>
  </si>
  <si>
    <t>Income Taxes</t>
  </si>
  <si>
    <t>Income Tax Disclosure [Abstract]</t>
  </si>
  <si>
    <t>Income Taxes The Company regularly reviews its tax positions in each significant taxing jurisdiction in the process of evaluating its unrecognized tax benefits. The Company makes adjustments to its unrecognized tax benefits when: (i) facts and circumstances regarding a tax position change, causing a change in management’s judgment regarding that tax position; (ii) a tax position is effectively settled with a tax authority at a differing amount; and/or (iii) the statute of limitations expires regarding a tax position. The total provision for income taxes included in the condensed consolidated statement of operations consisted of the following: Three Months Ended Six Months Ended June 30, July 1, June 30, July 1, (In thousands) Continuing operations $ 2,686 $ 7,035 $ 3,998 $ 9,505 Discontinued operations 54 59 95 70 Total $ 2,740 $ 7,094 $ 4,093 $ 9,575 At June 30, 2019 , the Company had gross tax effected unrecognized tax benefits of $31.3 million , of which $29.6 million , if recognized, would affect the continuing operations effective tax rate. The remaining amount, if recognized, would affect discontinued operations. The Company believes that it is reasonably possible that approximately $1.1 million of its uncertain tax positions at June 30, 2019 , including accrued interest and penalties, and net of tax benefits, may be resolved over the next twelve months as a result of lapses in applicable statutes of limitations and potential settlements. Various tax years after 2009 remain open to examination by certain jurisdictions in which the Company has significant business operations, such as Finland, Germany, Italy, Netherlands, Singapore, the United Kingdom and the United States. The tax years under examination vary by jurisdiction. During the first six months of fiscal years 2019 and 2018 , the Company recorded net discrete income tax benefit s of $9.2 million and $1.6 million , respectively. The discrete tax benefits in the first six months of fiscal year 2019 and fiscal year 2018 include recognition of excess tax benefits on stock compensation of $4.4 million and $1.9 million , respectively.</t>
  </si>
  <si>
    <t>Debt</t>
  </si>
  <si>
    <t>Debt Disclosure [Abstract]</t>
  </si>
  <si>
    <t>Debt Senior Unsecured Revolving Credit Facility. The Company's senior unsecured revolving credit facility provides for $1.0 billion of revolving loans and has an initial maturity of August 11, 2021 . As of June 30, 2019 , undrawn letters of credit in the aggregate amount of $11.4 million were treated as issued and outstanding when calculating the borrowing availability under the senior unsecured revolving credit facility. As of June 30, 2019 , the Company had $299.8 million available for additional borrowing under the facility. The Company uses the senior unsecured revolving credit facility for general corporate purposes, which may include working capital, refinancing existing indebtedness, capital expenditures, share repurchases, acquisitions and strategic alliances. The interest rates under the senior unsecured revolving credit facility are based on the Eurocurrency rate or the base rate at the time of borrowing, plus a margin. The base rate is the higher of (i) the rate of interest in effect for such day as publicly announced from time to time by JP Morgan Chase Bank, N.A. as its "prime rate," (ii) the Federal Funds rate plus 50 basis points or (iii) an adjusted one-month Libor plus 1.00%. The Eurocurrency margin as of June 30, 2019 was 110 basis points. The weighted average Eurocurrency interest rate as of June 30, 2019 was 2.36%, resulting in a weighted average effective Eurocurrency rate, including the margin, of 3.46%, which was the interest applicable to the borrowings outstanding under the Eurocurrency rate as of June 30, 2019 . As of June 30, 2019 , the senior unsecured revolving credit facility had outstanding borrowings of $688.8 million , and $2.1 million of unamortized debt issuance costs. As of December 30, 2018 , the senior unsecured revolving credit facility had outstanding borrowings of $418.0 million , and $2.4 million of unamortized debt issuance costs. The credit agreement for the facility contains affirmative, negative and financial covenants and events of default. The financial covenants include a debt-to-capital ratio that remains applicable for so long as the Company's debt is rated as investment grade. In the event that the Company's debt is not rated as investment grade, the debt-to-capital ratio covenant is replaced with a maximum consolidated leverage ratio covenant and a minimum consolidated interest coverage ratio covenant. 5% Senior Unsecured Notes due in 2021. On October 25, 2011, the Company issued $500.0 million aggregate principal amount of senior unsecured notes due in 2021 (the “November 2021 Notes”) in a registered public offering and received $493.6 million of net proceeds from the issuance. The November 2021 Notes were issued at 99.4% of the principal amount, which resulted in a discount of $3.1 million . As of June 30, 2019 , the November 2021 Notes had an aggregate carrying value of $497.7 million , net of $0.9 million of unamortized original issue discount and $1.3 million of unamortized debt issuance costs. As of December 30, 2018 , the November 2021 Notes had an aggregate carrying value of $497.4 million , net of $1.1 million of unamortized original issue discount and $1.6 million of unamortized debt issuance costs. The November 2021 Notes mature in November 2021 and bear interest at an annual rate of 5% . Interest on the November 2021 Notes is payable semi-annually on May 15th and November 15th each year. Prior to August 15, 2021 (three months prior to their maturity date), the Company may redeem the November 2021 Notes in whole or in part, at its option, at a redemption price equal to the greater of (i) 100% of the principal amount of the November 2021 Notes to be redeemed, plus accrued and unpaid interest, or (ii) the sum of the present values of the remaining scheduled payments of principal and interest in respect to the November 2021 Notes being redeemed, discounted on a semi-annual basis, at the Treasury Rate plus 45 basis points, plus accrued and unpaid interest. At any time on or after August 15, 2021 (three months prior to their maturity date), the Company may redeem the November 2021 Notes, at its option, at a redemption price equal to 100% of the principal amount of the November 2021 Notes to be redeemed plus accrued and unpaid interest. Upon a change of control (as defined in the indenture governing the November 2021 Notes) and a contemporaneous downgrade of the November 2021 Notes below investment grade, each holder of November 2021 Notes will have the right to require the Company to repurchase such holder's November 2021 Notes for 101% of their principal amount, plus accrued and unpaid interest. 1.875% Senior Unsecured Notes due 2026. On July 19, 2016, the Company issued €500.0 million aggregate principal amount of senior unsecured notes due in 2026 (the “2026 Notes”) in a registered public offering and received approximately €492.3 million of net proceeds from the issuance. The 2026 Notes were issued at 99.118% of the principal amount, which resulted in a discount of €4.4 million . The 2026 Notes mature in July 2026 and bear interest at an annual rate of 1.875% . Interest on the 2026 Notes is payable annually on July 19th each year. The proceeds from the 2026 Notes were used to pay in full the outstanding balance of the Company's previous senior unsecured revolving credit facility. As of June 30, 2019 , the 2026 Notes had an aggregate carrying value of $561.1 million , net of $3.8 million of unamortized original issue discount and $3.5 million of unamortized debt issuance costs. As of December 30, 2018 , the 2026 Notes had an aggregate carrying value of $564.5 million , net of $4.0 million of unamortized original issue discount and $3.8 million of unamortized debt issuance costs. Prior to April 19, 2026 (three months prior to their maturity date), the Company may redeem the 2026 Notes in whole at any time or in part from time to time, at its option, at a redemption price equal to the greater of (i) 100% of the principal amount of the 2026 Notes to be redeemed, or (ii) the sum of the present values of the remaining scheduled payments of principal and interest in respect to the 2026 Notes being redeemed, discounted on an annual basis, at the applicable Comparable Government Bond Rate (as defined in the indenture governing the 2026 Notes) plus 35 basis points; plus, in each case, accrued and unpaid interest. In addition, at any time on or after April 19, 2026 (three months prior to their maturity date), the Company may redeem the 2026 Notes, at its option, at a redemption price equal to 100% of the principal amount of the 2026 Notes due to be redeemed plus accrued and unpaid interest. Upon a change of control (as defined in the indenture governing the 2026 Notes) and a contemporaneous downgrade of the 2026 Notes below investment grade, the Company will, in certain circumstances, make an offer to purchase the 2026 Notes at a price equal to 101% of their principal amount plus any accrued and unpaid interest. 0.6% Senior Unsecured Notes due in 2021. On April 11, 2018, the Company issued €300.0 million aggregate principal amount of senior unsecured notes due in 2021 (the “April 2021 Notes”) in a registered public offering and received approximately €298.7 million of net proceeds from the issuance. The April 2021 Notes were issued at 99.95% of the principal amount, which resulted in a discount of €0.2 million . As of June 30, 2019 , the April 2021 Notes had an aggregate carrying value of $339.4 million , net of $0.1 million of unamortized original issue discount and $1.6 million of unamortized debt issuance costs. As of December 30, 2018 , the April 2021 Notes had an aggregate carrying value of $341.3 million , net of $0.1 million of unamortized original issue discount and $2.0 million of unamortized debt issuance costs. The April 2021 Notes mature in April 2021 and bear interest at an annual rate of 0.6% . Interest on the April 2021 Notes is payable annually on April 9th each year. The proceeds from the April 2021 Notes were used to pay in full the outstanding balance of the Company’s senior unsecured term loan credit facility, and a portion of the outstanding senior unsecured revolving credit facility, and in each case the borrowings were incurred to pay a portion of the purchase price for the Company's acquisition of EUROIMMUN, which closed on December 19, 2017. Prior to the maturity date of the April 2021 Notes, the Company may redeem them in whole at any time or in part from time to time, at its option, at a redemption price equal to the greater of (i) 100% of the principal amount of the April 2021 Notes to be redeemed, or (ii) the sum of the present values of the remaining scheduled payments of principal and interest in respect to the April 2021 Notes being redeemed, discounted on an annual basis, at the applicable Comparable Government Bond Rate (as defined in the indenture governing the April 2021 Notes) plus 15 basis points; plus, in each case, accrued and unpaid interest. Upon a change of control (as defined in the indenture governing the April 2021 Notes) and a contemporaneous downgrade of the April 2021 Notes below investment grade, the Company will, in certain circumstances, make an offer to purchase the April 2021 Notes at a price equal to 101% of their principal amount, plus accrued and unpaid interest. Other Debt Facilities. The Company's other debt facilities include Euro-denominated bank loans with an aggregate carrying value of $27.4 million (or €24.1 million ) and $32.1 million (or €28.0 million ) as of June 30, 2019 and December 30, 2018 , respectively. These bank loans are primarily utilized for financing fixed assets and are required to be repaid in monthly or quarterly installments with maturity dates extending to 2028. Of these bank loans, loans in the aggregate amount of $27.3 million bear fixed interest rates between 1.1% and 4.5% and a loan in the amount of $0.1 million bears a variable interest rate based on the Euribor rate plus a margin of 1.5% . An aggregate amount of $4.3 million of the bank loans are secured by mortgages on real property and the remaining $23.1 million are unsecured. Certain credit agreements for the unsecured bank loans include financial covenants which are based on an equity ratio or an equity ratio and minimum interest coverage ratio. In addition, the Company had secured bank loans in the aggregate amount of $0.3 million as of June 30, 2019 , and unsecured revolving credit facilities and a secured bank loan in the amount of $5.8 million and $0.3 million , respectively, as of December 30, 2018 . The unsecured revolving debt facilities had fixed interest at a rate of 2.3% . The secured bank loans of $0.3 million bear fixed annual interest rates between 1.95% and 5.0% and are required to be repaid in monthly installments until 2027. Financing Lease Obligations. In fiscal year 2012, the Company entered into agreements with the lessors of certain buildings that the Company is currently occupying and leasing to expand those buildings. The Company provided a portion of the funds needed for the construction of the additions to the buildings, and as a result the Company was considered the owner of the buildings during the construction period. At the end of the construction period, the Company was not reimbursed by the lessors for all of the construction costs. The Company is therefore deemed to have continuing involvement and the leases qualify as financing leases under sale-leaseback accounting guidance, representing debt obligations for the Company and non-cash investing and financing activities. As a result, the Company capitalized $29.3 million in property, plant and equipment, net, representing the fair value of the buildings with a corresponding increase to debt. The Company has also capitalized $11.5 million in additional construction costs necessary to complete the renovations to the buildings, which were funded by the lessors, with a corresponding increase to debt. At December 30, 2018 , the Company had $34.5 million recorded for these financing lease obligations, of which $1.5 million was recorded as short-term debt and $33.0 million was recorded as long-term debt. Prior to adoption of ASC 842, Leases</t>
  </si>
  <si>
    <t>Earnings Per Share</t>
  </si>
  <si>
    <t>Earnings Per Share [Abstract]</t>
  </si>
  <si>
    <t>Earnings Per Share Basic earnings per share was computed by dividing net income by the weighted-average number of common shares outstanding during the period less restricted unvested shares. Diluted earnings per share was computed by dividing net income by the weighted-average number of common shares outstanding plus all potentially dilutive common stock equivalents, primarily shares issuable upon the exercise of stock options using the treasury stock method. The following table reconciles the number of shares utilized in the earnings per share calculations: Three Months Ended Six Months Ended June 30, July 1, June 30, July 1, (In thousands) Number of common shares—basic 110,845 110,477 110,694 110,386 Effect of dilutive securities: Stock options 559 786 595 824 Restricted stock awards 124 189 122 181 Number of common shares—diluted 111,528 111,452 111,411 111,391 Number of potentially dilutive securities excluded from calculation due to antidilutive impact 291 346 388 339 Antidilutive securities include outstanding stock options with exercise prices and average unrecognized compensation cost in excess of the average fair market value of common stock for the related period. Antidilutive options were excluded from the calculation of diluted net income per share and could become dilutive in the future.</t>
  </si>
  <si>
    <t>Industry Segment Information</t>
  </si>
  <si>
    <t>Segment Reporting [Abstract]</t>
  </si>
  <si>
    <t>Industry Segment Information The Company discloses information about its operating segments based on the way that management organizes the segments within the Company for making operating decisions and assessing financial performance. The Company evaluates the performance of its operating segments based on revenue and operating income. Intersegment revenue and transfers are not significant. The accounting policies of the operating segments are the same as those described in Note 1 to the audited consolidated financial statements in the 2018 Form 10-K. The principal products and services of the Company's two operating segments are: • Discovery &amp; Analytical Solutions . Provides products and services targeted towards the life sciences and applied markets. • Diagnostics . Develops diagnostics, tools and applications focused on clinically-oriented customers, especially within the reproductive health, immunodiagnostics and applied genomics markets. The Diagnostics segment serves the diagnostics market. The Company has included the expenses for its corporate headquarters, such as legal, tax, audit, human resources, information technology, and other management and compliance costs, as well as the activity related to the mark-to-market adjustment on postretirement benefit plans, as “Corporate” below. The Company has a process to allocate and recharge expenses to the reportable segments when these costs are administered or paid by the corporate headquarters based on the extent to which the segment benefited from the expenses. These amounts have been calculated in a consistent manner and are included in the Company’s calculations of segment results to internally plan and assess the performance of each segment for all purposes, including determining the compensation of the business leaders for each of the Company’s operating segments. Revenue and operating income (loss) from continuing operations by operating segment are shown in the table below: Three Months Ended Six Months Ended June 30, July 1, June 30, July 1, (In thousands) Discovery &amp; Analytical Solutions Product revenue $ 259,514 $ 263,325 $ 482,304 $ 501,020 Service revenue 174,453 167,303 340,496 326,133 Total revenue 433,967 430,628 822,800 827,153 Operating income from continuing operations 57,689 64,665 94,616 100,862 Diagnostics Product revenue 242,600 232,283 458,532 442,196 Service revenue 45,950 40,451 89,922 77,985 Total revenue 288,550 272,734 548,454 520,181 Operating income from continuing operations 49,255 38,780 80,741 57,174 Corporate Operating loss from continuing operations (15,209 ) (15,381 ) (30,292 ) (30,037 ) Continuing Operations Product revenue 502,114 495,608 940,836 943,216 Service revenue 220,403 207,754 430,418 404,118 Total revenue 722,517 703,362 1,371,254 1,347,334 Operating income from continuing operations 91,735 88,064 145,065 127,999 Interest and other expense, net (see Note 5) 19,908 16,356 36,473 27,786 Income from continuing operations before income taxes $ 71,827 $ 71,708 $ 108,592 $ 100,213</t>
  </si>
  <si>
    <t>Stockholders' Equity</t>
  </si>
  <si>
    <t>Stockholders' Equity Note [Abstract]</t>
  </si>
  <si>
    <t>Stockholders’ Equity Comprehensive Income: The components of accumulated other comprehensive loss consisted of the following: June 30, December 30, (In thousands) Foreign currency translation adjustments $ (180,713 ) $ (176,459 ) Unrecognized prior service costs, net of income taxes 245 245 Unrealized net losses on securities, net of income taxes (284 ) (267 ) Accumulated other comprehensive loss $ (180,752 ) $ (176,481 ) Stock Repurchases: On July 23, 2018, the Board of Directors (the "Board") authorized the Company to repurchase shares of common stock for an aggregate amount up to $250.0 million under a stock repurchase program (the "Repurchase Program"). The Repurchase Program will expire on July 23, 2020 unless terminated earlier by the Board and may be suspended or discontinued at any time. During the six months ended June 30, 2019 , the Company had no stock repurchases under the Repurchase Program. As of June 30, 2019 , $197.8 million remained available for aggregate repurchases of shares under the Repurchase Program. In addition, the Board has authorized the Company to repurchase shares of common stock to satisfy minimum statutory tax withholding obligations in connection with the vesting of restricted stock awards and restricted stock unit awards granted pursuant to the Company’s equity incentive plans and to satisfy obligations related to the exercise of stock options made pursuant to the Company's equity incentive plans. During the three months ended June 30, 2019 , the Company repurchased 8,279 shares of common stock for this purpose at an aggregate cost of $0.8 million . During the six months ended June 30, 2019 , the Company repurchased 65,568 shares of common stock for this purpose at an aggregate cost of $6.1 million . The repurchased shares have been reflected as additional authorized but unissued shares, with the payments reflected in common stock and capital in excess of par value. Dividends: The Board declared a regular quarterly cash dividend of $0.07 per share for the first two quarters of fiscal year 2019 and in each quarter of fiscal year 2018 . At June 30, 2019 , the Company has accrued $7.8 million for dividends declared on April 25, 2019 for the second quarter of fiscal year 2019 that will be payable in August 2019 . On July 25, 2019 , the Company announced that the Board had declared a quarterly dividend of $0.07 per share for the third quarter of fiscal year 2019 that will be payable in November 2019 . In the future, the Board may determine to reduce or eliminate the Company’s common stock dividend in order to fund investments for growth, repurchase shares or conserve capital resources.</t>
  </si>
  <si>
    <t>Stock Plans</t>
  </si>
  <si>
    <t>Disclosure of Compensation Related Costs, Share-based Payments [Abstract]</t>
  </si>
  <si>
    <t>Stock Plans The Company’s 2019 Incentive Plan (the “2019 Plan”) authorizes the issuance of incentive stock options intended to qualify under Section 422 of the Internal Revenue Code of 1986, as amended, non-statutory stock options, stock appreciation rights, restricted stock, restricted stock units, other stock-based awards and cash awards as part of the Company’s compensation programs. The 2019 Plan was approved by the Company’s board of directors on January 24, 2019 and by the Company’s shareholders on April 23, 2019. The 2019 Plan replaced the Company’s 2009 Incentive Plan (the “2009 Plan”), under which the Company’s common stock was made available for stock option grants, restricted stock awards, performance restricted stock units, performance units and stock awards as part of the Company’s compensation programs. Upon shareholder approval of the 2019 Plan, 6.25 million shares of the Company’s common stock, as well as shares of the Company’s common stock previously granted under the 2009 Plan that expire, terminate or are otherwise surrendered, canceled, forfeited or repurchased by the Company at their original issuance price subject to a contractual repurchase right, became available for grant under the 2019 Plan. Awards granted under the 2009 Plan prior to its expiration remain outstanding. As part of the Company’s compensation programs, the Company also offers shares of its common stock under its Employee Stock Purchase Plan. The following table summarizes total pre-tax compensation expense recognized related to the Company’s stock option grants, restricted stock awards, performance restricted stock units, performance units and stock awards, included in the Company’s condensed consolidated statements of operations for the three and six months ended June 30, 2019 and July 1, 2018 : Three Months Ended Six Months Ended June 30, July 1, June 30, July 1, (In thousands) Cost of revenue $ 377 $ 358 $ 711 $ 663 Research and development expenses 333 386 624 694 Selling, general and administrative expenses 5,993 6,072 11,466 10,791 Total stock-based compensation expense $ 6,703 $ 6,816 $ 12,801 $ 12,148 The total income tax benefit recognized in the condensed consolidated statements of operations for stock-based compensation was $3.0 million and $7.2 million for the three and six months ended June 30, 2019 , respectively. The total income tax benefit recognized in the condensed consolidated statements of operations for stock-based compensation was $1.6 million and $4.5 million for the three and six months ended July 1, 2018 , respectively. Stock-based compensation costs capitalized as part of inventory was $0.5 million and $0.4 million as of June 30, 2019 and July 1, 2018 , respectively. Stock Options : The fair value of each option grant is estimated using the Black-Scholes option pricing model. The Company’s weighted-average assumptions used in the Black-Scholes option pricing model were as follows: Three and Six Months Ended June 30, July 1, Risk-free interest rate 1.9 % 2.9 % Expected dividend yield 0.3 % 0.4 % Expected term 5 years 5 years Expected stock volatility 22.8 % 20.7 % The following table summarizes stock option activity for the six months ended June 30, 2019 : Number of Shares Weighted- Average Exercise Price Weighted-Average Remaining Contractual Term Total Intrinsic Value (In thousands) (In years) (In millions) Outstanding at December 30, 2018 1,765 $ 52.91 Granted 302 93.67 Exercised (353 ) 46.92 Forfeited (60 ) 77.35 Outstanding at June 30, 2019 1,654 $ 60.74 4.4 $ 58.9 Exercisable at June 30, 2019 1,002 $ 48.57 3.3 $ 47.8 The weighted-average per-share grant-date fair value of options granted during the three and six months ended June 30, 2019 was $21.95 and $22.64 , respectively. The weighted-average per-share grant-date fair value of options granted during the three and six months ended July 1, 2018 was $17.30 and $17.49 , respectively. The total intrinsic value of options exercised during the three and six months ended June 30, 2019 was $7.9 million and $16.7 million , respectively. The total intrinsic value of options exercised during the three and six months ended July 1, 2018 was $0.7 million and $6.4 million , respectively. Cash received from option exercises for the six months ended June 30, 2019 and July 1, 2018 was $16.6 million and $8.3 million , respectively. The total compensation expense recognized related to the Company’s outstanding options was $1.3 million and $2.7 million for the three and six months ended June 30, 2019 , respectively, and $1.3 million and $2.6 million for the three and six months ended July 1, 2018 , respectively. There was $9.7 million of total unrecognized compensation cost related to nonvested stock options granted as of June 30, 2019 . This cost is expected to be recognized over a weighted-average period of 2.1 years. Restricted Stock Awards : The following table summarizes restricted stock award activity for the six months ended June 30, 2019 : Number of Shares Weighted- Average Grant- Date Fair Value (In thousands) Nonvested at December 30, 2018 465 $ 61.72 Granted 160 94.90 Vested (207 ) 54.57 Forfeited (35 ) 73.85 Nonvested at June 30, 2019 383 $ 78.45 The fair value of restricted stock awards vested during the three and six months ended June 30, 2019 was $2.0 million and $11.3 million , respectively. The fair value of restricted stock awards vested during the three and six months ended July 1, 2018 was $0.7 million and $9.0 million , respectively. The total compensation expense recognized related to the Company’s outstanding restricted stock awards was $2.8 million and $5.5 million for the three and six months ended June 30, 2019 , respectively, and $3.2 million and $5.6 million for the three and six months ended July 1, 2018 , respectively. As of June 30, 2019 , there was $22.5 million of total unrecognized compensation cost related to nonvested restricted stock awards. This cost is expected to be recognized over a weighted-average period of 1.7 years. Performance Restricted Stock Units: As part of the Company's executive compensation program, the Company granted 76,218 performance restricted stock units during the six months ended June 30, 2019 that will vest based on performance of the Company. The weighted-average per-share grant date fair value of performance restricted stock units granted during the six months ended June 30, 2019 was $92.95 . During the six months ended June 30, 2019 , 18,777 performance restricted stock units were forfeited. The total compensation expense recognized related to the performance restricted stock units was $0.7 million and $1.5 million for the three and six months ended June 30, 2019 , respectively, and $0.5 million and $0.9 million for the three and six months ended July 1, 2018 , respectively. As of June 30, 2019 , there were 145,114 performance restricted stock units outstanding. Performance Units : No performance units were granted during the six months ended June 30, 2019 . During the six months ended June 30, 2019 , 10,116 performance units were forfeited. The total compensation expense recognized related to performance units was $1.2 million and $2.4 million for the three and six months ended June 30, 2019 , respectively, and $1.0 million and $2.3 million for the three and six months ended July 1, 2018 , respectively. As of June 30, 2019 , there were 71,213 performance units outstanding and subject to forfeiture, with a corresponding liability of $7.2 million recorded in accrued expenses and other current liabilities. Stock Awards : The Company’s stock award program provides an annual equity award to non-employee directors. During the six months ended June 30, 2019 , the Company awarded 7,301 shares to non-employee directors. The weighted-average per-share grant-date fair value of the stock awards granted during the six months ended June 30, 2019 was $95.84 . The total compensation expense recognized related to the stock awards was $0.7 million and $0.8 million for the six months ended June 30, 2019 and July 1, 2018 , respectively. Employee Stock Purchase Plan : During the six months ended June 30, 2019 , the Company issued 33,843 shares of common stock under the Company's Employee Stock Purchase Plan at a weighted-average price of $82.25 per share. During the six months ended July 1, 2018 , the Company issued 21,321 shares of common stock under the Company's Employee Stock Purchase Plan at a weighted-average price of $69.57 per share. At June 30, 2019 , an aggregate of 0.8 million shares of the Company’s common stock remained available for sale to employees out of the 5.0 million shares authorized by shareholders for issuance under this plan.</t>
  </si>
  <si>
    <t>Goodwill and Intangible Assets, Net</t>
  </si>
  <si>
    <t>Goodwill and Intangible Assets Disclosure [Abstract]</t>
  </si>
  <si>
    <t>Goodwill and Intangible Assets, Net The Company tests goodwill and non-amortizing intangible assets at least annually for possible impairment. Accordingly, the Company completes the annual testing of impairment for goodwill and non-amortizing intangible assets on the later of January 1 or the first day of each fiscal year. In addition to its annual test, the Company regularly evaluates whether events or circumstances have occurred that may indicate a potential impairment of goodwill or non-amortizing intangible assets. The process of testing goodwill for impairment involves the determination of the fair value of the applicable reporting units. The test consists of the comparison of the fair value to the carrying value of the reporting unit to determine if the carrying value exceeds the fair value. If the carrying value of the reporting unit exceeds its fair value, an impairment loss in an amount equal to that excess is recognized up to the amount of goodwill . The Company performed its annual impairment testing for its reporting units as of January 1, 2019 , its annual impairment testing date for fiscal year 2019 . The Company concluded that there was no goodwill impairment. The range of the long-term terminal growth rates for the Company’s reporting units was 3% to 5% for the fiscal year 2019 impairment analysis. The range for the discount rates for the reporting units was 10.5% to 15% . Keeping all other variables constant, a 10% change in any one of these input assumptions for the various reporting units would still allow the Company to conclude that there was no impairment of goodwill. The Company has consistently employed the income approach to estimate the current fair value when testing for impairment of goodwill. A number of significant assumptions and estimates are involved in the application of the income approach to forecast operating cash flows, including markets and market share, sales volumes and prices, costs to produce, tax rates, capital spending, discount rates and working capital changes. Cash flow forecasts are based on approved business unit operating plans for the early years’ cash flows and historical relationships in later years. The income approach is sensitive to changes in long-term terminal growth rates and the discount rates. The long-term terminal growth rates are consistent with the Company’s historical long-term terminal growth rates, as the current economic trends are not expected to affect the long-term terminal growth rates of the Company. The Company corroborates the income approach with a market approach. Non-amortizing intangibles are also subject to an annual impairment test. The Company has consistently employed the relief from royalty model to estimate the current fair value when testing for impairment of non-amortizing intangible assets. The impairment test consists of a comparison of the fair value of the non-amortizing intangible asset with its carrying amount. If the carrying amount of a non-amortizing intangible asset exceeds its fair value, an impairment loss in an amount equal to that excess is recognized up to the amount of the amortizing intangible asset. In addition, the Company evaluates the remaining useful life of its non-amortizing intangible asset at least annually to determine whether events or circumstances continue to support an indefinite useful life. If events or circumstances indicate that the useful life of the Company's non-amortizing intangible asset is no longer indefinite, the asset will be tested for impairment. This intangible asset will then be amortized prospectively over its estimated remaining useful life and accounted for in the same manner as other intangible assets that are subject to amortization. The Company performed its annual impairment testing as of January 1, 2019 , and concluded that there was no impairment of its non-amortizing intangible asset. An assessment of the recoverability of amortizing intangible assets takes place when events have occurred that may give rise to an impairment. No such events occurred during the first six months of fiscal year 2019 . The changes in the carrying amount of goodwill for the six months ended June 30, 2019 were as follows: Discovery &amp; Analytical Solutions Diagnostics Consolidated (In thousands) Balance at December 30, 2018 $ 1,334,992 $ 1,617,616 $ 2,952,608 Foreign currency translation (615 ) (784 ) (1,399 ) Acquisitions, earn-outs and other 17,664 73,176 90,840 Balance at June 30, 2019 $ 1,352,041 $ 1,690,008 $ 3,042,049 Identifiable intangible asset balances by category were as follows: June 30, December 30, (In thousands) Patents $ 30,843 $ 42,646 Less: Accumulated amortization (26,701 ) (37,753 ) Net patents 4,142 4,893 Trade names and trademarks 83,127 78,146 Less: Accumulated amortization (36,837 ) (33,801 ) Net trade names and trademarks 46,290 44,345 Licenses 58,486 53,305 Less: Accumulated amortization (47,699 ) (45,550 ) Net licenses 10,787 7,755 Core technology 654,884 540,911 Less: Accumulated amortization (293,401 ) (265,744 ) Net core technology 361,483 275,167 Customer relationships 1,117,420 1,089,527 Less: Accumulated amortization (329,617 ) (293,964 ) Net customer relationships 787,803 795,563 IPR&amp;D 1,351 1,360 Net amortizable intangible assets 1,211,856 1,129,083 Non-amortizing intangible asset: Trade name 70,584 70,584 Total $ 1,282,440 $ 1,199,667 Total amortization expense related to definite-lived intangible assets was $41.2 million and $79.9 million for the three and six months ended June 30, 2019 , respectively, and $32.5 million and $65.4 million for the three and six months ended July 1, 2018 , respectively. Estimated amortization expense related to amortizable intangible assets for each of the next five years is $83.8 million for the remainder of fiscal year 2019 , $178.0 million for fiscal year 2020 , $163.0 million for fiscal year 2021 , $146.9 million for fiscal year 2022 , and $122.9 million for fiscal year 2023</t>
  </si>
  <si>
    <t>Warranty Reserves</t>
  </si>
  <si>
    <t>Product Warranties Disclosures [Abstract]</t>
  </si>
  <si>
    <t>Warranty Reserves The Company provides warranty protection for certain products usually for a period of one year beyond the date of sale. The majority of costs associated with warranty obligations include the replacement of parts and the time for service personnel to respond to repair and replacement requests. A warranty reserve is recorded based upon historical results, supplemented by management’s expectations of future costs. Warranty reserves are included in “Accrued expenses and other current liabilities” on the condensed consolidated balance sheets. A summary of warranty reserve activity is as follows: Three Months Ended Six Months Ended June 30, July 1, June 30, July 1, (In thousands) Balance at beginning of period $ 8,159 $ 8,786 $ 8,393 $ 9,050 Provision charged to income 2,934 3,515 5,702 6,685 Payments (3,283 ) (3,490 ) (6,537 ) (6,967 ) Adjustments to previously provided warranties, net 149 446 419 336 Foreign currency translation and acquisitions 26 (314 ) 8 (161 ) Balance at end of period $ 7,985 $ 8,943 $ 7,985 $ 8,943</t>
  </si>
  <si>
    <t>Employee Benefit Plans</t>
  </si>
  <si>
    <t>Retirement Benefits [Abstract]</t>
  </si>
  <si>
    <t>Employee Postretirement Benefit Plans The following table summarizes the components of net periodic pension credit for the Company’s various defined benefit employee pension and postretirement plans: Defined Benefit Pension Benefits Postretirement Medical Benefits Three Months Ended June 30, July 1, June 30, July 1, (In thousands) Service and administrative costs $ 1,629 $ 1,712 $ 22 $ 26 Interest cost 4,150 4,057 29 30 Expected return on plan assets (6,161 ) (7,310 ) (294 ) (313 ) Amortization of prior service costs (38 ) (41 ) — — Net periodic pension credit $ (420 ) $ (1,582 ) $ (243 ) $ (257 ) Defined Benefit Pension Benefits Postretirement Medical Benefits Six Months Ended June 30, July 1, June 30, July 1, (In thousands) Service cost $ 3,262 $ 3,468 $ 44 $ 53 Interest cost 8,309 8,161 58 60 Expected return on plan assets (12,337 ) (14,656 ) (588 ) (627 ) Amortization of prior service costs (77 ) (82 ) — — Net periodic benefit credit $ (843 ) $ (3,109 ) $ (486 ) $ (514 ) During the six months ended June 30, 2019 and July 1, 2018 , the Company contributed $4.1 million and $4.4 million , respectively, in the aggregate, to pension plans outside of the United States. The Company recognizes actuarial gains and losses, unless an interim remeasurement is required, in the fourth quarter of the year in which the gains and losses occur, in accordance with the Company's accounting method for defined benefit pension plans and other postretirement benefits as described in Note 1 of the Company's audited consolidated financial statements and notes included in its 2018 Form 10-K. Such adjustments for gains and losses are primarily driven by events and circumstances beyond the Company's control, including changes in interest rates, the performance of the financial markets and mortality assumptions. Service costs for plans in active accrual are included in operating expenses.</t>
  </si>
  <si>
    <t>Derivatives And Hedging Activities</t>
  </si>
  <si>
    <t>Derivative Instruments and Hedging Activities Disclosure [Abstract]</t>
  </si>
  <si>
    <t>Derivatives and Hedging Activities</t>
  </si>
  <si>
    <t>Derivatives and Hedging Activities The Company uses derivative instruments as part of its risk management strategy only, and includes derivatives utilized as economic hedges that are not designated as hedging instruments. By nature, all financial instruments involve market and credit risks. The Company enters into derivative instruments with major investment grade financial institutions and has policies to monitor the credit risk of those counterparties. The Company does not enter into derivative contracts for trading or other speculative purposes, nor does the Company use leveraged financial instruments. Approximately 70% of the Company’s business is conducted outside of the United States, generally in foreign currencies. As a result, fluctuations in foreign currency exchange rates can increase the costs of financing, investing and operating the business. In the ordinary course of business, the Company enters into foreign exchange contracts for periods consistent with its committed exposures to mitigate the effect of foreign currency movements on transactions denominated in foreign currencies. The intent of these economic hedges is to offset gains and losses that occur on the underlying exposures from these currencies, with gains and losses resulting from the forward currency contracts that hedge these exposures. Transactions covered by hedge contracts include intercompany and third-party receivables and payables. The contracts are primarily in European and Asian currencies, have maturities that do not exceed 12 months, have no cash requirements until maturity, and are recorded at fair value on the Company’s condensed consolidated balance sheets. The unrealized gains and losses on the Company’s foreign currency contracts are recognized immediately in interest and other expense, net. The cash flows related to the settlement of these hedges are included in cash flows from operating activities within the Company’s condensed consolidated statement of cash flows. Principal hedged currencies include the Chinese Yuan, Euro, Swedish Krona, and Singapore Dollar. The Company held forward foreign exchange contracts, designated as economic hedges, with U.S. dollar equivalent notional amounts totaling $241.2 million , $223.3 million and $147.6 million at June 30, 2019 , December 30, 2018 and July 1, 2018 , respectively, and the fair value of these foreign currency derivative contracts was insignificant. The gains and losses realized on these foreign currency derivative contracts are not material. The duration of these contracts was generally 30 days or less during each of the six months ended June 30, 2019 and July 1, 2018 . In addition, in connection with certain intercompany loan agreements utilized to finance its acquisitions and stock repurchase program, the Company enters into forward foreign exchange contracts intended to hedge movements in foreign exchange rates prior to settlement of such intercompany loans denominated in foreign currencies. The Company records these hedges at fair value on the Company’s condensed consolidated balance sheets. The unrealized gains and losses on these hedges, as well as the gains and losses associated with the remeasurement of the intercompany loans, are recognized immediately in interest and other expense, net. The cash flows related to the settlement of these hedges are included in cash flows from financing activities within the Company’s condensed consolidated statement of cash flows. The outstanding forward exchange contracts designated as economic hedges, which were intended to hedge movements in foreign exchange rates prior to the settlement of certain intercompany loan agreements included combined Euro notional amounts of €15.8 million and combined U.S. Dollar notional amounts of $13.3 million as of June 30, 2019 , combined Euro notional amounts of €37.3 million and combined U.S. Dollar notional amounts of $5.7 million as of December 30, 2018 , and combined Euro notional amounts of €49.7 million and combined U.S. Dollar notional amounts of $50.8 million as of July 1, 2018 . The net gains and losses on these derivatives, combined with the gains and losses on the remeasurement of the hedged intercompany loans were not material for each of the three and six months ended June 30, 2019 and July 1, 2018 . The Company paid $1.7 million and $32.7 million during the six months ended June 30, 2019 and July 1, 2018 , respectively, from the settlement of these hedges. In April 2018, the Company designated a portion of the 2026 Notes to hedge its investments in certain foreign subsidiaries. Unrealized translation adjustments from a portion of the 2026 Notes were included in the foreign currency translation component of AOCI, which offsets translation adjustments on the underlying net assets of foreign subsidiaries. The cumulative translation gains or losses will remain in AOCI until the foreign subsidiaries are liquidated or sold. As of June 30, 2019 , the total notional amount of the 2026 Notes that was designated to hedge investments in foreign subsidiaries was €134.2 million . The unrealized foreign exchange losses (gains) recorded in AOCI related to the net investment hedge was $1.7 million and $(3.1) million for the three and six months ended June 30, 2019 , respectively, and $(4.8) million and $(6.9) million for the three and six months ended July 1, 2018 , respectively. During fiscal year 2018, the Company designated the April 2021 Notes to hedge its investments in certain foreign subsidiaries. Unrealized translation adjustments from the April 2021 Notes were included in the foreign currency translation component of AOCI, which offsets translation adjustments on the underlying net assets of foreign subsidiaries. The cumulative translation gains or losses will remain in AOCI until the foreign subsidiaries are liquidated or sold. As of June 30, 2019 , the total notional amount of the April 2021 Notes that was designated to hedge investments in foreign subsidiaries was €299.9 million . The unrealized foreign exchange losses (gains) recorded in AOCI related to the net investment hedge were $4.5 million and $(2.3) million for the three and six months ended June 30, 2019 , respectively, and $(20.8) million for the three and six months ended July 1, 2018 . On May 31, 2019, the Company entered into a cross-currency swap designated as a net investment hedge to hedge the Euro currency exposure of the Company’s net investment in certain foreign subsidiaries. This agreement is a contract to exchange fixed-rate payments in one currency for fixed-rate payments in another currency. Changes in the fair value of this swap are recorded in equity as a component of AOCI in the same manner as foreign currency translation adjustments. In assessing the effectiveness of this hedge, the Company uses a method based on changes in spot rates to measure the impact of the foreign currency exchange rate fluctuations on both its foreign subsidiary net investment and the related swap. Under this method, changes in the fair value of the hedging instrument other than those due to changes in the spot rate are initially recorded in AOCI as a translation adjustment, and then are amortized into other (income) expense, net in the condensed consolidated statement of operations using a systematic and rational method over the instrument’s term. Changes in the fair value associated with the effective portion (i.e. those changes due to the spot rate) are recorded in AOCI as a translation adjustment and are released and recognized in earnings only upon the sale or liquidation of the hedged net investment. The cross-currency swap has an initial notional value of €197.4 million or $220.0 million and matures on November 15, 2021. Interest on the cross-currency swap is payable semi-annually, in Euro, on May 15th and November 15th of each year based on the Euro notional value and a fixed rate of 2.47% . The Company receives interest in U.S. dollars on May 15th and November 15th of each year based on the U.S. dollar equivalent of the Euro notional value and a fixed rate of 5.00% . On June 30, 2019 , the fair value of the cross-currency swap was a loss of $4.8 million which was recorded in AOCI. The Company does no t expect any material net pre-tax gains or losses to be reclassified from accumulated other comprehensive loss into interest and other expense, net within the next twelve months.</t>
  </si>
  <si>
    <t>Fair Value Measurements</t>
  </si>
  <si>
    <t>Fair Value Disclosures [Abstract]</t>
  </si>
  <si>
    <t>Fair Value Measurements Financial instruments that potentially subject the Company to concentrations of credit risk consist principally of cash equivalents, derivatives, marketable securities and accounts receivable. The Company believes it had no significant concentrations of credit risk as of June 30, 2019 . The Company uses the market approach technique to value its financial instruments and there were no changes in valuation techniques during the six months ended June 30, 2019 . The Company’s financial assets and liabilities carried at fair value are primarily comprised of marketable securities, derivative contracts used to hedge the Company’s currency risk, and acquisition-related contingent consideration. The Company has not elected to measure any additional financial instruments or other items at fair value. Valuation Hierarchy: The following summarizes the three levels of inputs required to measure fair value. For Level 1 inputs, the Company utilizes quoted market prices as these instruments have active markets. For Level 2 inputs, the Company utilizes quoted market prices in markets that are not active, broker or dealer quotations, or utilizes alternative pricing sources with reasonable levels of price transparency. For Level 3 inputs, the Company utilizes unobservable inputs based on the best information available, including estimates by management primarily based on information provided by third-party fund managers, independent brokerage firms and insurance companies. A financial asset’s or liability’s classification within the hierarchy is determined based on the lowest level input that is significant to the fair value measurement. In determining fair value, the Company utilizes valuation techniques that maximize the use of observable inputs and minimize the use of unobservable inputs to the extent possible. The following tables show the assets and liabilities carried at fair value measured on a recurring basis as of June 30, 2019 and December 30, 2018 classified in one of the three classifications described above: Fair Value Measurements at June 30, 2019 Using: Total Carrying Value at June 30, 2019 Quoted Prices in Active Markets (Level 1) Significant Other Observable Inputs (Level 2) Significant Unobservable (Level 3) (In thousands) Marketable securities $ 2,618 $ 2,618 $ — $ — Foreign exchange derivative assets 157 — 157 — Foreign exchange derivative liabilities (5,095 ) — (5,095 ) — Contingent consideration (34,261 ) — — (34,261 ) Fair Value Measurements at December 30, 2018 Using: Total Carrying Value at December 30, 2018 Quoted Prices in Active Markets (Level 1) Significant Other Observable Inputs (Level 2) Significant Unobservable Inputs (Level 3) (In thousands) Marketable securities $ 2,447 $ 2,447 $ — $ — Foreign exchange derivative assets 750 — 750 — Foreign exchange derivative liabilities (594 ) — (594 ) — Contingent consideration (69,661 ) — — (69,661 ) Level 1 and Level 2 Valuation Techniques: The Company’s Level 1 and Level 2 assets and liabilities are comprised of investments in equity and fixed-income securities as well as derivative contracts. For financial assets and liabilities that utilize Level 1 and Level 2 inputs, the Company utilizes both direct and indirect observable price quotes, including common stock price quotes, foreign exchange forward prices and bank price quotes. Below is a summary of valuation techniques for Level 1 and Level 2 financial assets and liabilities. Marketable securities: Include equity and fixed-income securities measured at fair value using the quoted market prices in active markets at the reporting date. Foreign exchange derivative assets and liabilities: Include foreign exchange derivative contracts that are valued using quoted forward foreign exchange prices at the reporting date. The Company’s foreign exchange derivative contracts are subject to master netting arrangements that allow the Company and its counterparties to net settle amounts owed to each other. Derivative assets and liabilities that can be net settled under these arrangements have been presented in the Company's condensed consolidated balance sheet on a net basis and are recorded in other assets. As of both June 30, 2019 and December 30, 2018 , none of the master netting arrangements involved collateral. Level 3 Valuation Techniques: The Company’s Level 3 liabilities are comprised of contingent consideration related to acquisitions. For liabilities that utilize Level 3 inputs, the Company uses significant unobservable inputs. Below is a summary of valuation techniques for Level 3 liabilities. Contingent consideration: Contingent consideration is measured at fair value at the acquisition date using projected milestone dates, discount rates, probabilities of success and projected revenues (for revenue-based considerations). Projected risk-adjusted contingent payments are discounted back to the current period using a discounted cash flow model. During fiscal year 2015, the Company acquired certain assets and assumed certain liabilities from Vanadis Diagnostics AB. Under the terms of the acquisition, the initial purchase consideration was $32.0 million , net of cash and the Company will be obligated to make potential future milestone payments, based on completion of a proof of concept, regulatory approvals and product sales, of up to $93.0 million ranging from 2016 to 2019. The fair value of the contingent consideration as of the acquisition date was estimated at $56.9 million . During the second quarter of fiscal year 2019 , the Company updated the fair value of the contingent consideration and recorded a liability of $28.6 million as of June 30, 2019 . The key assumptions used to determine the fair value of the contingent consideration as of June 30, 2019 included projected milestone dates within 2019 , discount rates ranging from 3.6% to 5.1% , conditional probabilities of success of each individual milestone ranging from 95% to 99% and cumulative probabilities of success for each individual milestone ranging from 94% to 99% . A significant delay in the product development (including projected regulatory milestone) achievement date in isolation could result in a significantly lower fair value measurement; a significant acceleration in the product development (including projected regulatory milestone) achievement date in isolation would not have a material impact on the fair value measurement; a significant change in the discount rate in isolation would not have a material impact on the fair value measurement; and a significant change in the probabilities of success in isolation could result in a significant change in fair value measurement. During the six months ended June 30, 2019 , the Company paid $38.5 million of contingent consideration, of which $23.7 million was included in financing activities and $14.8 million was included in operating activities in the consolidated statements of cash flows. The fair values of contingent consideration are calculated on a quarterly basis based on a collaborative effort of the Company’s regulatory, research and development, operations, finance and accounting groups, as appropriate. Potential valuation adjustments are made as additional information becomes available, including the progress towards achieving proof of concept, regulatory approvals and revenue targets as compared to initial projections, the impact of market competition and market landscape shifts from non-invasive prenatal testing products, with the impact of such adjustments being recorded in the Company's consolidated statements of operations. As of June 30, 2019 , the Company may have to pay contingent consideration, related to acquisitions with open contingency periods, of up to $38.0 million . The expected maximum earnout period for the acquisitions with open contingency periods does not exceed 1.3 years from June 30, 2019 , and the remaining weighted average expected earnout period at June 30, 2019 was 0.6 years . A reconciliation of the beginning and ending Level 3 net liabilities for contingent consideration is as follows: Three Months Ended Six Months Ended June 30, July 1, June 30, July 1, (In thousands) Balance at beginning of period $ (34,349 ) $ (65,445 ) $ (69,661 ) $ (65,328 ) Additions — (1,700 ) — (1,700 ) Amounts paid and foreign currency translation 147 — 38,561 — Change in fair value (included within selling, general and administrative expenses) (59 ) (6,948 ) (3,161 ) (7,065 ) Balance at end of period $ (34,261 ) $ (74,093 ) $ (34,261 ) $ (74,093 ) The carrying amounts of cash and cash equivalents, accounts receivable, accounts payable and accrued expenses approximate fair value due to the short-term maturities of these assets and liabilities. If measured at fair value, cash and cash equivalents would be classified as Level 1. As of June 30, 2019 , the Company’s senior unsecured revolving credit facility, which provides for $1.0 billion of revolving loans, had a carrying value of $686.7 million , net of $2.1 million of unamortized debt issuance costs. As of December 30, 2018 , the Company’s senior unsecured revolving credit facility had a carrying value of $415.6 million , net of $2.4 million of unamortized debt issuance costs. The interest rate on the Company’s senior unsecured revolving credit facility is reset at least monthly to correspond to variable rates that reflect currently available terms and conditions for similar debt. The Company had no change in credit standing during the first six months of fiscal year 2019 . Consequently, the carrying value approximates fair value and were classified as Level 2. The Company's November 2021 Notes, with a face value of $500.0 million , had an aggregate carrying value of $497.7 million , net of $0.9 million of unamortized original issue discount and $1.3 million of unamortized debt issuance costs as of June 30, 2019 . The November 2021 Notes had an aggregate carrying value of $497.4 million , net of $1.1 million of unamortized original issue discount and $1.6 million of unamortized debt issuance costs as of December 30, 2018 . The November 2021 Notes had a fair value of $524.4 million and $516.1 million as of June 30, 2019 and December 30, 2018 , respectively. The fair value of the November 2021 Notes is estimated using market quotes from brokers and is based on current rates offered for similar debt. The Company's 2026 Notes, with a face value of €500.0 million , had an aggregate carrying value of $561.1 million , net of $3.8 million of unamortized original issue discount and $3.5 million of unamortized debt issuance costs as of June 30, 2019 . The 2026 Notes had an aggregate carrying value of $564.5 million , net of $4.0 million of unamortized original issue discount and $3.8 million of unamortized debt issuance costs as of December 30, 2018 . The 2026 Notes had a fair value of €518.8 million and €496.1 million as of June 30, 2019 and December 30, 2018 , respectively. The fair value of the 2026 Notes is estimated using market quotes from brokers and is based on current rates offered for similar debt. The Company's April 2021 Notes, with a face value of €300.0 million , had an aggregate carrying value of $339.4 million , net of $0.1 million of unamortized original issue discount and $1.6 million of unamortized debt issuance costs as of June 30, 2019 . The April 2021 Notes had an aggregate carrying value of $341.3 million , net of $0.1 million of unamortized original issue discount and $2.0 million of unamortized debt issuance costs as of December 30, 2018 . The April 2021 Notes had a fair value of €302.9 million and €300.5 million as of June 30, 2019 and December 30, 2018 , respectively. The fair value of the April 2021 Notes is estimated using market quotes from brokers and is based on current rates offered for similar debt. As of June 30, 2019 , the April 2021 Notes, November 2021 Notes, and 2026 Notes were classified as Level 2. The Company’s other debt facilities had an aggregate carrying value of $27.7 million and $38.2 million as of June 30, 2019 and December 30, 2018 , respectively. As of June 30, 2019 , these consisted of bank loans in the aggregate amount of $27.6 million bearing fixed interest rates between 1.1% and 5.0% and a bank loan in the amount of $0.1 million bearing a variable interest rate based on the Euribor rate plus a margin of 1.5% . The Company had no change in credit standing during the first six months of fiscal year 2019 . Consequently, the carrying value approximates fair value and were classified as Level 2. As of June 30, 2019 , there has not been any significant impact to the fair value of the Company’s derivative liabilities due to credit risk. Similarly, there has not been any significant adverse impact to the Company’s derivative assets based on the evaluation of its counterparties’ credit risks.</t>
  </si>
  <si>
    <t>Contingencies</t>
  </si>
  <si>
    <t>Commitments and Contingencies Disclosure [Abstract]</t>
  </si>
  <si>
    <t>Contingencies The Company is conducting a number of environmental investigations and remedial actions at current and former locations of the Company and, along with other companies, has been named a potentially responsible party (“PRP”) for certain waste disposal sites. The Company accrues for environmental issues in the accounting period that the Company’s responsibility is established and when the cost can be reasonably estimated. The Company has accrued $8.5 million and $7.9 million as of June 30, 2019 and December 30, 2018 , respectively, which represents its management’s estimate of the cost of the remediation of known environmental matters, and does not include any potential liability for related personal injury or property damage claims. These amounts were included in accrued expenses and other current liabilities. The Company's environmental accrual is not discounted and does not reflect the recovery of any material amounts through insurance or indemnification arrangements. The cost estimates are subject to a number of variables, including the stage of the environmental investigations, the magnitude of the possible contamination, the nature of the potential remedies, possible joint and several liability, the time period over which remediation may occur, and the possible effects of changing laws and regulations. For sites where the Company has been named a PRP, management does not currently anticipate any additional liability to result from the inability of other significant named parties to contribute. The Company expects that the majority of such accrued amounts could be paid out over a period of up to ten years. As assessment and remediation activities progress at each individual site, these liabilities are reviewed and adjusted to reflect additional information as it becomes available. There have been no environmental problems to date that have had, or are expected to have, a material adverse effect on the Company’s condensed consolidated financial statements. While it is possible that a loss exceeding the amounts recorded in the condensed consolidated financial statements may be incurred, the potential exposure is not expected to be materially different from those amounts recorded. The Company is subject to various claims, legal proceedings and investigations covering a wide range of matters that arise in the ordinary course of its business activities. Although the Company has established accruals for potential losses that it believes are probable and reasonably estimable, in the opinion of the Company’s management, based on its review of the information available at this time, the total cost of resolving these contingencies at June 30, 2019 would not have a material adverse effect on the Company’s condensed consolidated financial statements. However, each of these matters is subject to uncertainties, and it is possible that some of these matters may be resolved unfavorably to the Company.</t>
  </si>
  <si>
    <t>Leases (Notes)</t>
  </si>
  <si>
    <t>Disclosure Text Block [Abstract]</t>
  </si>
  <si>
    <t>Leases [Text Block]</t>
  </si>
  <si>
    <t>Leases Changes in significant accounting policies Except for the changes below, the Company consistently applied the accounting policies to all periods presented in these condensed consolidated financial statements. The Company adopted ASC 842 with a date of initial application of December 31, 2018 ("transition date"). As a result, the Company has changed its accounting policy for leases as detailed below. The Company applied ASC 842 using the modified retrospective method and applied the new leases standard at transition date, with a cumulative effect adjustment recognized in the opening balance of retained earnings in fiscal year 2019. Therefore, the comparative information has not been adjusted and continues to be reported under ASC 840. As a lessee, the Company recognized operating leases in the consolidated balance sheet under ASC 842. Operating leases are included in operating lease right-of-use (“ROU”) assets, other current liabilities, and operating lease liabilities in the Company's consolidated balance sheet. ROU assets represent the Company's right to use an underlying asset for the lease term and lease liabilities represent the Company's obligation to make lease payments arising from the lease. Operating lease ROU assets and liabilities were recognized at the transition date based on the present value of the remaining lease payments over the lease term. As most of the Company's leases as of the transition date did not provide an implicit rate, the Company used its incremental borrowing rate based on the information available at transition date in determining the present value of lease payments. The Company used the implicit rate when readily determinable. The operating lease ROU asset excludes lease incentives.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 For certain equipment leases, such as cars, the Company accounts for the lease and non-lease components as a single lease component. Additionally, for certain equipment leases, the Company applies a portfolio approach to effectively account for the operating lease ROU assets and liabilities. The Company has made an accounting policy election not to recognize ROU assets and lease liabilities that arise from short-term leases for facilities and equipment. Instead, the Company recognizes the lease payments in the consolidated statement of operations on a straight-line basis over the lease term and variable lease payments in the period in which the obligation for those payments is incurred. As a lessor, the Company applies the practical expedient to not separate non-lease components from the associated lease component, instead to account for those components as a single component if the non-lease components otherwise would be accounted for under ASC 606, Revenue From Contracts With Customers (“ASC 606”), and both of the following criteria are met: 1) the timing and pattern of transfer of the non-lease component or components and associated lease component are the same; and 2) the lease component, if accounted for separately, would be classified as an operating lease. If the non-lease component or components associated with the lease component are the predominant component of the combined component, the Company accounts for the combined component in accordance with ASC 606. Otherwise, the Company accounts for the combined component as an operating lease in accordance with ASC 842. Lessee Disclosures The Company leases certain property and equipment under operating and finance leases. The Company's leases have remaining lease terms of less than 1 year to 41 years, some of which include options to extend the lease for up to 5 years, and some of which include options to terminate the lease within 1 year. Finance leases are not material to the Company. The components of lease expense were as follows: Three Months Ended Six Months Ended June 30, June 30, (In thousands) Lease cost: Operating lease cost $ 16,375 29,920 Supplemental cash flow information related to leases was as follows: Three Months Ended Six Months Ended June 30, June 30, (In thousands) Cash paid for amounts included in the measurement of lease liabilities: Operating cash flows from operating leases $ 13,390 24,725 Supplemental balance sheet information related to leases was as follows: June 30, (In thousands, except lease term and discount rate) Operating Leases: Operating lease right-of-use assets $ 187,934 Accrued expenses and other current liabilities $ 40,286 Operating lease liabilities 164,011 Total operating liabilities $ 204,297 Weighted Average Remaining Lease Term in Years Operating leases 7.6 Weighted Average Remaining Discount Rate Operating leases 3.3% Maturities of lease liabilities as of June 30, 2019 were as follows: Operating Leases (In thousands) 2019 $ 25,103 2020 43,706 2021 36,376 2022 25,315 2023 20,073 2024 17,954 2025 and thereafter 65,823 Total lease payments 234,350 Less imputed interest (30,053 ) Total $ 204,297 Under ASC 840, minimum rental commitments under noncancelable operating leases as of December 30, 2018 were as follows: $56.4 million in fiscal year 2019 , $46.6 million in fiscal year 2020 , $33.5 million in fiscal year 2021 , $22.1 million in fiscal year 2022 , $15.6 million in fiscal year 2023 and $67.6 million in fiscal year 2024 and thereafter . Lessor Disclosures</t>
  </si>
  <si>
    <t>Leases of Lessee Disclosure [Text Block]</t>
  </si>
  <si>
    <t>Lessee Disclosures The Company leases certain property and equipment under operating and finance leases. The Company's leases have remaining lease terms of less than 1 year to 41 years, some of which include options to extend the lease for up to 5 years, and some of which include options to terminate the lease within 1 year. Finance leases are not material to the Company. The components of lease expense were as follows: Three Months Ended Six Months Ended June 30, June 30, (In thousands) Lease cost: Operating lease cost $ 16,375 29,920 Supplemental cash flow information related to leases was as follows: Three Months Ended Six Months Ended June 30, June 30, (In thousands) Cash paid for amounts included in the measurement of lease liabilities: Operating cash flows from operating leases $ 13,390 24,725 Supplemental balance sheet information related to leases was as follows: June 30, (In thousands, except lease term and discount rate) Operating Leases: Operating lease right-of-use assets $ 187,934 Accrued expenses and other current liabilities $ 40,286 Operating lease liabilities 164,011 Total operating liabilities $ 204,297 Weighted Average Remaining Lease Term in Years Operating leases 7.6 Weighted Average Remaining Discount Rate Operating leases 3.3% Maturities of lease liabilities as of June 30, 2019 were as follows: Operating Leases (In thousands) 2019 $ 25,103 2020 43,706 2021 36,376 2022 25,315 2023 20,073 2024 17,954 2025 and thereafter 65,823 Total lease payments 234,350 Less imputed interest (30,053 ) Total $ 204,297 Under ASC 840, minimum rental commitments under noncancelable operating leases as of December 30, 2018 were as follows: $56.4 million in fiscal year 2019 , $46.6 million in fiscal year 2020 , $33.5 million in fiscal year 2021 , $22.1 million in fiscal year 2022 , $15.6 million in fiscal year 2023 and $67.6 million in fiscal year 2024 and thereafter</t>
  </si>
  <si>
    <t>Leases of Lessor Disclosure [Text Block]</t>
  </si>
  <si>
    <t>Lessor Disclosures</t>
  </si>
  <si>
    <t>Basis of Presentation (Policies)</t>
  </si>
  <si>
    <t>New Accounting Pronouncements, Policy [Policy Text Block]</t>
  </si>
  <si>
    <t>Recently Adopted and Issued Accounting Pronouncements: From time to time, new accounting pronouncements are issued by the Financial Accounting Standards Board (the "FASB") and are adopted by the Company as of the specified effective dates. Unless otherwise discussed, such pronouncements did not have or will not have a significant impact on the Company’s consolidated financial position, results of operations and cash flows or do not apply to the Company’s operations. In April 2019, the FASB issued Accounting Standards Update No. 2019-04, Codification Improvements to Topic 326, Financial Instruments - Credit Losses, Topic 815, Derivatives and Hedging, and Topic 825, Financial Instruments ("ASU 2019-04"). ASU 2019-04 clarifies certain aspects of previously issued accounting standards related to: (1) ASU 2016-13, Financial Instruments-Credit Losses (Topic 326): Measurement of Credit Losses on Financial Statements ("ASU 2016-13"), in areas of accrued interest receivable, transfers of loans and debt securities between classifications, recoveries and prepayments, (2) ASU 2017-12, Derivatives and Hedging (Topic 815): Targeted Improvements to Accounting for Hedging Activities ("ASU 2017-12"), in areas of partial-term fair value hedges, fair value hedge basis adjustments, certain disclosures and transition requirements and (3) ASU 2016-01, Financial Instruments-Overall (Subtopic 825-10): Recognition and Measurement of Financial Assets and Financial Liabilities ("ASU 2016-01"), in areas of remeasurement of equity securities under ASC 820, Fair Value Measurement , when using the measurement alternative and remeasurement of equity securities at historical exchange rates. The amendments related to ASU 2016-13 are required to be adopted in conjunction with that accounting standards update, as further described below. Since the Company has already adopted ASU 2017-12 and ASU 2016-01, the related amendments in ASU 2019-04 are effective for fiscal years beginning after December 15, 2019, including interim periods within those fiscal years, with early adoption permitted in any interim period. The amendments to ASU 2017-12 can either be adopted retrospectively as of the date of adoption of ASU 2017-12 or they can be adopted prospectively. The amendments to ASU 2016-01 are required to be applied using a modified-retrospective adoption approach with a cumulative-effect adjustment to retained earnings as of the date of adoption of ASU 2016-01, except for those related to equity securities without readily determinable fair values that are measured using the measurement alternative, which are required to be applied prospectively. The Company is currently evaluating the requirements of ASU 2019-04 and has not yet determined the impact of its adoption on the Company's consolidated financial position, results of operations and cash flows. In August 2018, the FASB issued Accounting Standards Update No. 2018-15, Intangibles-Goodwill and Other- Internal-Use Software (Subtopic 350-40): Customer's Accounting for Implementation Costs Incurred in a Cloud Computing Arrangement That is a Service Contract ("ASU 2018-15"). ASU 2018-15 aligns the accounting for implementation costs incurred in a hosting arrangement that is a service contract with the guidance on capitalizing costs associated with developing or obtaining internal-use software (and hosting arrangements that include an internal-use software license). The provisions of this guidance are to be applied either retrospectively or prospectively to all implementation costs incurred after the date of adoption. ASU 2018-15 is effective for annual reporting periods beginning after December 15, 2019, and interim periods within those years with early adoption permitted. The Company is currently evaluating the requirements of this guidance and has not yet determined the impact of its adoption on the Company's consolidated financial position, results of operations and cash flows. In August 2018, the FASB issued Accounting Standards Update No. 2018-14, Compensation - Retirement Benefits - Defined Benefit Plans - General (Subtopic 715-20): Disclosure Framework - Changes to the Disclosure Requirements for Defined Benefit Plans ("ASU 2018-14"). ASU 2018-14 adds, removes, and clarifies disclosure requirements related to defined benefit pension and other postretirement plans. ASU 2018-14 adds requirements for an entity to disclose the weighted-average interest crediting rates used in the entity’s cash balance pension plans and other similar plans; and an explanation of the reasons for significant gains and losses related to changes in the benefit obligation for the period . Further, ASU 2018-14 removes guidance that currently requires the following disclosures: the amounts in accumulated other comprehensive income expected to be recognized as part of net periodic benefit cost over the next year; the amount and timing of plan assets expected to be returned to the employer; information about (1) benefits covered by related-party insurance and annuity contracts and (2) significant transactions between the plan and related parties; and the effects of a one-percentage-point change on the assumed health care costs and the effect of this change in rates on service cost, interest cost, and the benefit obligation for postretirement health care benefits. ASU 2018-14 also clarifies the guidance in Compensation-Retirement Benefits (Topic 715-20-50-3) on defined benefit plans to require disclosure of (1) the projected benefit obligation ("PBO") and fair value of plan assets for pension plans with PBOs in excess of plan assets (the same disclosure with reference to the accumulated postretirement benefit obligation rather than the PBO is required for other postretirement benefit plans) and (2) the accumulated benefit obligation ("ABO") and fair value of plan assets for pension plans with ABOs in excess of plan assets. The provisions of this guidance are to be applied retrospectively to all periods presented upon their effective date. ASU 2018-14 is effective for annual reporting periods beginning after December 15, 2020, and interim periods within those years with early adoption permitted. The Company is currently evaluating the requirements of this guidance and has not yet determined the impact of its adoption on the Company's consolidated financial position, results of operations and cash flows. In August 2018, the FASB issued Accounting Standards Update No. 2018-13, Fair Value Measurement (Topic 820): Disclosure Framework - Changes to the Disclosure Requirements for Fair Value Measurement ("ASU 2018-13"). ASU 2018-13 adds, removes, and modifies certain disclosures related to fair value measurements. ASU 2018-13 adds requirements for an entity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urther, ASU 2018-13 removes the requirement to disclose the amount of and reasons for transfers between Level 1 and Level 2 of the fair value hierarchy; the policy for timing of transfers between levels; and the valuation processes for Level 3 fair value measurements. ASU 2018-13 also modifies existing disclosure requirements related to measurement uncertainty. The amendments regarding changes in unrealized gains and losses, the range and weighted average of significant unobservable inputs used to develop Level 3 fair value measurements, and the narrative description of measurement uncertainty are to be applied prospectively for only the most recent interim or annual period presented in the initial fiscal year of adoption. All other amendments are to be applied retrospectively to all periods presented upon their effective date. ASU 2018-13 is effective for annual reporting periods beginning after December 15, 2019, and interim periods within those years. Early adoption is permitted for any removed or modified disclosures. The Company is currently evaluating the requirements of this guidance and has not yet determined the impact of its adoption on the Company's consolidated financial position, results of operations and cash flows. In June 2016, the FASB issued Accounting Standards Update No. 2016-13, Financial Instruments - Credit Losses (Topic 326), Measurement of Credit Losses on Financial Instruments . ASU 2016-13 changes how entities will measure credit losses for most financial assets and certain other instruments that are not measured at fair value through net income. The standard requires entities to use the expected loss impairment model and will apply to most financial assets measured at amortized cost and certain other instruments, including trade and other receivables, loans, held-to-maturity debt securities, net investments in leases and off-balance sheet credit exposures. Entities are required to estimate the lifetime “expected credit loss” for each applicable financial asset and record an allowance that, when deducted from the amortized cost basis of the financial asset, presents the net amount expected to be collected on the financial asset. The standard also amends the impairment model for available-for-sale (“AFS”) debt securities and requires entities to determine whether all or a portion of the unrealized loss on an AFS debt security is a credit loss. An entity will recognize an allowance for credit losses on an AFS debt security as a contra-account to the amortized cost basis rather than as a direct reduction of the amortized cost basis of the investment. The provisions of this guidance are to be applied using a modified-retrospective approach. A prospective transition approach is required for debt securities for which an other-than-temporary impairment had been recognized before the effective date. Subsequent to the issuance of ASU 2016-13, in November 2018, the FASB issued Accounting Standards Update No. 2018-19, Codification Improvements to Topic 326, Financial Instruments - Credit Losses ("ASU 2018-19"), in April 2019, the FASB issued ASU 2019-04, and in May 2019, the FASB issued Accounting Standards Update No. 2019-05, Financial Instruments - Credit Losses (Topic 326), Targeted Transition Relief ("ASU 2019-05") . The amendments in ASU 2018-19 clarify that receivables arising from operating leases are not within the scope of Subtopic 326-20, Financial Instruments - Credit Losses - Measured at Amortized Cost . Instead, impairment of receivables arising from operating leases should be accounted for in accordance with Topic 842, Leases . The amendments in ASU 2019-04 clarify the measurement of allowance for credit losses on accrued interest receivable; the inclusion of expected recoveries in the allowance for credit losses; the permission of a prepayment-adjusted effective interest rate when determining the allowance for credit losses; and the steps entities should take when recording the transfer of loans or debt securities between measurement classifications. The amendments in ASU 2019-05 provide an option to irrevocably elect the fair value option in Subtopic 825-10, Financial Instruments-Overall , on an instrument-by-instrument basis, for eligible financial assets measured at amortized cost basis upon adoption of ASU 2016-13, but this fair value option election does not apply to held-to-maturity debt securities. The effective date and transition requirements for the amendments in ASU 2018-19, ASU 2019-04 and ASU 2019-05 are the same as the effective date and transition requirements of ASU 2016-13, which is effective for annual reporting periods beginning after December 15, 2019, and interim periods within those years. Early adoption is permitted for annual periods beginning after December 15, 2018, and interim periods therein. The Company is currently evaluating the requirements of this guidance and has not yet determined the impact of its adoption on the Company's consolidated financial position, results of operations and cash flows. In February 2016, the FASB issued Accounting Standards Update No. 2016-02, Leases ("ASU 2016-02"). ASU 2016-02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of assets will primarily depend on its classification as a finance or operating lease. ASU 2016-02 also requires new disclosures to help financial statement users better understand the amount, timing, and uncertainty of cash flows arising from leases. The provisions of this guidance are effective for annual periods beginning after December 15, 2018, and interim periods within those years, with early adoption permitted. ASU 2016-02 is to be applied using a modified retrospective approach. Subsequent to the issuance of ASU 2016-02, in July 2018, the FASB issued Accounting Standards Update No. 2018-10, Codification Improvements to Topic 842, Leases ("ASU 2018-10") and Accounting Standards Update No. 2018-11, Leases (Topic 842): Targeted Improvements ("ASU 2018-11"), and in March 2019, the FASB issued Accounting Standards Update No. 2019-01, Leases (Topic 842): Codification Improvements ("ASU 2019-01"). The amendments in ASU 2018-10 clarify, correct or remove inconsistencies in the guidance provided under ASU 2016-02 related to sixteen specific issues identified. The amendments in ASU 2018-11 provide entities with an additional (and optional) transition method to adopt the new leases standard. Under the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the period of adoption will continue to be in accordance with Accounting Standards Codification (“ASC”) 840, Leases ("ASC 840"). An entity that elects this additional (and optional) transition method must provide the required disclosures under ASC 840 for all periods that continue to be in accordance with ASC 840. ASU 2018-11 also provides lessors with a practical expedient, by class of underlying asset, to not separate nonlease components from the associated lease component and, instead, to account for those components as a single component if certain criteria are met. ASU 2019-01 provides clarification on implementation issues associated with adopting ASU 2016-02. ASU 2019-01 provides guidance on transition disclosures related to Topic 250, Accounting Changes and Error Corrections , specifically paragraph 205-10-50-3, which requires entities to provide in the fiscal year in which a new accounting principle is adopted the identical disclosures for interim periods after the date of adoption. The guidance in ASU 2019-01 explicitly provides an exception to the paragraph 250-10-50-3 interim disclosure requirements in the Topic 842 transition disclosure requirements. The effective date and transition requirements for these standards are the same as the effective date and transition requirements of ASU 2016-02. The standards were effective for the Company beginning on December 31, 2018, the first day of the Company's fiscal year 2019. The Company did not early adopt these standards and adopted these standards using the optional transition method. The Company applied the modified retrospective approach, and applied the new leases standards at December 31, 2018, with a cumulative effect adjustment recognized in the opening balance of retained earnings in fiscal year 2019. As a lessee, the most significant impact of the standards relates to the recognition of the right-of-use assets and lease liabilities for the operating leases in the balance sheet. In addition, the Company had deferred gains from sale-leaseback transactions that are being amortized in operating expenses over the lease terms and the leases are accounted for as operating leases under ASC 840. Under the new standards, the Company recognized the deferred gains from the sales as a cumulative effect adjustment in retained earnings at December 31, 2018. The Company also derecognized the impact of its build-to-suit arrangements in which the Company was the deemed owner during the construction period, for which the construction is complete and the lease commenced before the initial date of adoption. The adoption of the standards resulted in an increase in retained earnings at December 31, 2018 of approximately $13.3 million for the cumulative effect of initially applying the standards as of that date. In addition, the adoption of the standards resulted in the recognition of right-of-use assets of approximately $199.5 million and lease liabilities of approximately $147.1 million , primarily related to the facilities operating leases, a decrease in property and equipment of approximately $34.6 million and an increase in deferred tax liabilities of $4.6 million for the tax impact of the cumulative adjustments. The adoption did not have an impact to cash from or used in operating, investing or financing activities in the Company's consolidated statement of cash flows at December 31, 2018.</t>
  </si>
  <si>
    <t>Leases (Policies)</t>
  </si>
  <si>
    <t>Leases [Abstract]</t>
  </si>
  <si>
    <t>Leases [Policy Text Block]</t>
  </si>
  <si>
    <t xml:space="preserve">Changes in significant accounting policies Except for the changes below, the Company consistently applied the accounting policies to all periods presented in these condensed consolidated financial statements. The Company adopted ASC 842 with a date of initial application of December 31, 2018 ("transition date"). As a result, the Company has changed its accounting policy for leases as detailed below. The Company applied ASC 842 using the modified retrospective method and applied the new leases standard at transition date, with a cumulative effect adjustment recognized in the opening balance of retained earnings in fiscal year 2019. Therefore, the comparative information has not been adjusted and continues to be reported under ASC 840. As a lessee, the Company recognized operating leases in the consolidated balance sheet under ASC 842. Operating leases are included in operating lease right-of-use (“ROU”) assets, other current liabilities, and operating lease liabilities in the Company's consolidated balance sheet. ROU assets represent the Company's right to use an underlying asset for the lease term and lease liabilities represent the Company's obligation to make lease payments arising from the lease. Operating lease ROU assets and liabilities were recognized at the transition date based on the present value of the remaining lease payments over the lease term. As most of the Company's leases as of the transition date did not provide an implicit rate, the Company used its incremental borrowing rate based on the information available at transition date in determining the present value of lease payments. The Company used the implicit rate when readily determinable. The operating lease ROU asset excludes lease incentives.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 For certain equipment leases, such as cars, the Company accounts for the lease and non-lease components as a single lease component. Additionally, for certain equipment leases, the Company applies a portfolio approach to effectively account for the operating lease ROU assets and liabilities. The Company has made an accounting policy election not to recognize ROU assets and lease liabilities that arise from short-term leases for facilities and equipment. Instead, the Company recognizes the lease payments in the consolidated statement of operations on a straight-line basis over the lease term and variable lease payments in the period in which the obligation for those payments is incurred. As a lessor, the Company applies the practical expedient to not separate non-lease components from the associated lease component, instead to account for those components as a single component if the non-lease components otherwise would be accounted for under ASC 606, Revenue From Contracts With Customers (“ASC 606”), and both of the following criteria are met: 1) the timing and pattern of transfer of the non-lease component or components and associated lease component are the same; and 2) the lease component, if accounted for separately, would be classified as an operating lease. If the non-lease component or components associated with the lease component are the predominant component of the combined component, the Company accounts for the combined component in accordance with ASC 606. Otherwise, the Company accounts for the combined component as an operating lease in accordance with ASC 842. </t>
  </si>
  <si>
    <t>Lessee, Leases [Policy Text Block]</t>
  </si>
  <si>
    <t xml:space="preserve">As a lessee, the Company recognized operating leases in the consolidated balance sheet under ASC 842. Operating leases are included in operating lease right-of-use (“ROU”) assets, other current liabilities, and operating lease liabilities in the Company's consolidated balance sheet. ROU assets represent the Company's right to use an underlying asset for the lease term and lease liabilities represent the Company's obligation to make lease payments arising from the lease. Operating lease ROU assets and liabilities were recognized at the transition date based on the present value of the remaining lease payments over the lease term. As most of the Company's leases as of the transition date did not provide an implicit rate, the Company used its incremental borrowing rate based on the information available at transition date in determining the present value of lease payments. The Company used the implicit rate when readily determinable. The operating lease ROU asset excludes lease incentives.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 For certain equipment leases, such as cars, the Company accounts for the lease and non-lease components as a single lease component. Additionally, for certain equipment leases, the Company applies a portfolio approach to effectively account for the operating lease ROU assets and liabilities. The Company has made an accounting policy election not to recognize ROU assets and lease liabilities that arise from short-term leases for facilities and equipment. Instead, the Company recognizes the lease payments in the consolidated statement of operations on a straight-line basis over the lease term and variable lease payments in the period in which the obligation for those payments is incurred. </t>
  </si>
  <si>
    <t>Lessor, Leases [Policy Text Block]</t>
  </si>
  <si>
    <t xml:space="preserve">As a lessor, the Company applies the practical expedient to not separate non-lease components from the associated lease component, instead to account for those components as a single component if the non-lease components otherwise would be accounted for under ASC 606, Revenue From Contracts With Customers (“ASC 606”), and both of the following criteria are met: 1) the timing and pattern of transfer of the non-lease component or components and associated lease component are the same; and 2) the lease component, if accounted for separately, would be classified as an operating lease. If the non-lease component or components associated with the lease component are the predominant component of the combined component, the Company accounts for the combined component in accordance with ASC 606. Otherwise, the Company accounts for the combined component as an operating lease in accordance with ASC 842. </t>
  </si>
  <si>
    <t>Revenue (Tables)</t>
  </si>
  <si>
    <t>Disaggregation of Revenue [Table Text Block]</t>
  </si>
  <si>
    <t>In the following tables, revenue is disaggregated by primary geographical markets, primary end-markets and timing of revenue recognition. The tables also include a reconciliation of the disaggregated revenue with the reportable segments revenue. Reportable Segments Three Months Ended June 30, 2019 July 1, 2018 Discovery &amp; Analytical Solutions Diagnostics Total Discovery &amp; Analytical Solutions Diagnostics Total (In thousands) Primary geographical markets Americas $ 177,974 $ 105,636 $ 283,610 $ 170,973 $ 98,395 $ 269,368 Europe 123,809 72,646 196,455 127,646 69,700 197,346 Asia 132,184 110,268 242,452 132,009 104,639 236,648 $ 433,967 $ 288,550 $ 722,517 $ 430,628 $ 272,734 $ 703,362 Primary end-markets Diagnostics $ — $ 288,550 $ 288,550 $ — $ 272,734 $ 272,734 Life sciences 241,862 — 241,862 233,906 — 233,906 Applied markets 192,105 — 192,105 196,722 — 196,722 $ 433,967 $ 288,550 $ 722,517 $ 430,628 $ 272,734 $ 703,362 Timing of revenue recognition Products and services transferred at a point in time $ 316,713 $ 267,450 $ 584,163 $ 312,994 $ 252,463 $ 565,457 Services transferred over time 117,254 21,100 138,354 117,634 20,271 137,905 $ 433,967 $ 288,550 $ 722,517 $ 430,628 $ 272,734 $ 703,362 Reportable Segments Six Months Ended June 30, 2019 July 1, 2018 Discovery &amp; Analytical Solutions Diagnostics Total Discovery &amp; Analytical Solutions Diagnostics Total (In thousands) Primary geographical markets Americas $ 340,391 $ 203,644 $ 544,035 $ 328,467 $ 186,929 $ 515,396 Europe 231,415 138,504 369,919 247,019 137,412 384,431 Asia 250,994 206,306 457,300 251,667 195,840 447,507 $ 822,800 $ 548,454 $ 1,371,254 $ 827,153 $ 520,181 $ 1,347,334 Primary end-markets Diagnostics $ — $ 548,454 $ 548,454 $ — $ 520,181 $ 520,181 Life sciences 459,239 — 459,239 453,616 — 453,616 Applied markets 363,561 — 363,561 373,537 — 373,537 $ 822,800 $ 548,454 $ 1,371,254 $ 827,153 $ 520,181 $ 1,347,334 Timing of revenue recognition Products and services transferred at a point in time $ 592,151 $ 506,697 $ 1,098,848 $ 595,078 $ 478,294 $ 1,073,372 Services transferred over time 230,649 41,757 272,406 232,075 41,887 273,962 $ 822,800 $ 548,454 $ 1,371,254 $ 827,153 $ 520,181 $ 1,347,334</t>
  </si>
  <si>
    <t>Business Combinations (Tables)</t>
  </si>
  <si>
    <t>Business Acquisition [Line Items]</t>
  </si>
  <si>
    <t>Schedule of Business Acquisitions, by Acquisition1 [Table Text Block]</t>
  </si>
  <si>
    <t>The total purchase price for the acquisitions in fiscal year 2019 has been allocated to the estimated fair values of assets acquired and liabilities assumed as follows: 2019 Acquisitions (In thousands) Fair value of business combination: Cash payments $ 257,970 Working capital and other adjustments — Less: cash acquired (13,866 ) Total $ 244,104 Identifiable assets acquired and liabilities assumed: Current assets $ 46,003 Property, plant and equipment 5,309 Other assets 529 Identifiable intangible assets: Core technology 115,467 Trade names 5,600 Customer relationships 40,200 Goodwill 85,483 Deferred taxes (46,140 ) Deferred revenue (83 ) Liabilities assumed (8,264 ) Total $ 244,104</t>
  </si>
  <si>
    <t>Schedule of Business Acquisitions, by Acquisition [Table Text Block]</t>
  </si>
  <si>
    <t>The total purchase price for the acquisitions in fiscal year 2018 has been allocated to the estimated fair values of assets acquired and liabilities assumed as follows: 2018 Acquisitions (In thousands) Fair value of business combination: Cash payments $ 95,950 Other liability 3,354 Contingent consideration 6,200 Working capital and other adjustments 262 Less: cash acquired (1,132 ) Total $ 104,634 Identifiable assets acquired and liabilities assumed: Current assets $ 6,079 Property, plant and equipment 1,166 Other assets 891 Identifiable intangible assets: Core technology 34,021 Trade names 1,070 Customer relationships 10,200 Goodwill 65,003 Deferred taxes (8,923 ) Debt assumed (461 ) Liabilities assumed (4,412 ) Total $ 104,634</t>
  </si>
  <si>
    <t>Restructuring and Lease Charges, Net (Tables)</t>
  </si>
  <si>
    <t>Restructuring Cost and Reserve [Line Items]</t>
  </si>
  <si>
    <t>Schedule of Restructuring Plan Activity [Table Text Block]</t>
  </si>
  <si>
    <t xml:space="preserve">The following table summarizes the reductions in headcount, the initial restructuring or contract termination charges by reporting segment, and the dates by which payments were substantially completed, or the dates by which payments are expected to be substantially completed, for restructuring actions implemented during fiscal years 2019 and 2018 in continuing operations: Workforce Reductions Total (Expected) Date Payments Substantially Completed by Headcount Reduction Discovery &amp; Analytical Solutions Diagnostics Severance (In thousands, except headcount data) Q2 2019 Plan 44 $ 4,461 $ 1,129 $ 5,590 Q1 FY2020 Q1 2019 Plan 105 6,001 1,459 7,460 Q4 FY2019 Q4 2018 Plan 1 348 — 348 Q1 FY2019 Q3 2018 Plan 61 1,146 618 1,764 Q4 FY2019 Q1 2018 Plan 47 5,096 902 5,998 Q4 FY2019 </t>
  </si>
  <si>
    <t>Schedule of Restructuring Reserve by Type of Cost [Table Text Block]</t>
  </si>
  <si>
    <t>The following table summarizes the Company's restructuring and contract termination accrual balances and related activity by restructuring plan, as well as contract termination accrual balances and related activity, during the six months ended June 30, 2019 : Balance at December 30, 2018 2019 Charges 2019 Changes in Estimates, Net 2019 Amounts Paid Balance at June 30, 2019 (In thousands) Severance: Q2 2019 Plan $ — $ 5,590 $ — $ (590 ) $ 5,000 Q1 2019 Plan — 7,460 23 (3,940 ) 3,543 Q4 2018 Plan 348 — — (348 ) — Q3 2018 Plan 1,415 — 275 (1,196 ) 494 Q1 2018 Plan 1,609 — — (282 ) 1,327 Previous Plans 2,671 — — (941 ) 1,730 Restructuring 6,043 13,050 — 298 (7,297 ) 12,094 Contract Termination 137 402 50 (401 ) 188 Total Restructuring and Contract Termination $ 6,180 $ 13,452 $ 348 $ (7,698 ) $ 12,282</t>
  </si>
  <si>
    <t>Interest and Other Expense (Income), Net (Tables)</t>
  </si>
  <si>
    <t>Interest and other expense, net, consisted of the following: Three Months Ended Six Months Ended June 30, July 1, June 30, July 1, (In thousands) Interest income $ (350 ) $ (173 ) $ (633 ) $ (438 ) Interest expense 17,207 16,411 33,057 34,061 Loss on disposition of businesses and assets, net 336 — 2,469 — Other expense (income), net 2,715 118 1,580 (5,837 ) Total interest and other expense, net $ 19,908 $ 16,356 $ 36,473 $ 27,786</t>
  </si>
  <si>
    <t>Inventories, Net (Tables)</t>
  </si>
  <si>
    <t>Schedule of Net Inventories</t>
  </si>
  <si>
    <t>Inventories as of June 30, 2019 and December 30, 2018 consisted of the following: June 30, December 30, (In thousands) Raw materials $ 144,484 $ 119,115 Work in progress 30,314 18,110 Finished goods 239,532 201,122 Total inventories $ 414,330 $ 338,347</t>
  </si>
  <si>
    <t>Income Taxes (Tables)</t>
  </si>
  <si>
    <t>Schedule of Income before Income Tax, Domestic and Foreign [Table Text Block]</t>
  </si>
  <si>
    <t>The total provision for income taxes included in the condensed consolidated statement of operations consisted of the following: Three Months Ended Six Months Ended June 30, July 1, June 30, July 1, (In thousands) Continuing operations $ 2,686 $ 7,035 $ 3,998 $ 9,505 Discontinued operations 54 59 95 70 Total $ 2,740 $ 7,094 $ 4,093 $ 9,575</t>
  </si>
  <si>
    <t>Earnings Per Share (Tables)</t>
  </si>
  <si>
    <t>Schedule of Reconciliation of Number of Shares Utilized in Earnings Per Share Calculations</t>
  </si>
  <si>
    <t>The following table reconciles the number of shares utilized in the earnings per share calculations: Three Months Ended Six Months Ended June 30, July 1, June 30, July 1, (In thousands) Number of common shares—basic 110,845 110,477 110,694 110,386 Effect of dilutive securities: Stock options 559 786 595 824 Restricted stock awards 124 189 122 181 Number of common shares—diluted 111,528 111,452 111,411 111,391 Number of potentially dilutive securities excluded from calculation due to antidilutive impact 291 346 388 339</t>
  </si>
  <si>
    <t>Industry Segment Information (Tables)</t>
  </si>
  <si>
    <t>Schedule of Sales and Operating Income by Operating Segment, Excluding Discontinued Operations</t>
  </si>
  <si>
    <t>Revenue and operating income (loss) from continuing operations by operating segment are shown in the table below: Three Months Ended Six Months Ended June 30, July 1, June 30, July 1, (In thousands) Discovery &amp; Analytical Solutions Product revenue $ 259,514 $ 263,325 $ 482,304 $ 501,020 Service revenue 174,453 167,303 340,496 326,133 Total revenue 433,967 430,628 822,800 827,153 Operating income from continuing operations 57,689 64,665 94,616 100,862 Diagnostics Product revenue 242,600 232,283 458,532 442,196 Service revenue 45,950 40,451 89,922 77,985 Total revenue 288,550 272,734 548,454 520,181 Operating income from continuing operations 49,255 38,780 80,741 57,174 Corporate Operating loss from continuing operations (15,209 ) (15,381 ) (30,292 ) (30,037 ) Continuing Operations Product revenue 502,114 495,608 940,836 943,216 Service revenue 220,403 207,754 430,418 404,118 Total revenue 722,517 703,362 1,371,254 1,347,334 Operating income from continuing operations 91,735 88,064 145,065 127,999 Interest and other expense, net (see Note 5) 19,908 16,356 36,473 27,786 Income from continuing operations before income taxes $ 71,827 $ 71,708 $ 108,592 $ 100,213</t>
  </si>
  <si>
    <t>Stockholders' Equity (Tables)</t>
  </si>
  <si>
    <t>Components of Accumulated Other Comprehensive Loss</t>
  </si>
  <si>
    <t>The components of accumulated other comprehensive loss consisted of the following: June 30, December 30, (In thousands) Foreign currency translation adjustments $ (180,713 ) $ (176,459 ) Unrecognized prior service costs, net of income taxes 245 245 Unrealized net losses on securities, net of income taxes (284 ) (267 ) Accumulated other comprehensive loss $ (180,752 ) $ (176,481 )</t>
  </si>
  <si>
    <t>Stock Plans (Tables)</t>
  </si>
  <si>
    <t>Summary of Total Compensation Recognized Related to Outstanding Equity Awards</t>
  </si>
  <si>
    <t>The following table summarizes total pre-tax compensation expense recognized related to the Company’s stock option grants, restricted stock awards, performance restricted stock units, performance units and stock awards, included in the Company’s condensed consolidated statements of operations for the three and six months ended June 30, 2019 and July 1, 2018 : Three Months Ended Six Months Ended June 30, July 1, June 30, July 1, (In thousands) Cost of revenue $ 377 $ 358 $ 711 $ 663 Research and development expenses 333 386 624 694 Selling, general and administrative expenses 5,993 6,072 11,466 10,791 Total stock-based compensation expense $ 6,703 $ 6,816 $ 12,801 $ 12,148 The total income tax benefit recognized in the condensed consolidated statements of operations for stock-based compensation was $3.0 million and $7.2 million for the three and six months ended June 30, 2019 , respectively. The total income tax benefit recognized in the condensed consolidated statements of operations for stock-based compensation was $1.6 million and $4.5 million for the three and six months ended July 1, 2018 , respectively. Stock-based compensation costs capitalized as part of inventory was $0.5 million and $0.4 million as of June 30, 2019 and July 1, 2018</t>
  </si>
  <si>
    <t>Weighted-Average Assumptions Used in the Black-Scholes Option Pricing Model</t>
  </si>
  <si>
    <t>The Company’s weighted-average assumptions used in the Black-Scholes option pricing model were as follows: Three and Six Months Ended June 30, July 1, Risk-free interest rate 1.9 % 2.9 % Expected dividend yield 0.3 % 0.4 % Expected term 5 years 5 years Expected stock volatility 22.8 % 20.7 %</t>
  </si>
  <si>
    <t>Summary of Stock Option Activity</t>
  </si>
  <si>
    <t>The following table summarizes stock option activity for the six months ended June 30, 2019 : Number of Shares Weighted- Average Exercise Price Weighted-Average Remaining Contractual Term Total Intrinsic Value (In thousands) (In years) (In millions) Outstanding at December 30, 2018 1,765 $ 52.91 Granted 302 93.67 Exercised (353 ) 46.92 Forfeited (60 ) 77.35 Outstanding at June 30, 2019 1,654 $ 60.74 4.4 $ 58.9 Exercisable at June 30, 2019 1,002 $ 48.57 3.3 $ 47.8</t>
  </si>
  <si>
    <t>Summary of Restricted Stock Award Activity</t>
  </si>
  <si>
    <t>The following table summarizes restricted stock award activity for the six months ended June 30, 2019 : Number of Shares Weighted- Average Grant- Date Fair Value (In thousands) Nonvested at December 30, 2018 465 $ 61.72 Granted 160 94.90 Vested (207 ) 54.57 Forfeited (35 ) 73.85 Nonvested at June 30, 2019 383 $ 78.45</t>
  </si>
  <si>
    <t>Goodwill and Intangible Assets, Net (Tables)</t>
  </si>
  <si>
    <t>Changes in the Carrying Amount of Goodwill</t>
  </si>
  <si>
    <t>The changes in the carrying amount of goodwill for the six months ended June 30, 2019 were as follows: Discovery &amp; Analytical Solutions Diagnostics Consolidated (In thousands) Balance at December 30, 2018 $ 1,334,992 $ 1,617,616 $ 2,952,608 Foreign currency translation (615 ) (784 ) (1,399 ) Acquisitions, earn-outs and other 17,664 73,176 90,840 Balance at June 30, 2019 $ 1,352,041 $ 1,690,008 $ 3,042,049</t>
  </si>
  <si>
    <t>Identifiable Intangible Asset Balances</t>
  </si>
  <si>
    <t>Identifiable intangible asset balances by category were as follows: June 30, December 30, (In thousands) Patents $ 30,843 $ 42,646 Less: Accumulated amortization (26,701 ) (37,753 ) Net patents 4,142 4,893 Trade names and trademarks 83,127 78,146 Less: Accumulated amortization (36,837 ) (33,801 ) Net trade names and trademarks 46,290 44,345 Licenses 58,486 53,305 Less: Accumulated amortization (47,699 ) (45,550 ) Net licenses 10,787 7,755 Core technology 654,884 540,911 Less: Accumulated amortization (293,401 ) (265,744 ) Net core technology 361,483 275,167 Customer relationships 1,117,420 1,089,527 Less: Accumulated amortization (329,617 ) (293,964 ) Net customer relationships 787,803 795,563 IPR&amp;D 1,351 1,360 Net amortizable intangible assets 1,211,856 1,129,083 Non-amortizing intangible asset: Trade name 70,584 70,584 Total $ 1,282,440 $ 1,199,667</t>
  </si>
  <si>
    <t>Warranty Reserves (Tables)</t>
  </si>
  <si>
    <t>Warranty Reserve Activity</t>
  </si>
  <si>
    <t>A summary of warranty reserve activity is as follows: Three Months Ended Six Months Ended June 30, July 1, June 30, July 1, (In thousands) Balance at beginning of period $ 8,159 $ 8,786 $ 8,393 $ 9,050 Provision charged to income 2,934 3,515 5,702 6,685 Payments (3,283 ) (3,490 ) (6,537 ) (6,967 ) Adjustments to previously provided warranties, net 149 446 419 336 Foreign currency translation and acquisitions 26 (314 ) 8 (161 ) Balance at end of period $ 7,985 $ 8,943 $ 7,985 $ 8,943</t>
  </si>
  <si>
    <t>Employee Benefit Plans (Tables)</t>
  </si>
  <si>
    <t>Components of Net Periodic Benefit Cost (Credit)</t>
  </si>
  <si>
    <t>The following table summarizes the components of net periodic pension credit for the Company’s various defined benefit employee pension and postretirement plans: Defined Benefit Pension Benefits Postretirement Medical Benefits Three Months Ended June 30, July 1, June 30, July 1, (In thousands) Service and administrative costs $ 1,629 $ 1,712 $ 22 $ 26 Interest cost 4,150 4,057 29 30 Expected return on plan assets (6,161 ) (7,310 ) (294 ) (313 ) Amortization of prior service costs (38 ) (41 ) — — Net periodic pension credit $ (420 ) $ (1,582 ) $ (243 ) $ (257 ) Defined Benefit Pension Benefits Postretirement Medical Benefits Six Months Ended June 30, July 1, June 30, July 1, (In thousands) Service cost $ 3,262 $ 3,468 $ 44 $ 53 Interest cost 8,309 8,161 58 60 Expected return on plan assets (12,337 ) (14,656 ) (588 ) (627 ) Amortization of prior service costs (77 ) (82 ) — — Net periodic benefit credit $ (843 ) $ (3,109 ) $ (486 ) $ (514 )</t>
  </si>
  <si>
    <t>Fair Value Measurements (Tables)</t>
  </si>
  <si>
    <t>Assets and Liabilities Carried at Fair Value Measured on a Recurring Basis</t>
  </si>
  <si>
    <t>The following tables show the assets and liabilities carried at fair value measured on a recurring basis as of June 30, 2019 and December 30, 2018 classified in one of the three classifications described above: Fair Value Measurements at June 30, 2019 Using: Total Carrying Value at June 30, 2019 Quoted Prices in Active Markets (Level 1) Significant Other Observable Inputs (Level 2) Significant Unobservable (Level 3) (In thousands) Marketable securities $ 2,618 $ 2,618 $ — $ — Foreign exchange derivative assets 157 — 157 — Foreign exchange derivative liabilities (5,095 ) — (5,095 ) — Contingent consideration (34,261 ) — — (34,261 ) Fair Value Measurements at December 30, 2018 Using: Total Carrying Value at December 30, 2018 Quoted Prices in Active Markets (Level 1) Significant Other Observable Inputs (Level 2) Significant Unobservable Inputs (Level 3) (In thousands) Marketable securities $ 2,447 $ 2,447 $ — $ — Foreign exchange derivative assets 750 — 750 — Foreign exchange derivative liabilities (594 ) — (594 ) — Contingent consideration (69,661 ) — — (69,661 )</t>
  </si>
  <si>
    <t>Reconciliation of Beginning and Ending Level 3 Net Liabilities</t>
  </si>
  <si>
    <t>A reconciliation of the beginning and ending Level 3 net liabilities for contingent consideration is as follows: Three Months Ended Six Months Ended June 30, July 1, June 30, July 1, (In thousands) Balance at beginning of period $ (34,349 ) $ (65,445 ) $ (69,661 ) $ (65,328 ) Additions — (1,700 ) — (1,700 ) Amounts paid and foreign currency translation 147 — 38,561 — Change in fair value (included within selling, general and administrative expenses) (59 ) (6,948 ) (3,161 ) (7,065 ) Balance at end of period $ (34,261 ) $ (74,093 ) $ (34,261 ) $ (74,093 )</t>
  </si>
  <si>
    <t>Leases (Tables)</t>
  </si>
  <si>
    <t>Lease, Cost [Table Text Block]</t>
  </si>
  <si>
    <t>The components of lease expense were as follows: Three Months Ended Six Months Ended June 30, June 30, (In thousands) Lease cost: Operating lease cost $ 16,375 29,920</t>
  </si>
  <si>
    <t>Supplemental Cash Flow Information Related To Leases [Table Text Block]</t>
  </si>
  <si>
    <t>Supplemental cash flow information related to leases was as follows: Three Months Ended Six Months Ended June 30, June 30, (In thousands) Cash paid for amounts included in the measurement of lease liabilities: Operating cash flows from operating leases $ 13,390 24,725</t>
  </si>
  <si>
    <t>Supplemental Balance Sheet Information Related To Leases [Table Text Block]</t>
  </si>
  <si>
    <t>Supplemental balance sheet information related to leases was as follows: June 30, (In thousands, except lease term and discount rate) Operating Leases: Operating lease right-of-use assets $ 187,934 Accrued expenses and other current liabilities $ 40,286 Operating lease liabilities 164,011 Total operating liabilities $ 204,297 Weighted Average Remaining Lease Term in Years Operating leases 7.6 Weighted Average Remaining Discount Rate Operating leases 3.3%</t>
  </si>
  <si>
    <t>Lessee, Operating Lease, Liability, Maturity [Table Text Block]</t>
  </si>
  <si>
    <t>Maturities of lease liabilities as of June 30, 2019 were as follows: Operating Leases (In thousands) 2019 $ 25,103 2020 43,706 2021 36,376 2022 25,315 2023 20,073 2024 17,954 2025 and thereafter 65,823 Total lease payments 234,350 Less imputed interest (30,053 ) Total $ 204,297</t>
  </si>
  <si>
    <t>Basis of Presentation (Basis of Presentation) (Details) - USD ($) $ in Thousands</t>
  </si>
  <si>
    <t>12 Months Ended</t>
  </si>
  <si>
    <t>Dec. 29, 2019</t>
  </si>
  <si>
    <t>Dec. 31, 2018</t>
  </si>
  <si>
    <t>Apr. 01, 2018</t>
  </si>
  <si>
    <t>Basis of Presentation [Line Items]</t>
  </si>
  <si>
    <t>Defined Benefit Plan, Other Cost (Credit)</t>
  </si>
  <si>
    <t>Operating Cycle</t>
  </si>
  <si>
    <t>52</t>
  </si>
  <si>
    <t>Operating Lease, Liability</t>
  </si>
  <si>
    <t>Impact of New Accounting Principle, Property and Equipment</t>
  </si>
  <si>
    <t>Tax Impact of Cumulative Adjustments,, Deferred Tax Liabilities</t>
  </si>
  <si>
    <t>Accounting Standards Update 2014-09 [Member]</t>
  </si>
  <si>
    <t>Cumulative Effect of New Accounting Principle in Period of Adoption</t>
  </si>
  <si>
    <t>Accounting Standards Update 2016-02 [Member]</t>
  </si>
  <si>
    <t>Scenario, Forecast [Member]</t>
  </si>
  <si>
    <t>Revenue (Details) - USD ($) $ in Thousands</t>
  </si>
  <si>
    <t>Contract with Customer, Asset and Liability [Abstract]</t>
  </si>
  <si>
    <t>Contract with Customer, Asset, Net, Current</t>
  </si>
  <si>
    <t>Contract with Customer, Liability, Current</t>
  </si>
  <si>
    <t>Contract with Customer, Liability, Revenue Recognized</t>
  </si>
  <si>
    <t>Increase (Decrease) in Unbilled Receivables</t>
  </si>
  <si>
    <t>Unbilled Receivables Transferred To Accounts Receivables</t>
  </si>
  <si>
    <t>Contract with Customer, Liability, Increase (Decrease)</t>
  </si>
  <si>
    <t>Life Sciences [Member] | Discovery &amp; Analytical Solutions [Member]</t>
  </si>
  <si>
    <t>Life Sciences [Member] | Diagnostics [Member]</t>
  </si>
  <si>
    <t>Diagnostics [Member] | Discovery &amp; Analytical Solutions [Member]</t>
  </si>
  <si>
    <t>Applied Markets [Member] | Discovery &amp; Analytical Solutions [Member]</t>
  </si>
  <si>
    <t>Applied Markets [Member] | Diagnostics [Member]</t>
  </si>
  <si>
    <t>Changes in Accounting Policies (Details) - USD ($) $ in Thousands</t>
  </si>
  <si>
    <t>Mar. 31, 2019</t>
  </si>
  <si>
    <t>Dec. 31, 2017</t>
  </si>
  <si>
    <t>Revenue, Initial Application Period Cumulative Effect Transition [Line Items]</t>
  </si>
  <si>
    <t>Operating income (loss) from continuing operations</t>
  </si>
  <si>
    <t>Nonoperating Income (Expense)</t>
  </si>
  <si>
    <t>Income (Loss) from Continuing Operations before Equity Method Investments, Income Taxes, Noncontrolling Interest</t>
  </si>
  <si>
    <t>Income (Loss) from Continuing Operations, Net of Tax, Attributable to Parent</t>
  </si>
  <si>
    <t>Property, Plant and Equipment, Net</t>
  </si>
  <si>
    <t>Assets</t>
  </si>
  <si>
    <t>Liabilities</t>
  </si>
  <si>
    <t>Preferred Stock, Value, Issued</t>
  </si>
  <si>
    <t>Common Stock, Value, Issued</t>
  </si>
  <si>
    <t>Stockholders' Equity Attributable to Parent</t>
  </si>
  <si>
    <t>Liabilities and Equity</t>
  </si>
  <si>
    <t>Discontinued Operation, Tax Effect of Discontinued Operation</t>
  </si>
  <si>
    <t>Income (Loss) from Discontinued Operations, Net of Tax, Including Portion Attributable to Noncontrolling Interest</t>
  </si>
  <si>
    <t>Business Combinations (Narrative) (Details) - USD ($)</t>
  </si>
  <si>
    <t>Jan. 03, 2016</t>
  </si>
  <si>
    <t>Number of Years in Measurement Period from Acquisition Date to Change Underlying Assumptions</t>
  </si>
  <si>
    <t>1 year</t>
  </si>
  <si>
    <t>Business Combination, Contingent Consideration Arrangements, Range of Outcomes, Value, High</t>
  </si>
  <si>
    <t>Fair Value, Measurement with Unobservable Inputs Reconciliation, Recurring Basis, Liability Value</t>
  </si>
  <si>
    <t>Business Combination, Contingent Consideration Arrangements, Maximum Period</t>
  </si>
  <si>
    <t>1 year 3 months 18 days</t>
  </si>
  <si>
    <t>Business Combination, Contingent Consideration Arrangements, Weighted Average Period</t>
  </si>
  <si>
    <t>7 months 6 days</t>
  </si>
  <si>
    <t>Total transaction costs</t>
  </si>
  <si>
    <t>Business Combination, Contingent Consideration Arrangements, Description</t>
  </si>
  <si>
    <t>Contingent consideration is measured at fair value at the acquisition date, based on the probability that revenue thresholds or product development milestones will be achieved during the earnout period, with changes in the fair value after the acquisition date affecting earnings to the extent it is to be settled in cash.</t>
  </si>
  <si>
    <t>Business Combination, Contingent Consideration, Liability, Current</t>
  </si>
  <si>
    <t>Business Combination, Contingent Consideration, Liability, Noncurrent</t>
  </si>
  <si>
    <t>Foreign Currency Transaction Gain (Loss), before Tax</t>
  </si>
  <si>
    <t>Interest Expense</t>
  </si>
  <si>
    <t>Fiscal Year 2019 Acquisitions [Member]</t>
  </si>
  <si>
    <t>Business Acquisition, Cost Of Acquired Entity, Working Capital Adjustments</t>
  </si>
  <si>
    <t>Business Combination, Consideration Transferred</t>
  </si>
  <si>
    <t>Cash Acquired</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Other Noncurrent Assets</t>
  </si>
  <si>
    <t>Cash paid to the shareholders</t>
  </si>
  <si>
    <t>Acquired Finite-lived Intangible Assets, Weighted Average Useful Life</t>
  </si>
  <si>
    <t>10 years 1 month 6 days</t>
  </si>
  <si>
    <t>Business Combination, Recognized Identifiable Assets Acquired and Liabilities Assumed, Deferred Revenue</t>
  </si>
  <si>
    <t>Business Combination, Recognized Identifiable Assets Acquired and Liabilities Assumed, Noncurrent Liabilities, Long-term Debt</t>
  </si>
  <si>
    <t>Business Combination, Recognized Identifiable Assets Acquired and Liabilities Assumed, Net</t>
  </si>
  <si>
    <t>Cisbio Bioassays SAS [Member]</t>
  </si>
  <si>
    <t>Fiscal Year 2018 Acquisitions [Member]</t>
  </si>
  <si>
    <t>Business Combination, Consideration Transferred, Liabilities Incurred</t>
  </si>
  <si>
    <t>11 years 2 months 12 days</t>
  </si>
  <si>
    <t>Business Acquisition, Cost of Acquired Entity, Liabilities Incurred, Contingent Consideration at Fair Value</t>
  </si>
  <si>
    <t>Vanadis Diagnostics AB [Member]</t>
  </si>
  <si>
    <t>Tulip Diagnostics Private Limited [Member]</t>
  </si>
  <si>
    <t>Core Technology [Member] | Fiscal Year 2019 Acquisitions [Member]</t>
  </si>
  <si>
    <t>Business Combination, Recognized Identifiable Assets Acquired and Liabilities Assumed, Finite-Lived Intangibles</t>
  </si>
  <si>
    <t>Core Technology [Member] | Fiscal Year 2018 Acquisitions [Member]</t>
  </si>
  <si>
    <t>Customer Relationships [Member] | Fiscal Year 2019 Acquisitions [Member]</t>
  </si>
  <si>
    <t>Customer Relationships [Member] | Fiscal Year 2018 Acquisitions [Member]</t>
  </si>
  <si>
    <t>Trade Names [Member] | Fiscal Year 2019 Acquisitions [Member]</t>
  </si>
  <si>
    <t>Trade Names [Member] | Fiscal Year 2018 Acquisitions [Member]</t>
  </si>
  <si>
    <t>United States of America, Dollars | Fiscal Year 2019 Acquisitions [Member]</t>
  </si>
  <si>
    <t>Business Acquisition, Cost of Acquired Entity, Cash Paid Including Working Capital And Other Adjustments</t>
  </si>
  <si>
    <t>United States of America, Dollars | Cisbio Bioassays SAS [Member]</t>
  </si>
  <si>
    <t>United States of America, Dollars | 2019 Acquisitions (excluding Cisbio) [Member]</t>
  </si>
  <si>
    <t>United States of America, Dollars | Fiscal Year 2018 Acquisitions [Member]</t>
  </si>
  <si>
    <t>Business Combinations (Fair Values of the Business Combinations and Allocations for the Acquisitions Completed) (Details) - USD ($)</t>
  </si>
  <si>
    <t>Business Acquisition, Cost of Acquired Entity, Cash Paid</t>
  </si>
  <si>
    <t>Business Combination, Recognized Identifiable Assets Acquired and Liabilities Assumed, Deferred Tax Liabilities, Total</t>
  </si>
  <si>
    <t>Business Combination, Recognized Identifiable Assets Acquired and Liabilities Assumed, Liabilities</t>
  </si>
  <si>
    <t>Discontinued Operations (Narrative) (Details) - USD ($) $ in Thousands</t>
  </si>
  <si>
    <t>Income Statement, Balance Sheet and Additional Disclosures by Disposal Groups, Including Discontinued Operations [Line Items]</t>
  </si>
  <si>
    <t>Pre-tax gain (loss) on disposal of business unit</t>
  </si>
  <si>
    <t>Restructuring and Lease Charges, Net (Narrative) (Details) - USD ($) $ in Thousands</t>
  </si>
  <si>
    <t>Accrued restructuring and integration costs</t>
  </si>
  <si>
    <t>Restructuring Reserve, Noncurrent</t>
  </si>
  <si>
    <t>Restructuring Reserve, Accrual Adjustment</t>
  </si>
  <si>
    <t>Restructuring and Lease Charges, Net (Schedule of Initial Charges) (Details) $ in Thousands</t>
  </si>
  <si>
    <t>Jun. 30, 2019USD ($)employees</t>
  </si>
  <si>
    <t>Dec. 30, 2018USD ($)employees</t>
  </si>
  <si>
    <t>Sep. 30, 2018USD ($)employees</t>
  </si>
  <si>
    <t>Apr. 01, 2018USD ($)employees</t>
  </si>
  <si>
    <t>Jun. 30, 2019USD ($)</t>
  </si>
  <si>
    <t>Restructuring Reserve</t>
  </si>
  <si>
    <t>Restructuring reserve Settled with Cash and Translation Adjustment</t>
  </si>
  <si>
    <t>Q2 2019 Restructuring Plan [Member]</t>
  </si>
  <si>
    <t>Restructuring and Related Cost, Number of Positions Eliminated | employees</t>
  </si>
  <si>
    <t>Q1 2019 Restructuring Plan [Member]</t>
  </si>
  <si>
    <t>Q4 2018 Restructuring Plan [Member]</t>
  </si>
  <si>
    <t>Q3 2018 Restructuring Plan [Member]</t>
  </si>
  <si>
    <t>Q1 2018 Restructuring Plan [Member]</t>
  </si>
  <si>
    <t>Employee Severance [Member] | Q2 2019 Restructuring Plan [Member]</t>
  </si>
  <si>
    <t>Employee Severance [Member] | Q1 2019 Restructuring Plan [Member]</t>
  </si>
  <si>
    <t>Employee Severance [Member] | Q4 2018 Restructuring Plan [Member]</t>
  </si>
  <si>
    <t>Employee Severance [Member] | Q3 2018 Restructuring Plan [Member]</t>
  </si>
  <si>
    <t>Employee Severance [Member] | Q1 2018 Restructuring Plan [Member]</t>
  </si>
  <si>
    <t>Diagnostics [Member] | Employee Severance [Member] | Q2 2019 Restructuring Plan [Member]</t>
  </si>
  <si>
    <t>Diagnostics [Member] | Employee Severance [Member] | Q1 2019 Restructuring Plan [Member]</t>
  </si>
  <si>
    <t>Diagnostics [Member] | Employee Severance [Member] | Q4 2018 Restructuring Plan [Member]</t>
  </si>
  <si>
    <t>Diagnostics [Member] | Employee Severance [Member] | Q3 2018 Restructuring Plan [Member]</t>
  </si>
  <si>
    <t>Diagnostics [Member] | Employee Severance [Member] | Q1 2018 Restructuring Plan [Member]</t>
  </si>
  <si>
    <t>Discovery &amp; Analytical Solutions [Member] | Employee Severance [Member] | Q2 2019 Restructuring Plan [Member]</t>
  </si>
  <si>
    <t>Discovery &amp; Analytical Solutions [Member] | Employee Severance [Member] | Q1 2019 Restructuring Plan [Member]</t>
  </si>
  <si>
    <t>Discovery &amp; Analytical Solutions [Member] | Employee Severance [Member] | Q4 2018 Restructuring Plan [Member]</t>
  </si>
  <si>
    <t>Discovery &amp; Analytical Solutions [Member] | Employee Severance [Member] | Q3 2018 Restructuring Plan [Member]</t>
  </si>
  <si>
    <t>Discovery &amp; Analytical Solutions [Member] | Employee Severance [Member] | Q1 2018 Restructuring Plan [Member]</t>
  </si>
  <si>
    <t>Restructuring and Lease Charges, Net (Schedule of Restructuring Plan Activity) (Details) - USD ($) $ in Thousands</t>
  </si>
  <si>
    <t>Sep. 30, 2018</t>
  </si>
  <si>
    <t>Restructuring Reserve [Roll Forward]</t>
  </si>
  <si>
    <t>Balance at beginning of period</t>
  </si>
  <si>
    <t>Balance at end of period</t>
  </si>
  <si>
    <t>Employee Severance and Facility Closing [Member]</t>
  </si>
  <si>
    <t>Contract Termination [Member]</t>
  </si>
  <si>
    <t>Q2 2019 Restructuring Plan [Member] | Employee Severance [Member]</t>
  </si>
  <si>
    <t>Q1 2019 Restructuring Plan [Member] | Employee Severance [Member]</t>
  </si>
  <si>
    <t>Q4 2018 Restructuring Plan [Member] | Employee Severance [Member]</t>
  </si>
  <si>
    <t>Q3 2018 Restructuring Plan [Member] | Employee Severance [Member]</t>
  </si>
  <si>
    <t>Q1 2018 Restructuring Plan [Member] | Employee Severance [Member]</t>
  </si>
  <si>
    <t>Previous restructuring and integration plans [Member] | Employee Severance and Facility Closing [Member]</t>
  </si>
  <si>
    <t>Diagnostics [Member] | Contract Termination [Member]</t>
  </si>
  <si>
    <t>Diagnostics [Member] | Q2 2019 Restructuring Plan [Member] | Employee Severance [Member]</t>
  </si>
  <si>
    <t>Diagnostics [Member] | Q1 2019 Restructuring Plan [Member] | Employee Severance [Member]</t>
  </si>
  <si>
    <t>Diagnostics [Member] | Q4 2018 Restructuring Plan [Member] | Employee Severance [Member]</t>
  </si>
  <si>
    <t>Diagnostics [Member] | Q3 2018 Restructuring Plan [Member] | Employee Severance [Member]</t>
  </si>
  <si>
    <t>Diagnostics [Member] | Q1 2018 Restructuring Plan [Member] | Employee Severance [Member]</t>
  </si>
  <si>
    <t>Discovery &amp; Analytical Solutions [Member] | Contract Termination [Member]</t>
  </si>
  <si>
    <t>Discovery &amp; Analytical Solutions [Member] | Q2 2019 Restructuring Plan [Member] | Employee Severance [Member]</t>
  </si>
  <si>
    <t>Discovery &amp; Analytical Solutions [Member] | Q1 2019 Restructuring Plan [Member] | Employee Severance [Member]</t>
  </si>
  <si>
    <t>Discovery &amp; Analytical Solutions [Member] | Q4 2018 Restructuring Plan [Member] | Employee Severance [Member]</t>
  </si>
  <si>
    <t>Discovery &amp; Analytical Solutions [Member] | Q3 2018 Restructuring Plan [Member] | Employee Severance [Member]</t>
  </si>
  <si>
    <t>Discovery &amp; Analytical Solutions [Member] | Q1 2018 Restructuring Plan [Member] | Employee Severance [Member]</t>
  </si>
  <si>
    <t>Interest and Other Expense (Income), Net (Details) - USD ($) $ in Thousands</t>
  </si>
  <si>
    <t>Interest income</t>
  </si>
  <si>
    <t>Interest expense</t>
  </si>
  <si>
    <t>Other expense, net</t>
  </si>
  <si>
    <t>Total interest and other expense, net</t>
  </si>
  <si>
    <t>Gain (Loss) on Foreign Currency Derivative Instruments Not Designated as Hedging Instruments</t>
  </si>
  <si>
    <t>Inventories, Net (Details) - USD ($) $ in Thousands</t>
  </si>
  <si>
    <t>Raw materials</t>
  </si>
  <si>
    <t>Work in progress</t>
  </si>
  <si>
    <t>Finished goods</t>
  </si>
  <si>
    <t>Total inventories, net</t>
  </si>
  <si>
    <t>Income Taxes (Details) - USD ($) $ in Thousands</t>
  </si>
  <si>
    <t>Income Tax Contingency [Line Items]</t>
  </si>
  <si>
    <t>Unrecognized tax benefits, gross</t>
  </si>
  <si>
    <t>Uncertain tax benefits if recognized that could affect the continuing operations effective tax rate</t>
  </si>
  <si>
    <t>Uncertain tax positions including accrued interest, net of tax benefits and penalties, to be resolved within the next year</t>
  </si>
  <si>
    <t>Open Tax Years by Major Tax Jurisdiction, Begin Date</t>
  </si>
  <si>
    <t>2009</t>
  </si>
  <si>
    <t>Tax Adjustments, Settlements, and Unusual Provisions</t>
  </si>
  <si>
    <t>Income Tax Expense (Benefit), Intraperiod Tax Allocation</t>
  </si>
  <si>
    <t>Excess Income Tax Benefit on Stock Compensation</t>
  </si>
  <si>
    <t>Debt (Details) € in Millions, $ in Millions</t>
  </si>
  <si>
    <t>Apr. 11, 2018USD ($)</t>
  </si>
  <si>
    <t>Jul. 19, 2016EUR (€)</t>
  </si>
  <si>
    <t>Oct. 25, 2011USD ($)</t>
  </si>
  <si>
    <t>Dec. 30, 2012USD ($)</t>
  </si>
  <si>
    <t>Jun. 30, 2019EUR (€)</t>
  </si>
  <si>
    <t>Dec. 30, 2018USD ($)</t>
  </si>
  <si>
    <t>Dec. 30, 2018EUR (€)</t>
  </si>
  <si>
    <t>Other Secured Bank Loan [Member]</t>
  </si>
  <si>
    <t>Interest rate terms under amended senior unsecured revolving credit facility</t>
  </si>
  <si>
    <t>The secured bank loans of $0.3 million bear fixed annual interest rates between 1.95% and 5.0% and are required to be repaid in monthly installments until 2027.</t>
  </si>
  <si>
    <t>Secured Debt | €</t>
  </si>
  <si>
    <t>Line of Credit, Maturing August 11, 2021 [Member]</t>
  </si>
  <si>
    <t>Line of Credit Facility, Maximum Borrowing Capacity</t>
  </si>
  <si>
    <t>Unsecured revolving credit facility, expiry date</t>
  </si>
  <si>
    <t>Aug. 11,
		2021</t>
  </si>
  <si>
    <t>Letters of credit issued and outstanding</t>
  </si>
  <si>
    <t>Line of Credit Facility, Remaining Borrowing Capacity</t>
  </si>
  <si>
    <t>Aggregate borrowings under the amended facility</t>
  </si>
  <si>
    <t>Unamortized Debt Issuance Expense</t>
  </si>
  <si>
    <t>Line of Credit, Maturing August 11, 2021 [Member] | Significant Other Observable Inputs (Level 2) [Member]</t>
  </si>
  <si>
    <t>Long-term Debt</t>
  </si>
  <si>
    <t>2021 Notes [Member]</t>
  </si>
  <si>
    <t>Interest on the November 2021 Notes is payable semi-annually on May 15th and November 15th each year. Prior to August 15, 2021 (three months prior to their maturity date), the Company may redeem the November 2021 Notes in whole or in part, at its option, at a redemption price equal to the greater of (i) 100% of the principal amount of the November 2021 Notes to be redeemed, plus accrued and unpaid interest, or (ii) the sum of the present values of the remaining scheduled payments of principal and interest in respect to the November 2021 Notes being redeemed, discounted on a semi-annual basis, at the Treasury Rate plus 45 basis points, plus accrued and unpaid interest.</t>
  </si>
  <si>
    <t>Debt Instrument, Interest Rate, Stated Percentage</t>
  </si>
  <si>
    <t>5.00%</t>
  </si>
  <si>
    <t>Unsecured senior notes, face value</t>
  </si>
  <si>
    <t>Gross proceeds from the issuance of debt instrument</t>
  </si>
  <si>
    <t>Senior unsecured notes issuance as percentage of principal amount</t>
  </si>
  <si>
    <t>99.40%</t>
  </si>
  <si>
    <t>Debt Instrument, Unamortized Discount</t>
  </si>
  <si>
    <t>Percentage of redemption of senior notes on or after August 15, 2021</t>
  </si>
  <si>
    <t>100.00%</t>
  </si>
  <si>
    <t>Percentage of redemption upon a change of control and a contemporaneous downgrade of the Notes</t>
  </si>
  <si>
    <t>101.00%</t>
  </si>
  <si>
    <t>2021 Notes [Member] | Significant Other Observable Inputs (Level 2) [Member]</t>
  </si>
  <si>
    <t>2021 Notes [Member] | Treasury Rate [Member]</t>
  </si>
  <si>
    <t>Basis spread on variable rate</t>
  </si>
  <si>
    <t>0.45%</t>
  </si>
  <si>
    <t>Financing Lease Obligations [Member]</t>
  </si>
  <si>
    <t>Initial Fair Value of Other Long-term Debt Related to Financing Lease Obligations</t>
  </si>
  <si>
    <t>Additional Financing Lease Obligations, funded by lessors</t>
  </si>
  <si>
    <t>Other Long-term Debt, Current</t>
  </si>
  <si>
    <t>Other Long-term Debt, Noncurrent</t>
  </si>
  <si>
    <t>Financing Lease Obligations [Member] | Significant Other Observable Inputs (Level 2) [Member]</t>
  </si>
  <si>
    <t>Other Long-term Debt</t>
  </si>
  <si>
    <t>1.875 Percent Ten Year Senior Unsecured Notes [Member]</t>
  </si>
  <si>
    <t>1.875%</t>
  </si>
  <si>
    <t>Unsecured senior notes, face value | €</t>
  </si>
  <si>
    <t>Gross proceeds from the issuance of debt instrument | €</t>
  </si>
  <si>
    <t>99.118%</t>
  </si>
  <si>
    <t>Debt instrument maturity date</t>
  </si>
  <si>
    <t>Jul. 19,
		2026</t>
  </si>
  <si>
    <t>1.875 Percent Ten Year Senior Unsecured Notes [Member] | Significant Other Observable Inputs (Level 2) [Member]</t>
  </si>
  <si>
    <t>0.6 Percent Senior Unsecured Notes due in April 2021 [Member]</t>
  </si>
  <si>
    <t>Interest on the April 2021 Notes is payable annually on April 9th each year.</t>
  </si>
  <si>
    <t>0.60%</t>
  </si>
  <si>
    <t>99.95%</t>
  </si>
  <si>
    <t>0.6 Percent Senior Unsecured Notes due in April 2021 [Member] | Significant Other Observable Inputs (Level 2) [Member]</t>
  </si>
  <si>
    <t>0.6 Percent Senior Unsecured Notes due in April 2021 [Member] | Treasury Rate [Member]</t>
  </si>
  <si>
    <t>0.15%</t>
  </si>
  <si>
    <t>Other Debt Facilities - EUROIMMUN [Member]</t>
  </si>
  <si>
    <t xml:space="preserve"> Of these bank loans, loans in the aggregate amount of $27.3 million bear fixed interest rates between 1.1% and 4.5% and a loan in the amount of $0.1 million bears a variable interest rate based on the Euribor rate plus a margin of 1.5%</t>
  </si>
  <si>
    <t>Long-term Debt, Percentage Bearing Variable Interest, Amount | €</t>
  </si>
  <si>
    <t>Long-term Debt, Percentage Bearing Fixed Interest, Amount | €</t>
  </si>
  <si>
    <t>Other Debt Facilities - EUROIMMUN [Member] | Significant Other Observable Inputs (Level 2) [Member]</t>
  </si>
  <si>
    <t>Other Long-term Debt | €</t>
  </si>
  <si>
    <t>Other Debt Facilities - EUROIMMUN [Member] | Euribor Rate [Member]</t>
  </si>
  <si>
    <t>1.50%</t>
  </si>
  <si>
    <t>Other Unsecured Revolving Debt Facilities [Member]</t>
  </si>
  <si>
    <t>Other Unsecured Revolving Credit Facilities</t>
  </si>
  <si>
    <t>The unsecured revolving debt facilities had fixed interest at a rate of 2.3%.</t>
  </si>
  <si>
    <t>2.30%</t>
  </si>
  <si>
    <t>Unsecured Revolving Credit Facility [Member] | Line of Credit, Maturing August 11, 2021 [Member]</t>
  </si>
  <si>
    <t>The interest rates under the senior unsecured revolving credit facility are based on the Eurocurrency rate or the base rate at the time of borrowing, plus a margin. The base rate is the higher of (i) the rate of interest in effect for such day as publicly announced from time to time by JP Morgan Chase Bank, N.A. as its "prime rate," (ii) the Federal Funds rate plus 50 basis points or (iii) an adjusted one-month Libor plus 1.00%. The Eurocurrency margin as of June 30, 2019 was 110 basis points.</t>
  </si>
  <si>
    <t>Weighted average interest rates under amended senior unsecured revolving credit facility</t>
  </si>
  <si>
    <t>The weighted average Eurocurrency interest rate as of June 30, 2019 was 2.36%, resulting in a weighted average effective Eurocurrency rate, including the margin, of 3.46%, which was the interest applicable to the borrowings outstanding under the Eurocurrency rate as of June 30, 2019.</t>
  </si>
  <si>
    <t>Unsecured Revolving Credit Facility [Member] | Line of Credit, Maturing August 11, 2021 [Member] | Base Rate Option Two [Member]</t>
  </si>
  <si>
    <t>0.50%</t>
  </si>
  <si>
    <t>Unsecured Revolving Credit Facility [Member] | Line of Credit, Maturing August 11, 2021 [Member] | Base Rate Option Three [Member]</t>
  </si>
  <si>
    <t>1.00%</t>
  </si>
  <si>
    <t>United States of America, Dollars | Other Debt Facilities - EUROIMMUN [Member]</t>
  </si>
  <si>
    <t>Unsecured Debt | €</t>
  </si>
  <si>
    <t>Euro Member Countries, Euro | Other Debt Facilities - EUROIMMUN [Member]</t>
  </si>
  <si>
    <t>Minimum [Member] | Other Secured Bank Loan [Member]</t>
  </si>
  <si>
    <t>1.95%</t>
  </si>
  <si>
    <t>Minimum [Member] | Other Debt Facilities - EUROIMMUN [Member]</t>
  </si>
  <si>
    <t>1.10%</t>
  </si>
  <si>
    <t>Minimum [Member] | United States of America, Dollars | Other Debt Facilities - EUROIMMUN [Member]</t>
  </si>
  <si>
    <t>Maximum [Member] | Other Secured Bank Loan [Member]</t>
  </si>
  <si>
    <t>Maximum [Member] | Other Debt Facilities - EUROIMMUN [Member]</t>
  </si>
  <si>
    <t>4.50%</t>
  </si>
  <si>
    <t>Earnings Per Share (Schedule of Reconciliation of Number of Shares Utilized in Earnings Per Share Calculations) (Details) - shares shares in Thousands</t>
  </si>
  <si>
    <t>Number of common shares-basic</t>
  </si>
  <si>
    <t>Effect of dilutive securities, Stock options</t>
  </si>
  <si>
    <t>Effect of dilutive securities, Restricted stock</t>
  </si>
  <si>
    <t>Number of common shares-diluted</t>
  </si>
  <si>
    <t>Number of potentially dilutive securities excluded from calculation due to antidilutive impact</t>
  </si>
  <si>
    <t>Industry Segment Information Industry Segment Information Narrative (Details)</t>
  </si>
  <si>
    <t>Jun. 30, 2019segments</t>
  </si>
  <si>
    <t>Segment Reporting Information [Line Items]</t>
  </si>
  <si>
    <t>Number of Operating Segment</t>
  </si>
  <si>
    <t>Industry Segment Information (Schedule of Sales and Operating Income by Operating Segment, Excluding Discontinued Operations) (Details) - USD ($) $ in Thousands</t>
  </si>
  <si>
    <t>Corporate [Member]</t>
  </si>
  <si>
    <t>Diagnostics [Member] | Product [Member]</t>
  </si>
  <si>
    <t>Diagnostics [Member] | Service [Member]</t>
  </si>
  <si>
    <t>Discovery &amp; Analytical Solutions [Member] | Product [Member]</t>
  </si>
  <si>
    <t>Discovery &amp; Analytical Solutions [Member] | Service [Member]</t>
  </si>
  <si>
    <t>Stockholders' Equity (Narrative) (Details) - USD ($) $ / shares in Units, $ in Millions</t>
  </si>
  <si>
    <t>9 Months Ended</t>
  </si>
  <si>
    <t>Sep. 29, 2019</t>
  </si>
  <si>
    <t>Jul. 23, 2018</t>
  </si>
  <si>
    <t>Schedule of Shareholders' Equity [Line Items]</t>
  </si>
  <si>
    <t>Stock Repurchase Program, Remaining Authorized Repurchase Amount</t>
  </si>
  <si>
    <t>Repurchased Common Shares For Activity Pursuant to Equity Incentive Plans</t>
  </si>
  <si>
    <t>Aggregate Cost of Repurchased Common Shares for Activity Pursuant to Equity Incentive Plans</t>
  </si>
  <si>
    <t>Cash dividends (per share)</t>
  </si>
  <si>
    <t>Dividends Payable, Amount</t>
  </si>
  <si>
    <t>Dividends Payable, Date Declared</t>
  </si>
  <si>
    <t>Apr. 25,
		2019</t>
  </si>
  <si>
    <t>Repurchase Program, 07/23/2018 [Member]</t>
  </si>
  <si>
    <t>Stock Repurchase Program, Authorized Amount</t>
  </si>
  <si>
    <t>Subsequent Event [Member]</t>
  </si>
  <si>
    <t>Jul. 25,
		2019</t>
  </si>
  <si>
    <t>Stockholders' Equity (Components Of Accumulated Other Comprehensive Loss) (Details) - USD ($) $ in Thousands</t>
  </si>
  <si>
    <t>Foreign currency translation adjustments, net of income taxes</t>
  </si>
  <si>
    <t>Unrecognized losses and prior service costs, net of income taxes</t>
  </si>
  <si>
    <t>Unrealized net losses on securities, net of income taxes</t>
  </si>
  <si>
    <t>Stock Plans (Narrative) (Details) - USD ($) $ / shares in Units, $ in Thousands</t>
  </si>
  <si>
    <t>Share-based Compensation Arrangement by Share-based Payment Award [Line Items]</t>
  </si>
  <si>
    <t>Total income tax benefit recognized for stock-based compensation</t>
  </si>
  <si>
    <t>Stock-based compensation costs capitalized as part of inventory</t>
  </si>
  <si>
    <t>Total pre-tax stock-based compensation expense</t>
  </si>
  <si>
    <t>Stock Options [Member]</t>
  </si>
  <si>
    <t>Weighted-average grant-date fair value of options</t>
  </si>
  <si>
    <t>Total intrinsic value of options exercised</t>
  </si>
  <si>
    <t>Total unrecognized compensation cost, net of estimated forfeitures, related to nonvested stock, granted</t>
  </si>
  <si>
    <t>Weighted-average period for recognition of unrecognized compensation cost, years</t>
  </si>
  <si>
    <t>2 years 1 month 6 days</t>
  </si>
  <si>
    <t>Restricted Stock Awards [Member]</t>
  </si>
  <si>
    <t>1 year 8 months 12 days</t>
  </si>
  <si>
    <t>Awards/units outstanding</t>
  </si>
  <si>
    <t>Number of Shares, Granted</t>
  </si>
  <si>
    <t>Weighted-average grant-date fair value of stock granted (per share)</t>
  </si>
  <si>
    <t>Share-based Compensation Arrangement by Share-based Payment Award, Equity Instruments Other than Options, Forfeited in Period</t>
  </si>
  <si>
    <t>Fair value of restricted stock awards vested</t>
  </si>
  <si>
    <t>Performance Units [Member]</t>
  </si>
  <si>
    <t>Deferred Compensation Share-based Arrangements, Liability, Current and Noncurrent</t>
  </si>
  <si>
    <t>Stock Awards [Member]</t>
  </si>
  <si>
    <t>Employee Stock Purchase Plan [Member]</t>
  </si>
  <si>
    <t>Shares authorized under plan</t>
  </si>
  <si>
    <t>Shares available for grant under employee stock purchase plan</t>
  </si>
  <si>
    <t>Performance Restricted Stock Units [Member]</t>
  </si>
  <si>
    <t>2019 Incentive Plan [Member]</t>
  </si>
  <si>
    <t>Stock Plans (Summary of Total Compensation Recognized Related to Outstanding Stock Options) (Details) - USD ($) $ in Thousands</t>
  </si>
  <si>
    <t>Cost of sales [Member]</t>
  </si>
  <si>
    <t>Research and development expenses [Member ]</t>
  </si>
  <si>
    <t>Selling, general and administrative and other expenses [Member]</t>
  </si>
  <si>
    <t>Stock Plans (Weighted-Average Assumptions Used in the Black-Scholes Option Pricing Model) (Details)</t>
  </si>
  <si>
    <t>Risk-free interest rate</t>
  </si>
  <si>
    <t>1.90%</t>
  </si>
  <si>
    <t>2.90%</t>
  </si>
  <si>
    <t>Expected dividend yield</t>
  </si>
  <si>
    <t>0.30%</t>
  </si>
  <si>
    <t>0.40%</t>
  </si>
  <si>
    <t>Expected lives, years</t>
  </si>
  <si>
    <t>5 years</t>
  </si>
  <si>
    <t>Expected stock volatility</t>
  </si>
  <si>
    <t>22.80%</t>
  </si>
  <si>
    <t>20.70%</t>
  </si>
  <si>
    <t>Stock Plans (Summary of Stock Option Activity) (Details) $ / shares in Units, shares in Thousands, $ in Millions</t>
  </si>
  <si>
    <t>Jun. 30, 2019USD ($)$ / sharesshares</t>
  </si>
  <si>
    <t>Stock option activity</t>
  </si>
  <si>
    <t>Number of Shares, Outstanding at beginning of period | shares</t>
  </si>
  <si>
    <t>Number of Shares, Granted | shares</t>
  </si>
  <si>
    <t>Number of Shares, Exercised | shares</t>
  </si>
  <si>
    <t>Number of Shares, Forfeited | shares</t>
  </si>
  <si>
    <t>Number of Shares, Outstanding at end of period | shares</t>
  </si>
  <si>
    <t>Number of Shares, Exercisable at end of period | shares</t>
  </si>
  <si>
    <t>Weighted-Average Price, Outstanding at beginning of period | $ / shares</t>
  </si>
  <si>
    <t>Weighted-Average Price, Granted | $ / shares</t>
  </si>
  <si>
    <t>Weighted-Average Price, Exercised | $ / shares</t>
  </si>
  <si>
    <t>Weighted-Average Price, Forfeited | $ / shares</t>
  </si>
  <si>
    <t>Weighted-Average Price, Outstanding at end of period | $ / shares</t>
  </si>
  <si>
    <t>Weighted-Average Price, Exercisable at end of period | $ / shares</t>
  </si>
  <si>
    <t>Weighted-Average Remaining Contractual Term in Years, Outstanding at end of period</t>
  </si>
  <si>
    <t>4 years 4 months 24 days</t>
  </si>
  <si>
    <t>Weighted-Average Remaining Contractual Term in Years, Exercisable at end of period</t>
  </si>
  <si>
    <t>3 years 3 months 18 days</t>
  </si>
  <si>
    <t>Total Intrinsic Value, Outstanding at end of period | $</t>
  </si>
  <si>
    <t>Total Intrinsic Value, Exercisable at end of period | $</t>
  </si>
  <si>
    <t>Stock Plans (Summary of Restricted Stock Award Activity) (Details) - Restricted Stock Awards [Member] shares in Thousands</t>
  </si>
  <si>
    <t>Jun. 30, 2019$ / sharesshares</t>
  </si>
  <si>
    <t>Restricted stock award activity</t>
  </si>
  <si>
    <t>Number of Shares, Nonvested at beginning of period | shares</t>
  </si>
  <si>
    <t>Number of Shares, Vested | shares</t>
  </si>
  <si>
    <t>Number of Shares, Nonvested at end of period | shares</t>
  </si>
  <si>
    <t>Weighted-Average Grant-Date Fair Value, Nonvested at beginning of period | $ / shares</t>
  </si>
  <si>
    <t>Weighted-Average Grant-Date Fair Value, Granted | $ / shares</t>
  </si>
  <si>
    <t>Weighted-Average Grant-Date Fair Value, Vested | $ / shares</t>
  </si>
  <si>
    <t>Weighted-Average Grant-Date Fair Value, Forfeited | $ / shares</t>
  </si>
  <si>
    <t>Weighted-Average Grant-Date Fair Value, Nonvested at end of period | $ / shares</t>
  </si>
  <si>
    <t>Goodwill and Intangible Assets, Net (Narrative) (Details) - USD ($) $ in Thousands</t>
  </si>
  <si>
    <t>Jan. 01, 2019</t>
  </si>
  <si>
    <t>Goodwill and Intangible Assets Net [Line Items]</t>
  </si>
  <si>
    <t>Change in any one of the input assumptions for the various reporting units</t>
  </si>
  <si>
    <t>10.00%</t>
  </si>
  <si>
    <t>Total amortization expense related to finite-lived intangible assets</t>
  </si>
  <si>
    <t>Future Amortization Expense, Year One</t>
  </si>
  <si>
    <t>Future Amortization Expense, Year Two</t>
  </si>
  <si>
    <t>Future Amortization Expense, Year Three</t>
  </si>
  <si>
    <t>Future Amortization Expense, Year Four</t>
  </si>
  <si>
    <t>Future Amortization Expense, Year Five</t>
  </si>
  <si>
    <t>Finite-Lived Intangible Assets, Net</t>
  </si>
  <si>
    <t>Minimum [Member]</t>
  </si>
  <si>
    <t>Long-term terminal growth rates for reporting units</t>
  </si>
  <si>
    <t>3.00%</t>
  </si>
  <si>
    <t>Discount rates for reporting units</t>
  </si>
  <si>
    <t>10.50%</t>
  </si>
  <si>
    <t>Maximum [Member]</t>
  </si>
  <si>
    <t>15.00%</t>
  </si>
  <si>
    <t>Patents [Member]</t>
  </si>
  <si>
    <t>Gross amortizable intangible assets</t>
  </si>
  <si>
    <t>Less: Accumulated amortization</t>
  </si>
  <si>
    <t>Trade Names And Trademarks [Member]</t>
  </si>
  <si>
    <t>Licensing Agreements [Member]</t>
  </si>
  <si>
    <t>Core Technology [Member]</t>
  </si>
  <si>
    <t>Customer Relationships [Member]</t>
  </si>
  <si>
    <t>In-process Research and Development [Member]</t>
  </si>
  <si>
    <t>Goodwill and Intangible Assets, Net (Changes in the Carrying Amount of Goodwill) (Details) $ in Thousands</t>
  </si>
  <si>
    <t>Changes in the carrying amount of goodwill</t>
  </si>
  <si>
    <t>Foreign currency translation</t>
  </si>
  <si>
    <t>Goodwill, Acquisition, Earn Outs and Other Adjustments</t>
  </si>
  <si>
    <t>Goodwill and Intangible Assets, Net (Identifiable Intangible Asset Balances) (Details) - USD ($) $ in Thousands</t>
  </si>
  <si>
    <t>Finite and Indefinite Lived Intangible Assets by Major Class [Line Items]</t>
  </si>
  <si>
    <t>Net amortizable intangible assets</t>
  </si>
  <si>
    <t>Trade names and trademarks</t>
  </si>
  <si>
    <t>Warranty Reserves (Details) - USD ($) $ in Thousands</t>
  </si>
  <si>
    <t>Warranty reserve activity</t>
  </si>
  <si>
    <t>Balance beginning of period</t>
  </si>
  <si>
    <t>Provision charged to income</t>
  </si>
  <si>
    <t>Payments</t>
  </si>
  <si>
    <t>Adjustments to previously provided warranties, net</t>
  </si>
  <si>
    <t>Foreign currency translation and acquisitions</t>
  </si>
  <si>
    <t>Balance end of period</t>
  </si>
  <si>
    <t>Employee Benefit Plans (Components of Net Periodic Benefit Cost (Credit)) (Details) - USD ($) $ in Thousands</t>
  </si>
  <si>
    <t>Defined Benefit Pension Benefits [Member]</t>
  </si>
  <si>
    <t>Components of net periodic benefit cost (credit)</t>
  </si>
  <si>
    <t>Service cost</t>
  </si>
  <si>
    <t>Interest cost</t>
  </si>
  <si>
    <t>Expected return on plan assets</t>
  </si>
  <si>
    <t>Amortization of prior service</t>
  </si>
  <si>
    <t>Net periodic benefit cost (credit)</t>
  </si>
  <si>
    <t>Postretirement Medical Benefits [Member]</t>
  </si>
  <si>
    <t>Foreign Plan [Member]</t>
  </si>
  <si>
    <t>Defined Benefit Plan Disclosure [Line Items]</t>
  </si>
  <si>
    <t>Defined Benefit Plan, Plan Assets, Contributions by Employer</t>
  </si>
  <si>
    <t>Derivatives And Hedging Activities (Details) $ in Thousands, € in Millions</t>
  </si>
  <si>
    <t>Jul. 01, 2018USD ($)</t>
  </si>
  <si>
    <t>Jul. 01, 2018EUR (€)</t>
  </si>
  <si>
    <t>Derivative [Line Items]</t>
  </si>
  <si>
    <t>Company's business conducted outside United States</t>
  </si>
  <si>
    <t>70.00%</t>
  </si>
  <si>
    <t>Payments for Hedge, Financing Activities</t>
  </si>
  <si>
    <t>Payments for (Proceeds from) Hedge, Financing Activities</t>
  </si>
  <si>
    <t>Interest Rate Cash Flow Hedge Gain (Loss) to be Reclassified During Next 12 Months, Net</t>
  </si>
  <si>
    <t>European And Asian Currencies [Member]</t>
  </si>
  <si>
    <t>Maximum maturity period for foreign exchange contracts, in months</t>
  </si>
  <si>
    <t>12 months</t>
  </si>
  <si>
    <t>Duration Of Foreign Currency Derivatives</t>
  </si>
  <si>
    <t>30 days</t>
  </si>
  <si>
    <t>Fair Value Hedging [Member]</t>
  </si>
  <si>
    <t>Notional Amount of Cash Flow Hedge Instruments</t>
  </si>
  <si>
    <t>Notional Amount of Euro Derivatives [Member]</t>
  </si>
  <si>
    <t>Notional Amount of Cash Flow Hedge Instruments | €</t>
  </si>
  <si>
    <t>Notional Amount of US Dollar Derivatives [Member] | Cash Flow Hedging [Member]</t>
  </si>
  <si>
    <t>Net Investment Hedging [Member] | 1.875 Percent Ten Year Senior Unsecured Notes [Member]</t>
  </si>
  <si>
    <t>Notional Amount of Nonderivative Instruments</t>
  </si>
  <si>
    <t>Unrealized Gain (Loss) on Net Investment Hedge in AOCI</t>
  </si>
  <si>
    <t>Net Investment Hedging [Member] | 0.6 Percent Senior Unsecured Notes due in April 2021 [Member]</t>
  </si>
  <si>
    <t>United States of America, Dollars | Cross-currency Swap [Member]</t>
  </si>
  <si>
    <t>Derivative, Fixed Interest Rate</t>
  </si>
  <si>
    <t>United States of America, Dollars | Net Investment Hedging [Member] | Cross-currency Swap [Member]</t>
  </si>
  <si>
    <t>Fair Value of Cross-currency Swap</t>
  </si>
  <si>
    <t>Euro Member Countries, Euro | Cross-currency Swap [Member]</t>
  </si>
  <si>
    <t>2.47%</t>
  </si>
  <si>
    <t>Euro Member Countries, Euro | Net Investment Hedging [Member] | Cross-currency Swap [Member]</t>
  </si>
  <si>
    <t>Fair Value Measurements (Narrative) (Details) $ in Thousands, € in Millions</t>
  </si>
  <si>
    <t>Jan. 03, 2016USD ($)</t>
  </si>
  <si>
    <t>Mar. 31, 2019USD ($)</t>
  </si>
  <si>
    <t>Apr. 01, 2018USD ($)</t>
  </si>
  <si>
    <t>Dec. 31, 2017USD ($)</t>
  </si>
  <si>
    <t>Fair Value, Balance Sheet Grouping, Financial Statement Captions [Line Items]</t>
  </si>
  <si>
    <t>Payments for acquisition related contingent consideration</t>
  </si>
  <si>
    <t>1.875 Percent Ten Year Senior Unsecured Notes [Member] | Euro Member Countries, Euro</t>
  </si>
  <si>
    <t>Unsecured senior notes, fair value</t>
  </si>
  <si>
    <t>Revolving credit facility outstanding balance</t>
  </si>
  <si>
    <t>Other Debt Facilities - EUROIMMUN [Member] | Euro Member Countries, Euro</t>
  </si>
  <si>
    <t>Payments to Acquire Businesses, Net of Cash Acquired</t>
  </si>
  <si>
    <t>Vanadis Diagnostics AB &amp; Shanghai Spectrum Instruments Co., Ltd [Member]</t>
  </si>
  <si>
    <t>Payment for Contingent Consideration Liability, Operating Activities</t>
  </si>
  <si>
    <t>Payment for Contingent Consideration Liability, Financing Activities</t>
  </si>
  <si>
    <t>Minimum [Member] | Vanadis Diagnostics AB [Member]</t>
  </si>
  <si>
    <t>Conditional probability of success</t>
  </si>
  <si>
    <t>95.00%</t>
  </si>
  <si>
    <t>Cumulative probability of success</t>
  </si>
  <si>
    <t>94.00%</t>
  </si>
  <si>
    <t>Measurement Inputs, Discount Rate</t>
  </si>
  <si>
    <t>3.60%</t>
  </si>
  <si>
    <t>Maximum [Member] | Vanadis Diagnostics AB [Member]</t>
  </si>
  <si>
    <t>Projected milestone date</t>
  </si>
  <si>
    <t>99.00%</t>
  </si>
  <si>
    <t>5.10%</t>
  </si>
  <si>
    <t>Significant Other Observable Inputs (Level 2) [Member] | 1.875 Percent Ten Year Senior Unsecured Notes [Member]</t>
  </si>
  <si>
    <t>Significant Other Observable Inputs (Level 2) [Member] | 0.6 Percent Senior Unsecured Notes due in April 2021 [Member]</t>
  </si>
  <si>
    <t>Significant Other Observable Inputs (Level 2) [Member] | 2021 Notes [Member]</t>
  </si>
  <si>
    <t>Significant Other Observable Inputs (Level 2) [Member] | Line of Credit, Maturing August 11, 2021 [Member]</t>
  </si>
  <si>
    <t>Significant Other Observable Inputs (Level 2) [Member] | Financing Lease Obligations [Member]</t>
  </si>
  <si>
    <t>Significant Other Observable Inputs (Level 2) [Member] | Other Debt Facilities - EUROIMMUN [Member]</t>
  </si>
  <si>
    <t>Fair Value Measurements (Assets and Liabilities Carried at Fair Value Measured on a Recurring Basis) (Details) - USD ($) $ in Thousands</t>
  </si>
  <si>
    <t>Fair Value, Assets and Liabilities Measured on Recurring and Nonrecurring Basis [Line Items]</t>
  </si>
  <si>
    <t>Fair Value, Measurements, Recurring [Member] | Carrying (Reported) Amount, Fair Value Disclosure [Member]</t>
  </si>
  <si>
    <t>Marketable securities</t>
  </si>
  <si>
    <t>Foreign exchange derivative assets, net</t>
  </si>
  <si>
    <t>Foreign exchange derivative liabilities, net</t>
  </si>
  <si>
    <t>Fair Value, Measurements, Recurring [Member] | Quoted Prices In Active Markets (Level 1) [Member]</t>
  </si>
  <si>
    <t>Fair Value, Measurements, Recurring [Member] | Significant Other Observable Inputs (Level 2) [Member]</t>
  </si>
  <si>
    <t>Fair Value, Measurements, Recurring [Member] | Significant Unobservable Inputs (Level 3) [Member]</t>
  </si>
  <si>
    <t>Fair Value Measurements (Reconciliation of Beginning and Ending Level 3 Net Liabilities) (Details) - USD ($)</t>
  </si>
  <si>
    <t>Fair Value, Measurement with Unobservable Inputs Reconciliation, Recurring Basis, Liability, Purchases</t>
  </si>
  <si>
    <t>Change in fair value (included within selling, general and administrative expenses)</t>
  </si>
  <si>
    <t>Contingencies (Details) $ in Millions</t>
  </si>
  <si>
    <t>Jun. 30, 2019USD ($)years</t>
  </si>
  <si>
    <t>Management's estimate of total cost of ultimate disposition | $</t>
  </si>
  <si>
    <t>Number of years over which estimated environmental cost will be paid | years</t>
  </si>
  <si>
    <t>Leases (Details) - USD ($) $ in Thousands</t>
  </si>
  <si>
    <t>Operating Lease, Cost</t>
  </si>
  <si>
    <t>Schedule Of Supplemental Cash Flow Information Related To Leases [Line Items]</t>
  </si>
  <si>
    <t>Operating Lease, Payments</t>
  </si>
  <si>
    <t>Leases Supplemental Balance Sheet Information Related to Leases (Details) - USD ($) $ in Thousands</t>
  </si>
  <si>
    <t>Schedule of Supplemental Balance Sheet Information Related To Leases [Line Items]</t>
  </si>
  <si>
    <t>Operating Lease, Liability, Current</t>
  </si>
  <si>
    <t>Operating Lease, Weighted Average Remaining Lease Term</t>
  </si>
  <si>
    <t>7 years 7 months 6 days</t>
  </si>
  <si>
    <t>Operating Lease, Weighted Average Discount Rate, Percent</t>
  </si>
  <si>
    <t>3.30%</t>
  </si>
  <si>
    <t>Leases Lessee, Operating Lease, Liability, Maturity (Details) - USD ($) $ in Thousands</t>
  </si>
  <si>
    <t>Operating Lease Liabilities, Maturity [Line Item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Year Six</t>
  </si>
  <si>
    <t>Lessee, Operating Lease, Liability, Payments, Due After Year Six</t>
  </si>
  <si>
    <t>Lessee, Operating Lease, Liability, Payments, Due</t>
  </si>
  <si>
    <t>Lessee, Operating Lease, Liability, Undiscounted Excess Amount</t>
  </si>
  <si>
    <t>Leases Minimum Rental Commitments Under Noncancelable Operating Leases, Under ASC 840 (Details) $ in Millions</t>
  </si>
  <si>
    <t>Operating Leases, Future Minimum Payments Due, Fiscal Year Maturity [Abstract]</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Label</t>
  </si>
  <si>
    <t>Element</t>
  </si>
  <si>
    <t>Value</t>
  </si>
  <si>
    <t>Restricted Cash</t>
  </si>
  <si>
    <t>us-gaap_RestrictedCash</t>
  </si>
  <si>
    <t>Accounting Standards Update 2014-09 [Member] | Retained Earnings [Member]</t>
  </si>
  <si>
    <t>us-gaap_CumulativeEffectOfNewAccountingPrincipleInPeriodOfAdoption</t>
  </si>
  <si>
    <t>Accounting Standards Update 2016-16 [Member] | 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111076181</v>
      </c>
    </row>
    <row r="28" spans="1:3">
      <c r="A28" s="4" t="s">
        <v>47</v>
      </c>
      <c r="B28" s="4" t="s">
        <v>48</v>
      </c>
    </row>
    <row r="29" spans="1:3">
      <c r="A29" s="4" t="s">
        <v>49</v>
      </c>
      <c r="B29" s="4" t="s">
        <v>50</v>
      </c>
    </row>
    <row r="30" spans="1:3">
      <c r="A30" s="4" t="s">
        <v>51</v>
      </c>
      <c r="B30" s="4" t="s">
        <v>52</v>
      </c>
    </row>
    <row r="31" spans="1:3">
      <c r="A31" s="4" t="s">
        <v>53</v>
      </c>
      <c r="B31" s="4" t="s">
        <v>12</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4" t="s">
        <v>59</v>
      </c>
      <c r="B3" s="6" t="n">
        <v>722517</v>
      </c>
      <c r="C3" s="6" t="n">
        <v>703362</v>
      </c>
      <c r="D3" s="6" t="n">
        <v>1371254</v>
      </c>
      <c r="E3" s="6" t="n">
        <v>1347334</v>
      </c>
    </row>
    <row r="4" spans="1:5">
      <c r="A4" s="4" t="s">
        <v>60</v>
      </c>
      <c r="B4" s="5" t="n">
        <v>374724</v>
      </c>
      <c r="C4" s="5" t="n">
        <v>363222</v>
      </c>
      <c r="D4" s="5" t="n">
        <v>715655</v>
      </c>
      <c r="E4" s="5" t="n">
        <v>714972</v>
      </c>
    </row>
    <row r="5" spans="1:5">
      <c r="A5" s="4" t="s">
        <v>61</v>
      </c>
      <c r="B5" s="5" t="n">
        <v>201553</v>
      </c>
      <c r="C5" s="5" t="n">
        <v>204880</v>
      </c>
      <c r="D5" s="5" t="n">
        <v>400410</v>
      </c>
      <c r="E5" s="5" t="n">
        <v>404605</v>
      </c>
    </row>
    <row r="6" spans="1:5">
      <c r="A6" s="4" t="s">
        <v>62</v>
      </c>
      <c r="B6" s="5" t="n">
        <v>48344</v>
      </c>
      <c r="C6" s="5" t="n">
        <v>47196</v>
      </c>
      <c r="D6" s="5" t="n">
        <v>96324</v>
      </c>
      <c r="E6" s="5" t="n">
        <v>93180</v>
      </c>
    </row>
    <row r="7" spans="1:5">
      <c r="A7" s="4" t="s">
        <v>63</v>
      </c>
      <c r="B7" s="5" t="n">
        <v>6161</v>
      </c>
      <c r="C7" s="5" t="n">
        <v>0</v>
      </c>
      <c r="D7" s="5" t="n">
        <v>13800</v>
      </c>
      <c r="E7" s="5" t="n">
        <v>6578</v>
      </c>
    </row>
    <row r="8" spans="1:5">
      <c r="A8" s="4" t="s">
        <v>64</v>
      </c>
      <c r="B8" s="5" t="n">
        <v>91735</v>
      </c>
      <c r="C8" s="5" t="n">
        <v>88064</v>
      </c>
      <c r="D8" s="5" t="n">
        <v>145065</v>
      </c>
      <c r="E8" s="5" t="n">
        <v>127999</v>
      </c>
    </row>
    <row r="9" spans="1:5">
      <c r="A9" s="4" t="s">
        <v>65</v>
      </c>
      <c r="B9" s="5" t="n">
        <v>19908</v>
      </c>
      <c r="C9" s="5" t="n">
        <v>16356</v>
      </c>
      <c r="D9" s="5" t="n">
        <v>36473</v>
      </c>
      <c r="E9" s="5" t="n">
        <v>27786</v>
      </c>
    </row>
    <row r="10" spans="1:5">
      <c r="A10" s="4" t="s">
        <v>66</v>
      </c>
      <c r="B10" s="5" t="n">
        <v>19908</v>
      </c>
      <c r="C10" s="5" t="n">
        <v>-16356</v>
      </c>
      <c r="D10" s="5" t="n">
        <v>36473</v>
      </c>
      <c r="E10" s="5" t="n">
        <v>-27786</v>
      </c>
    </row>
    <row r="11" spans="1:5">
      <c r="A11" s="4" t="s">
        <v>67</v>
      </c>
      <c r="B11" s="5" t="n">
        <v>71827</v>
      </c>
      <c r="C11" s="5" t="n">
        <v>71708</v>
      </c>
      <c r="D11" s="5" t="n">
        <v>108592</v>
      </c>
      <c r="E11" s="5" t="n">
        <v>100213</v>
      </c>
    </row>
    <row r="12" spans="1:5">
      <c r="A12" s="4" t="s">
        <v>68</v>
      </c>
      <c r="B12" s="5" t="n">
        <v>2686</v>
      </c>
      <c r="C12" s="5" t="n">
        <v>7035</v>
      </c>
      <c r="D12" s="5" t="n">
        <v>3998</v>
      </c>
      <c r="E12" s="5" t="n">
        <v>9505</v>
      </c>
    </row>
    <row r="13" spans="1:5">
      <c r="A13" s="4" t="s">
        <v>69</v>
      </c>
      <c r="B13" s="5" t="n">
        <v>69141</v>
      </c>
      <c r="C13" s="5" t="n">
        <v>64673</v>
      </c>
      <c r="D13" s="5" t="n">
        <v>104594</v>
      </c>
      <c r="E13" s="5" t="n">
        <v>90708</v>
      </c>
    </row>
    <row r="14" spans="1:5">
      <c r="A14" s="4" t="s">
        <v>70</v>
      </c>
      <c r="B14" s="5" t="n">
        <v>0</v>
      </c>
      <c r="C14" s="5" t="n">
        <v>-551</v>
      </c>
      <c r="D14" s="5" t="n">
        <v>0</v>
      </c>
      <c r="E14" s="5" t="n">
        <v>-551</v>
      </c>
    </row>
    <row r="15" spans="1:5">
      <c r="A15" s="4" t="s">
        <v>71</v>
      </c>
      <c r="B15" s="5" t="n">
        <v>54</v>
      </c>
      <c r="C15" s="5" t="n">
        <v>59</v>
      </c>
      <c r="D15" s="5" t="n">
        <v>95</v>
      </c>
      <c r="E15" s="5" t="n">
        <v>70</v>
      </c>
    </row>
    <row r="16" spans="1:5">
      <c r="A16" s="4" t="s">
        <v>72</v>
      </c>
      <c r="B16" s="5" t="n">
        <v>-54</v>
      </c>
      <c r="C16" s="5" t="n">
        <v>-610</v>
      </c>
      <c r="D16" s="5" t="n">
        <v>-95</v>
      </c>
      <c r="E16" s="5" t="n">
        <v>-621</v>
      </c>
    </row>
    <row r="17" spans="1:5">
      <c r="A17" s="4" t="s">
        <v>73</v>
      </c>
      <c r="B17" s="6" t="n">
        <v>69087</v>
      </c>
      <c r="C17" s="6" t="n">
        <v>64063</v>
      </c>
      <c r="D17" s="6" t="n">
        <v>104499</v>
      </c>
      <c r="E17" s="6" t="n">
        <v>90087</v>
      </c>
    </row>
    <row r="18" spans="1:5">
      <c r="A18" s="3" t="s">
        <v>74</v>
      </c>
    </row>
    <row r="19" spans="1:5">
      <c r="A19" s="4" t="s">
        <v>75</v>
      </c>
      <c r="B19" s="7" t="n">
        <v>0.62</v>
      </c>
      <c r="C19" s="7" t="n">
        <v>0.59</v>
      </c>
      <c r="D19" s="7" t="n">
        <v>0.9399999999999999</v>
      </c>
      <c r="E19" s="7" t="n">
        <v>0.82</v>
      </c>
    </row>
    <row r="20" spans="1:5">
      <c r="A20" s="4" t="s">
        <v>76</v>
      </c>
      <c r="B20" s="5" t="n">
        <v>0</v>
      </c>
      <c r="C20" s="8" t="n">
        <v>-0.01</v>
      </c>
      <c r="D20" s="5" t="n">
        <v>0</v>
      </c>
      <c r="E20" s="8" t="n">
        <v>-0.01</v>
      </c>
    </row>
    <row r="21" spans="1:5">
      <c r="A21" s="4" t="s">
        <v>77</v>
      </c>
      <c r="B21" s="8" t="n">
        <v>0.62</v>
      </c>
      <c r="C21" s="8" t="n">
        <v>0.58</v>
      </c>
      <c r="D21" s="8" t="n">
        <v>0.9399999999999999</v>
      </c>
      <c r="E21" s="8" t="n">
        <v>0.82</v>
      </c>
    </row>
    <row r="22" spans="1:5">
      <c r="A22" s="3" t="s">
        <v>78</v>
      </c>
    </row>
    <row r="23" spans="1:5">
      <c r="A23" s="4" t="s">
        <v>75</v>
      </c>
      <c r="B23" s="8" t="n">
        <v>0.62</v>
      </c>
      <c r="C23" s="8" t="n">
        <v>0.58</v>
      </c>
      <c r="D23" s="8" t="n">
        <v>0.9399999999999999</v>
      </c>
      <c r="E23" s="8" t="n">
        <v>0.8100000000000001</v>
      </c>
    </row>
    <row r="24" spans="1:5">
      <c r="A24" s="4" t="s">
        <v>76</v>
      </c>
      <c r="B24" s="5" t="n">
        <v>0</v>
      </c>
      <c r="C24" s="8" t="n">
        <v>-0.01</v>
      </c>
      <c r="D24" s="5" t="n">
        <v>0</v>
      </c>
      <c r="E24" s="8" t="n">
        <v>-0.01</v>
      </c>
    </row>
    <row r="25" spans="1:5">
      <c r="A25" s="4" t="s">
        <v>77</v>
      </c>
      <c r="B25" s="7" t="n">
        <v>0.62</v>
      </c>
      <c r="C25" s="7" t="n">
        <v>0.57</v>
      </c>
      <c r="D25" s="7" t="n">
        <v>0.9399999999999999</v>
      </c>
      <c r="E25" s="7" t="n">
        <v>0.8100000000000001</v>
      </c>
    </row>
    <row r="26" spans="1:5">
      <c r="A26" s="3" t="s">
        <v>79</v>
      </c>
    </row>
    <row r="27" spans="1:5">
      <c r="A27" s="4" t="s">
        <v>80</v>
      </c>
      <c r="B27" s="5" t="n">
        <v>110845</v>
      </c>
      <c r="C27" s="5" t="n">
        <v>110477</v>
      </c>
      <c r="D27" s="5" t="n">
        <v>110694</v>
      </c>
      <c r="E27" s="5" t="n">
        <v>110386</v>
      </c>
    </row>
    <row r="28" spans="1:5">
      <c r="A28" s="4" t="s">
        <v>81</v>
      </c>
      <c r="B28" s="5" t="n">
        <v>111528</v>
      </c>
      <c r="C28" s="5" t="n">
        <v>111452</v>
      </c>
      <c r="D28" s="5" t="n">
        <v>111411</v>
      </c>
      <c r="E28" s="5" t="n">
        <v>111391</v>
      </c>
    </row>
    <row r="29" spans="1:5">
      <c r="A29" s="4" t="s">
        <v>82</v>
      </c>
      <c r="B29" s="7" t="n">
        <v>0.07000000000000001</v>
      </c>
      <c r="C29" s="7" t="n">
        <v>0.07000000000000001</v>
      </c>
      <c r="D29" s="7" t="n">
        <v>0.14</v>
      </c>
      <c r="E29" s="7" t="n">
        <v>0.14</v>
      </c>
    </row>
    <row r="30" spans="1:5">
      <c r="A30" s="4" t="s">
        <v>83</v>
      </c>
    </row>
    <row r="31" spans="1:5">
      <c r="A31" s="4" t="s">
        <v>59</v>
      </c>
      <c r="B31" s="6" t="n">
        <v>502114</v>
      </c>
      <c r="C31" s="6" t="n">
        <v>495608</v>
      </c>
      <c r="D31" s="6" t="n">
        <v>940836</v>
      </c>
      <c r="E31" s="6" t="n">
        <v>943216</v>
      </c>
    </row>
    <row r="32" spans="1:5">
      <c r="A32" s="4" t="s">
        <v>60</v>
      </c>
      <c r="B32" s="5" t="n">
        <v>238455</v>
      </c>
      <c r="C32" s="5" t="n">
        <v>229723</v>
      </c>
      <c r="D32" s="5" t="n">
        <v>444731</v>
      </c>
      <c r="E32" s="5" t="n">
        <v>449979</v>
      </c>
    </row>
    <row r="33" spans="1:5">
      <c r="A33" s="4" t="s">
        <v>84</v>
      </c>
    </row>
    <row r="34" spans="1:5">
      <c r="A34" s="4" t="s">
        <v>59</v>
      </c>
      <c r="B34" s="5" t="n">
        <v>220403</v>
      </c>
      <c r="C34" s="5" t="n">
        <v>207754</v>
      </c>
      <c r="D34" s="5" t="n">
        <v>430418</v>
      </c>
      <c r="E34" s="5" t="n">
        <v>404118</v>
      </c>
    </row>
    <row r="35" spans="1:5">
      <c r="A35" s="4" t="s">
        <v>60</v>
      </c>
      <c r="B35" s="6" t="n">
        <v>136269</v>
      </c>
      <c r="C35" s="6" t="n">
        <v>133499</v>
      </c>
      <c r="D35" s="6" t="n">
        <v>270924</v>
      </c>
      <c r="E35" s="6" t="n">
        <v>2649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210</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3" t="s">
        <v>214</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40"/>
    <col customWidth="1" max="5" min="5" width="27"/>
    <col customWidth="1" max="6" min="6" width="55"/>
  </cols>
  <sheetData>
    <row r="1" spans="1:6">
      <c r="A1" s="1" t="s">
        <v>85</v>
      </c>
      <c r="B1" s="2" t="s">
        <v>86</v>
      </c>
      <c r="C1" s="2" t="s">
        <v>87</v>
      </c>
      <c r="D1" s="2" t="s">
        <v>88</v>
      </c>
      <c r="E1" s="2" t="s">
        <v>89</v>
      </c>
      <c r="F1" s="2" t="s">
        <v>90</v>
      </c>
    </row>
    <row r="2" spans="1:6">
      <c r="A2" s="4" t="s">
        <v>91</v>
      </c>
      <c r="B2" s="6" t="n">
        <v>2503188</v>
      </c>
      <c r="C2" s="6" t="n">
        <v>110361</v>
      </c>
      <c r="D2" s="6" t="n">
        <v>58828</v>
      </c>
      <c r="E2" s="6" t="n">
        <v>2380517</v>
      </c>
      <c r="F2" s="6" t="n">
        <v>-46518</v>
      </c>
    </row>
    <row r="3" spans="1:6">
      <c r="A3" s="4" t="s">
        <v>73</v>
      </c>
      <c r="B3" s="5" t="n">
        <v>26024</v>
      </c>
      <c r="E3" s="5" t="n">
        <v>26024</v>
      </c>
    </row>
    <row r="4" spans="1:6">
      <c r="A4" s="4" t="s">
        <v>92</v>
      </c>
      <c r="B4" s="5" t="n">
        <v>-7736</v>
      </c>
      <c r="E4" s="5" t="n">
        <v>-7736</v>
      </c>
    </row>
    <row r="5" spans="1:6">
      <c r="A5" s="4" t="s">
        <v>93</v>
      </c>
      <c r="B5" s="5" t="n">
        <v>7468</v>
      </c>
      <c r="C5" s="5" t="n">
        <v>173</v>
      </c>
      <c r="D5" s="5" t="n">
        <v>7295</v>
      </c>
    </row>
    <row r="6" spans="1:6">
      <c r="A6" s="4" t="s">
        <v>94</v>
      </c>
      <c r="B6" s="5" t="n">
        <v>0</v>
      </c>
      <c r="C6" s="5" t="n">
        <v>0</v>
      </c>
      <c r="D6" s="5" t="n">
        <v>0</v>
      </c>
    </row>
    <row r="7" spans="1:6">
      <c r="A7" s="4" t="s">
        <v>95</v>
      </c>
      <c r="B7" s="5" t="n">
        <v>-4502</v>
      </c>
      <c r="C7" s="5" t="n">
        <v>-58</v>
      </c>
      <c r="D7" s="5" t="n">
        <v>-4444</v>
      </c>
    </row>
    <row r="8" spans="1:6">
      <c r="A8" s="4" t="s">
        <v>96</v>
      </c>
      <c r="B8" s="5" t="n">
        <v>-2885</v>
      </c>
      <c r="C8" s="5" t="n">
        <v>-144</v>
      </c>
      <c r="D8" s="5" t="n">
        <v>-2741</v>
      </c>
    </row>
    <row r="9" spans="1:6">
      <c r="A9" s="4" t="s">
        <v>97</v>
      </c>
      <c r="B9" s="5" t="n">
        <v>1238</v>
      </c>
      <c r="C9" s="5" t="n">
        <v>0</v>
      </c>
      <c r="D9" s="5" t="n">
        <v>1238</v>
      </c>
      <c r="E9" s="5" t="n">
        <v>0</v>
      </c>
      <c r="F9" s="5" t="n">
        <v>0</v>
      </c>
    </row>
    <row r="10" spans="1:6">
      <c r="A10" s="4" t="s">
        <v>98</v>
      </c>
      <c r="B10" s="5" t="n">
        <v>2555252</v>
      </c>
      <c r="C10" s="5" t="n">
        <v>110620</v>
      </c>
      <c r="D10" s="5" t="n">
        <v>65658</v>
      </c>
      <c r="E10" s="5" t="n">
        <v>2406952</v>
      </c>
      <c r="F10" s="5" t="n">
        <v>-27978</v>
      </c>
    </row>
    <row r="11" spans="1:6">
      <c r="A11" s="4" t="s">
        <v>99</v>
      </c>
      <c r="B11" s="5" t="n">
        <v>-2062</v>
      </c>
      <c r="C11" s="5" t="n">
        <v>0</v>
      </c>
      <c r="D11" s="5" t="n">
        <v>0</v>
      </c>
      <c r="F11" s="5" t="n">
        <v>0</v>
      </c>
    </row>
    <row r="12" spans="1:6">
      <c r="A12" s="4" t="s">
        <v>100</v>
      </c>
      <c r="B12" s="5" t="n">
        <v>18540</v>
      </c>
      <c r="F12" s="5" t="n">
        <v>18540</v>
      </c>
    </row>
    <row r="13" spans="1:6">
      <c r="A13" s="4" t="s">
        <v>91</v>
      </c>
      <c r="B13" s="5" t="n">
        <v>2503188</v>
      </c>
      <c r="C13" s="5" t="n">
        <v>110361</v>
      </c>
      <c r="D13" s="5" t="n">
        <v>58828</v>
      </c>
      <c r="E13" s="5" t="n">
        <v>2380517</v>
      </c>
      <c r="F13" s="5" t="n">
        <v>-46518</v>
      </c>
    </row>
    <row r="14" spans="1:6">
      <c r="A14" s="4" t="s">
        <v>73</v>
      </c>
      <c r="B14" s="5" t="n">
        <v>90087</v>
      </c>
    </row>
    <row r="15" spans="1:6">
      <c r="A15" s="4" t="s">
        <v>101</v>
      </c>
      <c r="B15" s="5" t="n">
        <v>-84048</v>
      </c>
    </row>
    <row r="16" spans="1:6">
      <c r="A16" s="4" t="s">
        <v>102</v>
      </c>
      <c r="B16" s="5" t="n">
        <v>2517177</v>
      </c>
      <c r="C16" s="5" t="n">
        <v>110716</v>
      </c>
      <c r="D16" s="5" t="n">
        <v>73740</v>
      </c>
      <c r="E16" s="5" t="n">
        <v>2463287</v>
      </c>
      <c r="F16" s="5" t="n">
        <v>-130566</v>
      </c>
    </row>
    <row r="17" spans="1:6">
      <c r="A17" s="4" t="s">
        <v>103</v>
      </c>
      <c r="B17" s="5" t="n">
        <v>10209</v>
      </c>
      <c r="C17" s="5" t="n">
        <v>0</v>
      </c>
      <c r="D17" s="5" t="n">
        <v>0</v>
      </c>
      <c r="F17" s="5" t="n">
        <v>0</v>
      </c>
    </row>
    <row r="18" spans="1:6">
      <c r="A18" s="4" t="s">
        <v>104</v>
      </c>
      <c r="B18" s="5" t="n">
        <v>2555252</v>
      </c>
      <c r="C18" s="5" t="n">
        <v>110620</v>
      </c>
      <c r="D18" s="5" t="n">
        <v>65658</v>
      </c>
      <c r="E18" s="5" t="n">
        <v>2406952</v>
      </c>
      <c r="F18" s="5" t="n">
        <v>-27978</v>
      </c>
    </row>
    <row r="19" spans="1:6">
      <c r="A19" s="4" t="s">
        <v>73</v>
      </c>
      <c r="B19" s="5" t="n">
        <v>64063</v>
      </c>
      <c r="E19" s="5" t="n">
        <v>64063</v>
      </c>
    </row>
    <row r="20" spans="1:6">
      <c r="A20" s="4" t="s">
        <v>101</v>
      </c>
      <c r="B20" s="5" t="n">
        <v>-102588</v>
      </c>
    </row>
    <row r="21" spans="1:6">
      <c r="A21" s="4" t="s">
        <v>92</v>
      </c>
      <c r="B21" s="5" t="n">
        <v>-7728</v>
      </c>
      <c r="E21" s="5" t="n">
        <v>-7728</v>
      </c>
    </row>
    <row r="22" spans="1:6">
      <c r="A22" s="4" t="s">
        <v>93</v>
      </c>
      <c r="B22" s="5" t="n">
        <v>880</v>
      </c>
      <c r="C22" s="5" t="n">
        <v>21</v>
      </c>
      <c r="D22" s="5" t="n">
        <v>859</v>
      </c>
    </row>
    <row r="23" spans="1:6">
      <c r="A23" s="4" t="s">
        <v>94</v>
      </c>
      <c r="B23" s="5" t="n">
        <v>1483</v>
      </c>
      <c r="C23" s="5" t="n">
        <v>21</v>
      </c>
      <c r="D23" s="5" t="n">
        <v>1462</v>
      </c>
    </row>
    <row r="24" spans="1:6">
      <c r="A24" s="4" t="s">
        <v>95</v>
      </c>
      <c r="B24" s="5" t="n">
        <v>-94</v>
      </c>
      <c r="C24" s="5" t="n">
        <v>-1</v>
      </c>
      <c r="D24" s="5" t="n">
        <v>-93</v>
      </c>
    </row>
    <row r="25" spans="1:6">
      <c r="A25" s="4" t="s">
        <v>96</v>
      </c>
      <c r="B25" s="5" t="n">
        <v>-4567</v>
      </c>
      <c r="C25" s="5" t="n">
        <v>-55</v>
      </c>
      <c r="D25" s="5" t="n">
        <v>-4512</v>
      </c>
    </row>
    <row r="26" spans="1:6">
      <c r="A26" s="4" t="s">
        <v>97</v>
      </c>
      <c r="B26" s="5" t="n">
        <v>1342</v>
      </c>
      <c r="C26" s="5" t="n">
        <v>0</v>
      </c>
      <c r="D26" s="5" t="n">
        <v>1342</v>
      </c>
      <c r="E26" s="5" t="n">
        <v>0</v>
      </c>
      <c r="F26" s="5" t="n">
        <v>0</v>
      </c>
    </row>
    <row r="27" spans="1:6">
      <c r="A27" s="4" t="s">
        <v>102</v>
      </c>
      <c r="B27" s="5" t="n">
        <v>2517177</v>
      </c>
      <c r="C27" s="5" t="n">
        <v>110716</v>
      </c>
      <c r="D27" s="5" t="n">
        <v>73740</v>
      </c>
      <c r="E27" s="5" t="n">
        <v>2463287</v>
      </c>
      <c r="F27" s="5" t="n">
        <v>-130566</v>
      </c>
    </row>
    <row r="28" spans="1:6">
      <c r="A28" s="4" t="s">
        <v>100</v>
      </c>
      <c r="B28" s="5" t="n">
        <v>-102588</v>
      </c>
      <c r="F28" s="5" t="n">
        <v>-102588</v>
      </c>
    </row>
    <row r="29" spans="1:6">
      <c r="A29" s="4" t="s">
        <v>105</v>
      </c>
      <c r="B29" s="5" t="n">
        <v>2584955</v>
      </c>
      <c r="C29" s="5" t="n">
        <v>110597</v>
      </c>
      <c r="D29" s="5" t="n">
        <v>48772</v>
      </c>
      <c r="E29" s="5" t="n">
        <v>2602067</v>
      </c>
      <c r="F29" s="5" t="n">
        <v>-176481</v>
      </c>
    </row>
    <row r="30" spans="1:6">
      <c r="A30" s="4" t="s">
        <v>73</v>
      </c>
      <c r="B30" s="5" t="n">
        <v>35412</v>
      </c>
      <c r="E30" s="5" t="n">
        <v>35412</v>
      </c>
    </row>
    <row r="31" spans="1:6">
      <c r="A31" s="4" t="s">
        <v>92</v>
      </c>
      <c r="B31" s="5" t="n">
        <v>-7742</v>
      </c>
      <c r="E31" s="5" t="n">
        <v>-7742</v>
      </c>
    </row>
    <row r="32" spans="1:6">
      <c r="A32" s="4" t="s">
        <v>93</v>
      </c>
      <c r="B32" s="5" t="n">
        <v>8610</v>
      </c>
      <c r="C32" s="5" t="n">
        <v>186</v>
      </c>
      <c r="D32" s="5" t="n">
        <v>8424</v>
      </c>
    </row>
    <row r="33" spans="1:6">
      <c r="A33" s="4" t="s">
        <v>94</v>
      </c>
      <c r="B33" s="5" t="n">
        <v>1386</v>
      </c>
      <c r="C33" s="5" t="n">
        <v>19</v>
      </c>
      <c r="D33" s="5" t="n">
        <v>1367</v>
      </c>
    </row>
    <row r="34" spans="1:6">
      <c r="A34" s="4" t="s">
        <v>95</v>
      </c>
      <c r="B34" s="5" t="n">
        <v>-5293</v>
      </c>
      <c r="C34" s="5" t="n">
        <v>-57</v>
      </c>
      <c r="D34" s="5" t="n">
        <v>-5236</v>
      </c>
    </row>
    <row r="35" spans="1:6">
      <c r="A35" s="4" t="s">
        <v>96</v>
      </c>
      <c r="B35" s="5" t="n">
        <v>-3538</v>
      </c>
      <c r="C35" s="5" t="n">
        <v>-146</v>
      </c>
      <c r="D35" s="5" t="n">
        <v>-3392</v>
      </c>
    </row>
    <row r="36" spans="1:6">
      <c r="A36" s="4" t="s">
        <v>97</v>
      </c>
      <c r="B36" s="5" t="n">
        <v>1371</v>
      </c>
      <c r="C36" s="5" t="n">
        <v>0</v>
      </c>
      <c r="D36" s="5" t="n">
        <v>1371</v>
      </c>
      <c r="E36" s="5" t="n">
        <v>0</v>
      </c>
      <c r="F36" s="5" t="n">
        <v>0</v>
      </c>
    </row>
    <row r="37" spans="1:6">
      <c r="A37" s="4" t="s">
        <v>106</v>
      </c>
      <c r="B37" s="5" t="n">
        <v>2638472</v>
      </c>
      <c r="C37" s="5" t="n">
        <v>110891</v>
      </c>
      <c r="D37" s="5" t="n">
        <v>58090</v>
      </c>
      <c r="E37" s="5" t="n">
        <v>2643026</v>
      </c>
      <c r="F37" s="5" t="n">
        <v>-173535</v>
      </c>
    </row>
    <row r="38" spans="1:6">
      <c r="A38" s="4" t="s">
        <v>107</v>
      </c>
      <c r="B38" s="5" t="n">
        <v>13289</v>
      </c>
      <c r="C38" s="5" t="n">
        <v>0</v>
      </c>
      <c r="D38" s="5" t="n">
        <v>0</v>
      </c>
      <c r="F38" s="5" t="n">
        <v>0</v>
      </c>
    </row>
    <row r="39" spans="1:6">
      <c r="A39" s="4" t="s">
        <v>100</v>
      </c>
      <c r="B39" s="5" t="n">
        <v>2946</v>
      </c>
      <c r="F39" s="5" t="n">
        <v>2946</v>
      </c>
    </row>
    <row r="40" spans="1:6">
      <c r="A40" s="4" t="s">
        <v>105</v>
      </c>
      <c r="B40" s="5" t="n">
        <v>2584955</v>
      </c>
      <c r="C40" s="5" t="n">
        <v>110597</v>
      </c>
      <c r="D40" s="5" t="n">
        <v>48772</v>
      </c>
      <c r="E40" s="5" t="n">
        <v>2602067</v>
      </c>
      <c r="F40" s="5" t="n">
        <v>-176481</v>
      </c>
    </row>
    <row r="41" spans="1:6">
      <c r="A41" s="4" t="s">
        <v>73</v>
      </c>
      <c r="B41" s="5" t="n">
        <v>104499</v>
      </c>
    </row>
    <row r="42" spans="1:6">
      <c r="A42" s="4" t="s">
        <v>101</v>
      </c>
      <c r="B42" s="5" t="n">
        <v>-4271</v>
      </c>
    </row>
    <row r="43" spans="1:6">
      <c r="A43" s="4" t="s">
        <v>108</v>
      </c>
      <c r="B43" s="5" t="n">
        <v>2706867</v>
      </c>
      <c r="C43" s="5" t="n">
        <v>111071</v>
      </c>
      <c r="D43" s="5" t="n">
        <v>72181</v>
      </c>
      <c r="E43" s="5" t="n">
        <v>2704367</v>
      </c>
      <c r="F43" s="5" t="n">
        <v>-180752</v>
      </c>
    </row>
    <row r="44" spans="1:6">
      <c r="A44" s="4" t="s">
        <v>109</v>
      </c>
      <c r="E44" s="5" t="n">
        <v>13289</v>
      </c>
    </row>
    <row r="45" spans="1:6">
      <c r="A45" s="4" t="s">
        <v>110</v>
      </c>
      <c r="B45" s="5" t="n">
        <v>2638472</v>
      </c>
      <c r="C45" s="5" t="n">
        <v>110891</v>
      </c>
      <c r="D45" s="5" t="n">
        <v>58090</v>
      </c>
      <c r="E45" s="5" t="n">
        <v>2643026</v>
      </c>
      <c r="F45" s="5" t="n">
        <v>-173535</v>
      </c>
    </row>
    <row r="46" spans="1:6">
      <c r="A46" s="4" t="s">
        <v>73</v>
      </c>
      <c r="B46" s="5" t="n">
        <v>69087</v>
      </c>
      <c r="E46" s="5" t="n">
        <v>69087</v>
      </c>
    </row>
    <row r="47" spans="1:6">
      <c r="A47" s="4" t="s">
        <v>101</v>
      </c>
      <c r="B47" s="5" t="n">
        <v>-7217</v>
      </c>
    </row>
    <row r="48" spans="1:6">
      <c r="A48" s="4" t="s">
        <v>92</v>
      </c>
      <c r="B48" s="5" t="n">
        <v>-7746</v>
      </c>
      <c r="E48" s="5" t="n">
        <v>-7746</v>
      </c>
    </row>
    <row r="49" spans="1:6">
      <c r="A49" s="4" t="s">
        <v>93</v>
      </c>
      <c r="B49" s="5" t="n">
        <v>7944</v>
      </c>
      <c r="C49" s="5" t="n">
        <v>167</v>
      </c>
      <c r="D49" s="5" t="n">
        <v>7777</v>
      </c>
    </row>
    <row r="50" spans="1:6">
      <c r="A50" s="4" t="s">
        <v>94</v>
      </c>
      <c r="B50" s="5" t="n">
        <v>1402</v>
      </c>
      <c r="C50" s="5" t="n">
        <v>15</v>
      </c>
      <c r="D50" s="5" t="n">
        <v>1387</v>
      </c>
    </row>
    <row r="51" spans="1:6">
      <c r="A51" s="4" t="s">
        <v>95</v>
      </c>
      <c r="B51" s="5" t="n">
        <v>-764</v>
      </c>
      <c r="C51" s="5" t="n">
        <v>-7</v>
      </c>
      <c r="D51" s="5" t="n">
        <v>-757</v>
      </c>
    </row>
    <row r="52" spans="1:6">
      <c r="A52" s="4" t="s">
        <v>96</v>
      </c>
      <c r="B52" s="5" t="n">
        <v>-4389</v>
      </c>
      <c r="C52" s="5" t="n">
        <v>-5</v>
      </c>
      <c r="D52" s="5" t="n">
        <v>-4384</v>
      </c>
    </row>
    <row r="53" spans="1:6">
      <c r="A53" s="4" t="s">
        <v>97</v>
      </c>
      <c r="B53" s="5" t="n">
        <v>1300</v>
      </c>
      <c r="C53" s="5" t="n">
        <v>0</v>
      </c>
      <c r="D53" s="5" t="n">
        <v>1300</v>
      </c>
      <c r="E53" s="5" t="n">
        <v>0</v>
      </c>
      <c r="F53" s="5" t="n">
        <v>0</v>
      </c>
    </row>
    <row r="54" spans="1:6">
      <c r="A54" s="4" t="s">
        <v>108</v>
      </c>
      <c r="B54" s="5" t="n">
        <v>2706867</v>
      </c>
      <c r="C54" s="6" t="n">
        <v>111071</v>
      </c>
      <c r="D54" s="6" t="n">
        <v>72181</v>
      </c>
      <c r="E54" s="6" t="n">
        <v>2704367</v>
      </c>
      <c r="F54" s="5" t="n">
        <v>-180752</v>
      </c>
    </row>
    <row r="55" spans="1:6">
      <c r="A55" s="4" t="s">
        <v>100</v>
      </c>
      <c r="B55" s="6" t="n">
        <v>-7217</v>
      </c>
      <c r="F55" s="6" t="n">
        <v>-72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249</v>
      </c>
    </row>
    <row r="4" spans="1:2">
      <c r="A4" s="4" t="s">
        <v>248</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52</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0</v>
      </c>
      <c r="B1" s="2" t="s">
        <v>1</v>
      </c>
    </row>
    <row r="2" spans="1:2">
      <c r="B2" s="2" t="s">
        <v>2</v>
      </c>
    </row>
    <row r="3" spans="1:2">
      <c r="A3" s="3" t="s">
        <v>255</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61</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64</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9</v>
      </c>
      <c r="B1" s="2" t="s">
        <v>1</v>
      </c>
    </row>
    <row r="2" spans="1:2">
      <c r="B2" s="2" t="s">
        <v>2</v>
      </c>
    </row>
    <row r="3" spans="1:2">
      <c r="A3" s="3" t="s">
        <v>267</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270</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73</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57</v>
      </c>
      <c r="D1" s="2" t="s">
        <v>1</v>
      </c>
    </row>
    <row r="2" spans="1:5">
      <c r="B2" s="2" t="s">
        <v>2</v>
      </c>
      <c r="C2" s="2" t="s">
        <v>58</v>
      </c>
      <c r="D2" s="2" t="s">
        <v>2</v>
      </c>
      <c r="E2" s="2" t="s">
        <v>58</v>
      </c>
    </row>
    <row r="3" spans="1:5">
      <c r="A3" s="4" t="s">
        <v>73</v>
      </c>
      <c r="B3" s="6" t="n">
        <v>69087</v>
      </c>
      <c r="C3" s="6" t="n">
        <v>64063</v>
      </c>
      <c r="D3" s="6" t="n">
        <v>104499</v>
      </c>
      <c r="E3" s="6" t="n">
        <v>90087</v>
      </c>
    </row>
    <row r="4" spans="1:5">
      <c r="A4" s="3" t="s">
        <v>112</v>
      </c>
    </row>
    <row r="5" spans="1:5">
      <c r="A5" s="4" t="s">
        <v>113</v>
      </c>
      <c r="B5" s="5" t="n">
        <v>-7320</v>
      </c>
      <c r="C5" s="5" t="n">
        <v>-102592</v>
      </c>
      <c r="D5" s="5" t="n">
        <v>-4254</v>
      </c>
      <c r="E5" s="5" t="n">
        <v>-84093</v>
      </c>
    </row>
    <row r="6" spans="1:5">
      <c r="A6" s="4" t="s">
        <v>114</v>
      </c>
      <c r="B6" s="5" t="n">
        <v>103</v>
      </c>
      <c r="C6" s="5" t="n">
        <v>4</v>
      </c>
      <c r="D6" s="5" t="n">
        <v>-17</v>
      </c>
      <c r="E6" s="5" t="n">
        <v>45</v>
      </c>
    </row>
    <row r="7" spans="1:5">
      <c r="A7" s="4" t="s">
        <v>115</v>
      </c>
      <c r="B7" s="5" t="n">
        <v>-7217</v>
      </c>
      <c r="C7" s="5" t="n">
        <v>-102588</v>
      </c>
      <c r="D7" s="5" t="n">
        <v>-4271</v>
      </c>
      <c r="E7" s="5" t="n">
        <v>-84048</v>
      </c>
    </row>
    <row r="8" spans="1:5">
      <c r="A8" s="4" t="s">
        <v>116</v>
      </c>
      <c r="B8" s="6" t="n">
        <v>61870</v>
      </c>
      <c r="C8" s="6" t="n">
        <v>-38525</v>
      </c>
      <c r="D8" s="6" t="n">
        <v>100228</v>
      </c>
      <c r="E8" s="6" t="n">
        <v>6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6</v>
      </c>
      <c r="B1" s="2" t="s">
        <v>1</v>
      </c>
    </row>
    <row r="2" spans="1:2">
      <c r="B2" s="2" t="s">
        <v>2</v>
      </c>
    </row>
    <row r="3" spans="1:2">
      <c r="A3" s="3" t="s">
        <v>276</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9</v>
      </c>
      <c r="B1" s="2" t="s">
        <v>1</v>
      </c>
    </row>
    <row r="2" spans="1:2">
      <c r="B2" s="2" t="s">
        <v>2</v>
      </c>
    </row>
    <row r="3" spans="1:2">
      <c r="A3" s="3" t="s">
        <v>279</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2</v>
      </c>
      <c r="B1" s="2" t="s">
        <v>1</v>
      </c>
    </row>
    <row r="2" spans="1:2">
      <c r="B2" s="2" t="s">
        <v>2</v>
      </c>
    </row>
    <row r="3" spans="1:2">
      <c r="A3" s="3" t="s">
        <v>28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67</v>
      </c>
      <c r="B1" s="2" t="s">
        <v>1</v>
      </c>
    </row>
    <row r="2" spans="1:2">
      <c r="B2" s="2" t="s">
        <v>2</v>
      </c>
    </row>
    <row r="3" spans="1:2">
      <c r="A3" s="3" t="s">
        <v>303</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376</v>
      </c>
      <c r="B1" s="2" t="s">
        <v>57</v>
      </c>
      <c r="D1" s="2" t="s">
        <v>1</v>
      </c>
      <c r="F1" s="2" t="s">
        <v>377</v>
      </c>
    </row>
    <row r="2" spans="1:9">
      <c r="B2" s="2" t="s">
        <v>2</v>
      </c>
      <c r="C2" s="2" t="s">
        <v>58</v>
      </c>
      <c r="D2" s="2" t="s">
        <v>2</v>
      </c>
      <c r="E2" s="2" t="s">
        <v>58</v>
      </c>
      <c r="F2" s="2" t="s">
        <v>378</v>
      </c>
      <c r="G2" s="2" t="s">
        <v>118</v>
      </c>
      <c r="H2" s="2" t="s">
        <v>379</v>
      </c>
      <c r="I2" s="2" t="s">
        <v>380</v>
      </c>
    </row>
    <row r="3" spans="1:9">
      <c r="A3" s="3" t="s">
        <v>381</v>
      </c>
    </row>
    <row r="4" spans="1:9">
      <c r="A4" s="4" t="s">
        <v>382</v>
      </c>
      <c r="B4" s="6" t="n">
        <v>-1500</v>
      </c>
      <c r="C4" s="6" t="n">
        <v>-2500</v>
      </c>
      <c r="D4" s="6" t="n">
        <v>-2900</v>
      </c>
      <c r="E4" s="6" t="n">
        <v>-5000</v>
      </c>
    </row>
    <row r="5" spans="1:9">
      <c r="A5" s="4" t="s">
        <v>203</v>
      </c>
      <c r="D5" s="5" t="n">
        <v>685</v>
      </c>
      <c r="E5" s="6" t="n">
        <v>-4351</v>
      </c>
    </row>
    <row r="6" spans="1:9">
      <c r="A6" s="4" t="s">
        <v>383</v>
      </c>
      <c r="G6" s="4" t="s">
        <v>384</v>
      </c>
    </row>
    <row r="7" spans="1:9">
      <c r="A7" s="4" t="s">
        <v>129</v>
      </c>
      <c r="B7" s="5" t="n">
        <v>187934</v>
      </c>
      <c r="D7" s="5" t="n">
        <v>187934</v>
      </c>
      <c r="G7" s="6" t="n">
        <v>0</v>
      </c>
      <c r="H7" s="6" t="n">
        <v>199500</v>
      </c>
    </row>
    <row r="8" spans="1:9">
      <c r="A8" s="4" t="s">
        <v>385</v>
      </c>
      <c r="B8" s="6" t="n">
        <v>-204297</v>
      </c>
      <c r="D8" s="6" t="n">
        <v>-204297</v>
      </c>
      <c r="H8" s="5" t="n">
        <v>-147100</v>
      </c>
    </row>
    <row r="9" spans="1:9">
      <c r="A9" s="4" t="s">
        <v>386</v>
      </c>
      <c r="H9" s="5" t="n">
        <v>-34600</v>
      </c>
    </row>
    <row r="10" spans="1:9">
      <c r="A10" s="4" t="s">
        <v>387</v>
      </c>
      <c r="H10" s="5" t="n">
        <v>-4600</v>
      </c>
    </row>
    <row r="11" spans="1:9">
      <c r="A11" s="4" t="s">
        <v>388</v>
      </c>
    </row>
    <row r="12" spans="1:9">
      <c r="A12" s="3" t="s">
        <v>381</v>
      </c>
    </row>
    <row r="13" spans="1:9">
      <c r="A13" s="4" t="s">
        <v>389</v>
      </c>
      <c r="I13" s="6" t="n">
        <v>10209</v>
      </c>
    </row>
    <row r="14" spans="1:9">
      <c r="A14" s="4" t="s">
        <v>390</v>
      </c>
    </row>
    <row r="15" spans="1:9">
      <c r="A15" s="3" t="s">
        <v>381</v>
      </c>
    </row>
    <row r="16" spans="1:9">
      <c r="A16" s="4" t="s">
        <v>389</v>
      </c>
      <c r="H16" s="6" t="n">
        <v>-13300</v>
      </c>
    </row>
    <row r="17" spans="1:9">
      <c r="A17" s="4" t="s">
        <v>391</v>
      </c>
    </row>
    <row r="18" spans="1:9">
      <c r="A18" s="3" t="s">
        <v>381</v>
      </c>
    </row>
    <row r="19" spans="1:9">
      <c r="A19" s="4" t="s">
        <v>383</v>
      </c>
      <c r="F19" s="4" t="s">
        <v>384</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2</v>
      </c>
      <c r="B1" s="2" t="s">
        <v>57</v>
      </c>
      <c r="D1" s="2" t="s">
        <v>1</v>
      </c>
    </row>
    <row r="2" spans="1:6">
      <c r="B2" s="2" t="s">
        <v>2</v>
      </c>
      <c r="C2" s="2" t="s">
        <v>58</v>
      </c>
      <c r="D2" s="2" t="s">
        <v>2</v>
      </c>
      <c r="E2" s="2" t="s">
        <v>58</v>
      </c>
      <c r="F2" s="2" t="s">
        <v>118</v>
      </c>
    </row>
    <row r="3" spans="1:6">
      <c r="A3" s="3" t="s">
        <v>214</v>
      </c>
    </row>
    <row r="4" spans="1:6">
      <c r="A4" s="4" t="s">
        <v>59</v>
      </c>
      <c r="B4" s="6" t="n">
        <v>722517</v>
      </c>
      <c r="C4" s="6" t="n">
        <v>703362</v>
      </c>
      <c r="D4" s="6" t="n">
        <v>1371254</v>
      </c>
      <c r="E4" s="6" t="n">
        <v>1347334</v>
      </c>
    </row>
    <row r="5" spans="1:6">
      <c r="A5" s="3" t="s">
        <v>393</v>
      </c>
    </row>
    <row r="6" spans="1:6">
      <c r="A6" s="4" t="s">
        <v>394</v>
      </c>
      <c r="B6" s="5" t="n">
        <v>42600</v>
      </c>
      <c r="D6" s="5" t="n">
        <v>42600</v>
      </c>
      <c r="F6" s="6" t="n">
        <v>31900</v>
      </c>
    </row>
    <row r="7" spans="1:6">
      <c r="A7" s="4" t="s">
        <v>395</v>
      </c>
      <c r="B7" s="5" t="n">
        <v>31600</v>
      </c>
      <c r="D7" s="5" t="n">
        <v>31600</v>
      </c>
      <c r="F7" s="6" t="n">
        <v>30800</v>
      </c>
    </row>
    <row r="8" spans="1:6">
      <c r="A8" s="4" t="s">
        <v>396</v>
      </c>
      <c r="D8" s="5" t="n">
        <v>-17100</v>
      </c>
    </row>
    <row r="9" spans="1:6">
      <c r="A9" s="4" t="s">
        <v>397</v>
      </c>
      <c r="D9" s="5" t="n">
        <v>25300</v>
      </c>
    </row>
    <row r="10" spans="1:6">
      <c r="A10" s="4" t="s">
        <v>398</v>
      </c>
      <c r="D10" s="5" t="n">
        <v>-14500</v>
      </c>
    </row>
    <row r="11" spans="1:6">
      <c r="A11" s="4" t="s">
        <v>399</v>
      </c>
      <c r="D11" s="5" t="n">
        <v>17900</v>
      </c>
    </row>
    <row r="12" spans="1:6">
      <c r="A12" s="4" t="s">
        <v>217</v>
      </c>
    </row>
    <row r="13" spans="1:6">
      <c r="A13" s="3" t="s">
        <v>214</v>
      </c>
    </row>
    <row r="14" spans="1:6">
      <c r="A14" s="4" t="s">
        <v>59</v>
      </c>
      <c r="B14" s="5" t="n">
        <v>584163</v>
      </c>
      <c r="C14" s="5" t="n">
        <v>565457</v>
      </c>
      <c r="D14" s="5" t="n">
        <v>1098848</v>
      </c>
      <c r="E14" s="5" t="n">
        <v>1073372</v>
      </c>
    </row>
    <row r="15" spans="1:6">
      <c r="A15" s="4" t="s">
        <v>218</v>
      </c>
    </row>
    <row r="16" spans="1:6">
      <c r="A16" s="3" t="s">
        <v>214</v>
      </c>
    </row>
    <row r="17" spans="1:6">
      <c r="A17" s="4" t="s">
        <v>59</v>
      </c>
      <c r="B17" s="5" t="n">
        <v>138354</v>
      </c>
      <c r="C17" s="5" t="n">
        <v>137905</v>
      </c>
      <c r="D17" s="5" t="n">
        <v>272406</v>
      </c>
      <c r="E17" s="5" t="n">
        <v>273962</v>
      </c>
    </row>
    <row r="18" spans="1:6">
      <c r="A18" s="4" t="s">
        <v>219</v>
      </c>
    </row>
    <row r="19" spans="1:6">
      <c r="A19" s="3" t="s">
        <v>214</v>
      </c>
    </row>
    <row r="20" spans="1:6">
      <c r="A20" s="4" t="s">
        <v>59</v>
      </c>
      <c r="B20" s="5" t="n">
        <v>283610</v>
      </c>
      <c r="C20" s="5" t="n">
        <v>269368</v>
      </c>
      <c r="D20" s="5" t="n">
        <v>544035</v>
      </c>
      <c r="E20" s="5" t="n">
        <v>515396</v>
      </c>
    </row>
    <row r="21" spans="1:6">
      <c r="A21" s="4" t="s">
        <v>220</v>
      </c>
    </row>
    <row r="22" spans="1:6">
      <c r="A22" s="3" t="s">
        <v>214</v>
      </c>
    </row>
    <row r="23" spans="1:6">
      <c r="A23" s="4" t="s">
        <v>59</v>
      </c>
      <c r="B23" s="5" t="n">
        <v>196455</v>
      </c>
      <c r="C23" s="5" t="n">
        <v>197346</v>
      </c>
      <c r="D23" s="5" t="n">
        <v>369919</v>
      </c>
      <c r="E23" s="5" t="n">
        <v>384431</v>
      </c>
    </row>
    <row r="24" spans="1:6">
      <c r="A24" s="4" t="s">
        <v>221</v>
      </c>
    </row>
    <row r="25" spans="1:6">
      <c r="A25" s="3" t="s">
        <v>214</v>
      </c>
    </row>
    <row r="26" spans="1:6">
      <c r="A26" s="4" t="s">
        <v>59</v>
      </c>
      <c r="B26" s="5" t="n">
        <v>242452</v>
      </c>
      <c r="C26" s="5" t="n">
        <v>236648</v>
      </c>
      <c r="D26" s="5" t="n">
        <v>457300</v>
      </c>
      <c r="E26" s="5" t="n">
        <v>447507</v>
      </c>
    </row>
    <row r="27" spans="1:6">
      <c r="A27" s="4" t="s">
        <v>225</v>
      </c>
    </row>
    <row r="28" spans="1:6">
      <c r="A28" s="3" t="s">
        <v>214</v>
      </c>
    </row>
    <row r="29" spans="1:6">
      <c r="A29" s="4" t="s">
        <v>59</v>
      </c>
      <c r="B29" s="5" t="n">
        <v>433967</v>
      </c>
      <c r="C29" s="5" t="n">
        <v>430628</v>
      </c>
      <c r="D29" s="5" t="n">
        <v>822800</v>
      </c>
      <c r="E29" s="5" t="n">
        <v>827153</v>
      </c>
    </row>
    <row r="30" spans="1:6">
      <c r="A30" s="4" t="s">
        <v>226</v>
      </c>
    </row>
    <row r="31" spans="1:6">
      <c r="A31" s="3" t="s">
        <v>214</v>
      </c>
    </row>
    <row r="32" spans="1:6">
      <c r="A32" s="4" t="s">
        <v>59</v>
      </c>
      <c r="B32" s="5" t="n">
        <v>316713</v>
      </c>
      <c r="C32" s="5" t="n">
        <v>312994</v>
      </c>
      <c r="D32" s="5" t="n">
        <v>592151</v>
      </c>
      <c r="E32" s="5" t="n">
        <v>595078</v>
      </c>
    </row>
    <row r="33" spans="1:6">
      <c r="A33" s="4" t="s">
        <v>227</v>
      </c>
    </row>
    <row r="34" spans="1:6">
      <c r="A34" s="3" t="s">
        <v>214</v>
      </c>
    </row>
    <row r="35" spans="1:6">
      <c r="A35" s="4" t="s">
        <v>59</v>
      </c>
      <c r="B35" s="5" t="n">
        <v>117254</v>
      </c>
      <c r="C35" s="5" t="n">
        <v>117634</v>
      </c>
      <c r="D35" s="5" t="n">
        <v>230649</v>
      </c>
      <c r="E35" s="5" t="n">
        <v>232075</v>
      </c>
    </row>
    <row r="36" spans="1:6">
      <c r="A36" s="4" t="s">
        <v>228</v>
      </c>
    </row>
    <row r="37" spans="1:6">
      <c r="A37" s="3" t="s">
        <v>214</v>
      </c>
    </row>
    <row r="38" spans="1:6">
      <c r="A38" s="4" t="s">
        <v>59</v>
      </c>
      <c r="B38" s="5" t="n">
        <v>177974</v>
      </c>
      <c r="C38" s="5" t="n">
        <v>170973</v>
      </c>
      <c r="D38" s="5" t="n">
        <v>340391</v>
      </c>
      <c r="E38" s="5" t="n">
        <v>328467</v>
      </c>
    </row>
    <row r="39" spans="1:6">
      <c r="A39" s="4" t="s">
        <v>229</v>
      </c>
    </row>
    <row r="40" spans="1:6">
      <c r="A40" s="3" t="s">
        <v>214</v>
      </c>
    </row>
    <row r="41" spans="1:6">
      <c r="A41" s="4" t="s">
        <v>59</v>
      </c>
      <c r="B41" s="5" t="n">
        <v>123809</v>
      </c>
      <c r="C41" s="5" t="n">
        <v>127646</v>
      </c>
      <c r="D41" s="5" t="n">
        <v>231415</v>
      </c>
      <c r="E41" s="5" t="n">
        <v>247019</v>
      </c>
    </row>
    <row r="42" spans="1:6">
      <c r="A42" s="4" t="s">
        <v>230</v>
      </c>
    </row>
    <row r="43" spans="1:6">
      <c r="A43" s="3" t="s">
        <v>214</v>
      </c>
    </row>
    <row r="44" spans="1:6">
      <c r="A44" s="4" t="s">
        <v>59</v>
      </c>
      <c r="B44" s="5" t="n">
        <v>132184</v>
      </c>
      <c r="C44" s="5" t="n">
        <v>132009</v>
      </c>
      <c r="D44" s="5" t="n">
        <v>250994</v>
      </c>
      <c r="E44" s="5" t="n">
        <v>251667</v>
      </c>
    </row>
    <row r="45" spans="1:6">
      <c r="A45" s="4" t="s">
        <v>222</v>
      </c>
    </row>
    <row r="46" spans="1:6">
      <c r="A46" s="3" t="s">
        <v>214</v>
      </c>
    </row>
    <row r="47" spans="1:6">
      <c r="A47" s="4" t="s">
        <v>59</v>
      </c>
      <c r="B47" s="5" t="n">
        <v>288550</v>
      </c>
      <c r="C47" s="5" t="n">
        <v>272734</v>
      </c>
      <c r="D47" s="5" t="n">
        <v>548454</v>
      </c>
      <c r="E47" s="5" t="n">
        <v>520181</v>
      </c>
    </row>
    <row r="48" spans="1:6">
      <c r="A48" s="4" t="s">
        <v>234</v>
      </c>
    </row>
    <row r="49" spans="1:6">
      <c r="A49" s="3" t="s">
        <v>214</v>
      </c>
    </row>
    <row r="50" spans="1:6">
      <c r="A50" s="4" t="s">
        <v>59</v>
      </c>
      <c r="B50" s="5" t="n">
        <v>267450</v>
      </c>
      <c r="C50" s="5" t="n">
        <v>252463</v>
      </c>
      <c r="D50" s="5" t="n">
        <v>506697</v>
      </c>
      <c r="E50" s="5" t="n">
        <v>478294</v>
      </c>
    </row>
    <row r="51" spans="1:6">
      <c r="A51" s="4" t="s">
        <v>235</v>
      </c>
    </row>
    <row r="52" spans="1:6">
      <c r="A52" s="3" t="s">
        <v>214</v>
      </c>
    </row>
    <row r="53" spans="1:6">
      <c r="A53" s="4" t="s">
        <v>59</v>
      </c>
      <c r="B53" s="5" t="n">
        <v>21100</v>
      </c>
      <c r="C53" s="5" t="n">
        <v>20271</v>
      </c>
      <c r="D53" s="5" t="n">
        <v>41757</v>
      </c>
      <c r="E53" s="5" t="n">
        <v>41887</v>
      </c>
    </row>
    <row r="54" spans="1:6">
      <c r="A54" s="4" t="s">
        <v>236</v>
      </c>
    </row>
    <row r="55" spans="1:6">
      <c r="A55" s="3" t="s">
        <v>214</v>
      </c>
    </row>
    <row r="56" spans="1:6">
      <c r="A56" s="4" t="s">
        <v>59</v>
      </c>
      <c r="B56" s="5" t="n">
        <v>105636</v>
      </c>
      <c r="C56" s="5" t="n">
        <v>98395</v>
      </c>
      <c r="D56" s="5" t="n">
        <v>203644</v>
      </c>
      <c r="E56" s="5" t="n">
        <v>186929</v>
      </c>
    </row>
    <row r="57" spans="1:6">
      <c r="A57" s="4" t="s">
        <v>237</v>
      </c>
    </row>
    <row r="58" spans="1:6">
      <c r="A58" s="3" t="s">
        <v>214</v>
      </c>
    </row>
    <row r="59" spans="1:6">
      <c r="A59" s="4" t="s">
        <v>59</v>
      </c>
      <c r="B59" s="5" t="n">
        <v>72646</v>
      </c>
      <c r="C59" s="5" t="n">
        <v>69700</v>
      </c>
      <c r="D59" s="5" t="n">
        <v>138504</v>
      </c>
      <c r="E59" s="5" t="n">
        <v>137412</v>
      </c>
    </row>
    <row r="60" spans="1:6">
      <c r="A60" s="4" t="s">
        <v>238</v>
      </c>
    </row>
    <row r="61" spans="1:6">
      <c r="A61" s="3" t="s">
        <v>214</v>
      </c>
    </row>
    <row r="62" spans="1:6">
      <c r="A62" s="4" t="s">
        <v>59</v>
      </c>
      <c r="B62" s="5" t="n">
        <v>110268</v>
      </c>
      <c r="C62" s="5" t="n">
        <v>104639</v>
      </c>
      <c r="D62" s="5" t="n">
        <v>206306</v>
      </c>
      <c r="E62" s="5" t="n">
        <v>195840</v>
      </c>
    </row>
    <row r="63" spans="1:6">
      <c r="A63" s="4" t="s">
        <v>223</v>
      </c>
    </row>
    <row r="64" spans="1:6">
      <c r="A64" s="3" t="s">
        <v>214</v>
      </c>
    </row>
    <row r="65" spans="1:6">
      <c r="A65" s="4" t="s">
        <v>59</v>
      </c>
      <c r="B65" s="5" t="n">
        <v>241862</v>
      </c>
      <c r="C65" s="5" t="n">
        <v>233906</v>
      </c>
      <c r="D65" s="5" t="n">
        <v>459239</v>
      </c>
      <c r="E65" s="5" t="n">
        <v>453616</v>
      </c>
    </row>
    <row r="66" spans="1:6">
      <c r="A66" s="4" t="s">
        <v>400</v>
      </c>
    </row>
    <row r="67" spans="1:6">
      <c r="A67" s="3" t="s">
        <v>214</v>
      </c>
    </row>
    <row r="68" spans="1:6">
      <c r="A68" s="4" t="s">
        <v>59</v>
      </c>
      <c r="B68" s="5" t="n">
        <v>241862</v>
      </c>
      <c r="C68" s="5" t="n">
        <v>233906</v>
      </c>
      <c r="D68" s="5" t="n">
        <v>459239</v>
      </c>
      <c r="E68" s="5" t="n">
        <v>453616</v>
      </c>
    </row>
    <row r="69" spans="1:6">
      <c r="A69" s="4" t="s">
        <v>401</v>
      </c>
    </row>
    <row r="70" spans="1:6">
      <c r="A70" s="3" t="s">
        <v>214</v>
      </c>
    </row>
    <row r="71" spans="1:6">
      <c r="A71" s="4" t="s">
        <v>59</v>
      </c>
      <c r="B71" s="5" t="n">
        <v>0</v>
      </c>
      <c r="C71" s="5" t="n">
        <v>0</v>
      </c>
      <c r="D71" s="5" t="n">
        <v>0</v>
      </c>
      <c r="E71" s="5" t="n">
        <v>0</v>
      </c>
    </row>
    <row r="72" spans="1:6">
      <c r="A72" s="4" t="s">
        <v>222</v>
      </c>
    </row>
    <row r="73" spans="1:6">
      <c r="A73" s="3" t="s">
        <v>214</v>
      </c>
    </row>
    <row r="74" spans="1:6">
      <c r="A74" s="4" t="s">
        <v>59</v>
      </c>
      <c r="B74" s="5" t="n">
        <v>288550</v>
      </c>
      <c r="C74" s="5" t="n">
        <v>272734</v>
      </c>
      <c r="D74" s="5" t="n">
        <v>548454</v>
      </c>
      <c r="E74" s="5" t="n">
        <v>520181</v>
      </c>
    </row>
    <row r="75" spans="1:6">
      <c r="A75" s="4" t="s">
        <v>402</v>
      </c>
    </row>
    <row r="76" spans="1:6">
      <c r="A76" s="3" t="s">
        <v>214</v>
      </c>
    </row>
    <row r="77" spans="1:6">
      <c r="A77" s="4" t="s">
        <v>59</v>
      </c>
      <c r="B77" s="5" t="n">
        <v>0</v>
      </c>
      <c r="C77" s="5" t="n">
        <v>0</v>
      </c>
      <c r="D77" s="5" t="n">
        <v>0</v>
      </c>
      <c r="E77" s="5" t="n">
        <v>0</v>
      </c>
    </row>
    <row r="78" spans="1:6">
      <c r="A78" s="4" t="s">
        <v>239</v>
      </c>
    </row>
    <row r="79" spans="1:6">
      <c r="A79" s="3" t="s">
        <v>214</v>
      </c>
    </row>
    <row r="80" spans="1:6">
      <c r="A80" s="4" t="s">
        <v>59</v>
      </c>
      <c r="B80" s="5" t="n">
        <v>288550</v>
      </c>
      <c r="C80" s="5" t="n">
        <v>272734</v>
      </c>
      <c r="D80" s="5" t="n">
        <v>548454</v>
      </c>
      <c r="E80" s="5" t="n">
        <v>520181</v>
      </c>
    </row>
    <row r="81" spans="1:6">
      <c r="A81" s="4" t="s">
        <v>224</v>
      </c>
    </row>
    <row r="82" spans="1:6">
      <c r="A82" s="3" t="s">
        <v>214</v>
      </c>
    </row>
    <row r="83" spans="1:6">
      <c r="A83" s="4" t="s">
        <v>59</v>
      </c>
      <c r="B83" s="5" t="n">
        <v>192105</v>
      </c>
      <c r="C83" s="5" t="n">
        <v>196722</v>
      </c>
      <c r="D83" s="5" t="n">
        <v>363561</v>
      </c>
      <c r="E83" s="5" t="n">
        <v>373537</v>
      </c>
    </row>
    <row r="84" spans="1:6">
      <c r="A84" s="4" t="s">
        <v>403</v>
      </c>
    </row>
    <row r="85" spans="1:6">
      <c r="A85" s="3" t="s">
        <v>214</v>
      </c>
    </row>
    <row r="86" spans="1:6">
      <c r="A86" s="4" t="s">
        <v>59</v>
      </c>
      <c r="B86" s="5" t="n">
        <v>192105</v>
      </c>
      <c r="C86" s="5" t="n">
        <v>196722</v>
      </c>
      <c r="D86" s="5" t="n">
        <v>363561</v>
      </c>
      <c r="E86" s="5" t="n">
        <v>373537</v>
      </c>
    </row>
    <row r="87" spans="1:6">
      <c r="A87" s="4" t="s">
        <v>404</v>
      </c>
    </row>
    <row r="88" spans="1:6">
      <c r="A88" s="3" t="s">
        <v>214</v>
      </c>
    </row>
    <row r="89" spans="1:6">
      <c r="A89" s="4" t="s">
        <v>59</v>
      </c>
      <c r="B89" s="6" t="n">
        <v>0</v>
      </c>
      <c r="C89" s="6" t="n">
        <v>0</v>
      </c>
      <c r="D89" s="6" t="n">
        <v>0</v>
      </c>
      <c r="E89"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405</v>
      </c>
      <c r="B1" s="2" t="s">
        <v>57</v>
      </c>
      <c r="F1" s="2" t="s">
        <v>1</v>
      </c>
    </row>
    <row r="2" spans="1:9">
      <c r="B2" s="2" t="s">
        <v>2</v>
      </c>
      <c r="C2" s="2" t="s">
        <v>406</v>
      </c>
      <c r="D2" s="2" t="s">
        <v>58</v>
      </c>
      <c r="E2" s="2" t="s">
        <v>380</v>
      </c>
      <c r="F2" s="2" t="s">
        <v>2</v>
      </c>
      <c r="G2" s="2" t="s">
        <v>58</v>
      </c>
      <c r="H2" s="2" t="s">
        <v>118</v>
      </c>
      <c r="I2" s="2" t="s">
        <v>407</v>
      </c>
    </row>
    <row r="3" spans="1:9">
      <c r="A3" s="3" t="s">
        <v>408</v>
      </c>
    </row>
    <row r="4" spans="1:9">
      <c r="A4" s="4" t="s">
        <v>60</v>
      </c>
      <c r="B4" s="6" t="n">
        <v>-374724</v>
      </c>
      <c r="D4" s="6" t="n">
        <v>-363222</v>
      </c>
      <c r="F4" s="6" t="n">
        <v>-715655</v>
      </c>
      <c r="G4" s="6" t="n">
        <v>-714972</v>
      </c>
    </row>
    <row r="5" spans="1:9">
      <c r="A5" s="4" t="s">
        <v>61</v>
      </c>
      <c r="B5" s="5" t="n">
        <v>201553</v>
      </c>
      <c r="D5" s="5" t="n">
        <v>204880</v>
      </c>
      <c r="F5" s="5" t="n">
        <v>400410</v>
      </c>
      <c r="G5" s="5" t="n">
        <v>404605</v>
      </c>
    </row>
    <row r="6" spans="1:9">
      <c r="A6" s="4" t="s">
        <v>62</v>
      </c>
      <c r="B6" s="5" t="n">
        <v>48344</v>
      </c>
      <c r="D6" s="5" t="n">
        <v>47196</v>
      </c>
      <c r="F6" s="5" t="n">
        <v>96324</v>
      </c>
      <c r="G6" s="5" t="n">
        <v>93180</v>
      </c>
    </row>
    <row r="7" spans="1:9">
      <c r="A7" s="4" t="s">
        <v>63</v>
      </c>
      <c r="B7" s="5" t="n">
        <v>6161</v>
      </c>
      <c r="D7" s="5" t="n">
        <v>0</v>
      </c>
      <c r="F7" s="5" t="n">
        <v>13800</v>
      </c>
      <c r="G7" s="5" t="n">
        <v>6578</v>
      </c>
    </row>
    <row r="8" spans="1:9">
      <c r="A8" s="4" t="s">
        <v>409</v>
      </c>
      <c r="B8" s="5" t="n">
        <v>91735</v>
      </c>
      <c r="D8" s="5" t="n">
        <v>88064</v>
      </c>
      <c r="F8" s="5" t="n">
        <v>145065</v>
      </c>
      <c r="G8" s="5" t="n">
        <v>127999</v>
      </c>
    </row>
    <row r="9" spans="1:9">
      <c r="A9" s="4" t="s">
        <v>410</v>
      </c>
      <c r="B9" s="5" t="n">
        <v>19908</v>
      </c>
      <c r="D9" s="5" t="n">
        <v>16356</v>
      </c>
      <c r="F9" s="5" t="n">
        <v>36473</v>
      </c>
      <c r="G9" s="5" t="n">
        <v>27786</v>
      </c>
    </row>
    <row r="10" spans="1:9">
      <c r="A10" s="4" t="s">
        <v>411</v>
      </c>
      <c r="B10" s="5" t="n">
        <v>71827</v>
      </c>
      <c r="D10" s="5" t="n">
        <v>71708</v>
      </c>
      <c r="F10" s="5" t="n">
        <v>108592</v>
      </c>
      <c r="G10" s="5" t="n">
        <v>100213</v>
      </c>
    </row>
    <row r="11" spans="1:9">
      <c r="A11" s="4" t="s">
        <v>68</v>
      </c>
      <c r="B11" s="5" t="n">
        <v>2686</v>
      </c>
      <c r="D11" s="5" t="n">
        <v>7035</v>
      </c>
      <c r="F11" s="5" t="n">
        <v>3998</v>
      </c>
      <c r="G11" s="5" t="n">
        <v>9505</v>
      </c>
    </row>
    <row r="12" spans="1:9">
      <c r="A12" s="4" t="s">
        <v>412</v>
      </c>
      <c r="B12" s="5" t="n">
        <v>69141</v>
      </c>
      <c r="D12" s="5" t="n">
        <v>64673</v>
      </c>
      <c r="F12" s="5" t="n">
        <v>104594</v>
      </c>
      <c r="G12" s="5" t="n">
        <v>90708</v>
      </c>
    </row>
    <row r="13" spans="1:9">
      <c r="A13" s="4" t="s">
        <v>70</v>
      </c>
      <c r="B13" s="5" t="n">
        <v>0</v>
      </c>
      <c r="D13" s="5" t="n">
        <v>-551</v>
      </c>
      <c r="F13" s="5" t="n">
        <v>0</v>
      </c>
      <c r="G13" s="5" t="n">
        <v>-551</v>
      </c>
    </row>
    <row r="14" spans="1:9">
      <c r="A14" s="4" t="s">
        <v>120</v>
      </c>
      <c r="B14" s="5" t="n">
        <v>150016</v>
      </c>
      <c r="D14" s="5" t="n">
        <v>163392</v>
      </c>
      <c r="F14" s="5" t="n">
        <v>150016</v>
      </c>
      <c r="G14" s="5" t="n">
        <v>163392</v>
      </c>
      <c r="H14" s="6" t="n">
        <v>163111</v>
      </c>
    </row>
    <row r="15" spans="1:9">
      <c r="A15" s="4" t="s">
        <v>121</v>
      </c>
      <c r="B15" s="5" t="n">
        <v>-654454</v>
      </c>
      <c r="F15" s="5" t="n">
        <v>-654454</v>
      </c>
      <c r="H15" s="5" t="n">
        <v>-632669</v>
      </c>
    </row>
    <row r="16" spans="1:9">
      <c r="A16" s="4" t="s">
        <v>122</v>
      </c>
      <c r="B16" s="5" t="n">
        <v>414330</v>
      </c>
      <c r="F16" s="5" t="n">
        <v>414330</v>
      </c>
      <c r="H16" s="5" t="n">
        <v>338347</v>
      </c>
    </row>
    <row r="17" spans="1:9">
      <c r="A17" s="4" t="s">
        <v>123</v>
      </c>
      <c r="B17" s="5" t="n">
        <v>-118961</v>
      </c>
      <c r="F17" s="5" t="n">
        <v>-118961</v>
      </c>
      <c r="H17" s="5" t="n">
        <v>-100507</v>
      </c>
    </row>
    <row r="18" spans="1:9">
      <c r="A18" s="4" t="s">
        <v>413</v>
      </c>
      <c r="B18" s="5" t="n">
        <v>302720</v>
      </c>
      <c r="F18" s="5" t="n">
        <v>302720</v>
      </c>
      <c r="H18" s="5" t="n">
        <v>318590</v>
      </c>
    </row>
    <row r="19" spans="1:9">
      <c r="A19" s="4" t="s">
        <v>130</v>
      </c>
      <c r="B19" s="5" t="n">
        <v>1282440</v>
      </c>
      <c r="F19" s="5" t="n">
        <v>1282440</v>
      </c>
      <c r="H19" s="5" t="n">
        <v>1199667</v>
      </c>
    </row>
    <row r="20" spans="1:9">
      <c r="A20" s="4" t="s">
        <v>131</v>
      </c>
      <c r="B20" s="5" t="n">
        <v>3042049</v>
      </c>
      <c r="F20" s="5" t="n">
        <v>3042049</v>
      </c>
      <c r="H20" s="5" t="n">
        <v>2952608</v>
      </c>
    </row>
    <row r="21" spans="1:9">
      <c r="A21" s="4" t="s">
        <v>132</v>
      </c>
      <c r="B21" s="5" t="n">
        <v>246168</v>
      </c>
      <c r="F21" s="5" t="n">
        <v>246168</v>
      </c>
      <c r="H21" s="5" t="n">
        <v>270023</v>
      </c>
    </row>
    <row r="22" spans="1:9">
      <c r="A22" s="4" t="s">
        <v>414</v>
      </c>
      <c r="B22" s="5" t="n">
        <v>-6399072</v>
      </c>
      <c r="F22" s="5" t="n">
        <v>-6399072</v>
      </c>
      <c r="H22" s="5" t="n">
        <v>-5975522</v>
      </c>
    </row>
    <row r="23" spans="1:9">
      <c r="A23" s="4" t="s">
        <v>135</v>
      </c>
      <c r="B23" s="5" t="n">
        <v>8205</v>
      </c>
      <c r="F23" s="5" t="n">
        <v>8205</v>
      </c>
      <c r="H23" s="5" t="n">
        <v>14856</v>
      </c>
    </row>
    <row r="24" spans="1:9">
      <c r="A24" s="4" t="s">
        <v>136</v>
      </c>
      <c r="B24" s="5" t="n">
        <v>188051</v>
      </c>
      <c r="F24" s="5" t="n">
        <v>188051</v>
      </c>
      <c r="H24" s="5" t="n">
        <v>220949</v>
      </c>
    </row>
    <row r="25" spans="1:9">
      <c r="A25" s="4" t="s">
        <v>137</v>
      </c>
      <c r="B25" s="5" t="n">
        <v>10987</v>
      </c>
      <c r="F25" s="5" t="n">
        <v>10987</v>
      </c>
      <c r="H25" s="5" t="n">
        <v>4834</v>
      </c>
    </row>
    <row r="26" spans="1:9">
      <c r="A26" s="4" t="s">
        <v>137</v>
      </c>
      <c r="B26" s="5" t="n">
        <v>497426</v>
      </c>
      <c r="F26" s="5" t="n">
        <v>497426</v>
      </c>
      <c r="H26" s="5" t="n">
        <v>528827</v>
      </c>
    </row>
    <row r="27" spans="1:9">
      <c r="A27" s="4" t="s">
        <v>138</v>
      </c>
      <c r="B27" s="5" t="n">
        <v>2130</v>
      </c>
      <c r="F27" s="5" t="n">
        <v>2130</v>
      </c>
      <c r="H27" s="5" t="n">
        <v>2165</v>
      </c>
    </row>
    <row r="28" spans="1:9">
      <c r="A28" s="4" t="s">
        <v>140</v>
      </c>
      <c r="B28" s="5" t="n">
        <v>2104466</v>
      </c>
      <c r="F28" s="5" t="n">
        <v>2104466</v>
      </c>
      <c r="H28" s="5" t="n">
        <v>1876624</v>
      </c>
    </row>
    <row r="29" spans="1:9">
      <c r="A29" s="4" t="s">
        <v>141</v>
      </c>
      <c r="B29" s="5" t="n">
        <v>716929</v>
      </c>
      <c r="F29" s="5" t="n">
        <v>716929</v>
      </c>
      <c r="H29" s="5" t="n">
        <v>742312</v>
      </c>
    </row>
    <row r="30" spans="1:9">
      <c r="A30" s="4" t="s">
        <v>415</v>
      </c>
      <c r="B30" s="5" t="n">
        <v>3692205</v>
      </c>
      <c r="F30" s="5" t="n">
        <v>3692205</v>
      </c>
      <c r="H30" s="5" t="n">
        <v>3390567</v>
      </c>
    </row>
    <row r="31" spans="1:9">
      <c r="A31" s="4" t="s">
        <v>416</v>
      </c>
      <c r="B31" s="5" t="n">
        <v>0</v>
      </c>
      <c r="F31" s="5" t="n">
        <v>0</v>
      </c>
      <c r="H31" s="5" t="n">
        <v>0</v>
      </c>
    </row>
    <row r="32" spans="1:9">
      <c r="A32" s="4" t="s">
        <v>417</v>
      </c>
      <c r="B32" s="5" t="n">
        <v>111071</v>
      </c>
      <c r="F32" s="5" t="n">
        <v>111071</v>
      </c>
      <c r="H32" s="5" t="n">
        <v>110597</v>
      </c>
    </row>
    <row r="33" spans="1:9">
      <c r="A33" s="4" t="s">
        <v>149</v>
      </c>
      <c r="B33" s="5" t="n">
        <v>72181</v>
      </c>
      <c r="F33" s="5" t="n">
        <v>72181</v>
      </c>
      <c r="H33" s="5" t="n">
        <v>48772</v>
      </c>
    </row>
    <row r="34" spans="1:9">
      <c r="A34" s="4" t="s">
        <v>150</v>
      </c>
      <c r="B34" s="5" t="n">
        <v>2704367</v>
      </c>
      <c r="F34" s="5" t="n">
        <v>2704367</v>
      </c>
      <c r="H34" s="5" t="n">
        <v>2602067</v>
      </c>
    </row>
    <row r="35" spans="1:9">
      <c r="A35" s="4" t="s">
        <v>151</v>
      </c>
      <c r="B35" s="5" t="n">
        <v>-180752</v>
      </c>
      <c r="F35" s="5" t="n">
        <v>-180752</v>
      </c>
      <c r="H35" s="5" t="n">
        <v>-176481</v>
      </c>
    </row>
    <row r="36" spans="1:9">
      <c r="A36" s="4" t="s">
        <v>418</v>
      </c>
      <c r="B36" s="5" t="n">
        <v>2706867</v>
      </c>
      <c r="C36" s="6" t="n">
        <v>2638472</v>
      </c>
      <c r="D36" s="5" t="n">
        <v>2517177</v>
      </c>
      <c r="E36" s="6" t="n">
        <v>2555252</v>
      </c>
      <c r="F36" s="5" t="n">
        <v>2706867</v>
      </c>
      <c r="G36" s="5" t="n">
        <v>2517177</v>
      </c>
      <c r="H36" s="5" t="n">
        <v>2584955</v>
      </c>
      <c r="I36" s="6" t="n">
        <v>2503188</v>
      </c>
    </row>
    <row r="37" spans="1:9">
      <c r="A37" s="4" t="s">
        <v>419</v>
      </c>
      <c r="B37" s="5" t="n">
        <v>-6399072</v>
      </c>
      <c r="F37" s="5" t="n">
        <v>-6399072</v>
      </c>
      <c r="H37" s="6" t="n">
        <v>-5975522</v>
      </c>
    </row>
    <row r="38" spans="1:9">
      <c r="A38" s="4" t="s">
        <v>420</v>
      </c>
      <c r="B38" s="5" t="n">
        <v>54</v>
      </c>
      <c r="D38" s="5" t="n">
        <v>59</v>
      </c>
      <c r="F38" s="5" t="n">
        <v>95</v>
      </c>
      <c r="G38" s="5" t="n">
        <v>70</v>
      </c>
    </row>
    <row r="39" spans="1:9">
      <c r="A39" s="4" t="s">
        <v>421</v>
      </c>
      <c r="B39" s="5" t="n">
        <v>-54</v>
      </c>
      <c r="D39" s="5" t="n">
        <v>-610</v>
      </c>
      <c r="F39" s="5" t="n">
        <v>-95</v>
      </c>
      <c r="G39" s="5" t="n">
        <v>-621</v>
      </c>
    </row>
    <row r="40" spans="1:9">
      <c r="A40" s="4" t="s">
        <v>73</v>
      </c>
      <c r="B40" s="6" t="n">
        <v>69087</v>
      </c>
      <c r="C40" s="6" t="n">
        <v>35412</v>
      </c>
      <c r="D40" s="6" t="n">
        <v>64063</v>
      </c>
      <c r="E40" s="6" t="n">
        <v>26024</v>
      </c>
      <c r="F40" s="6" t="n">
        <v>104499</v>
      </c>
      <c r="G40" s="6" t="n">
        <v>90087</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26"/>
    <col customWidth="1" max="7" min="7" width="15"/>
    <col customWidth="1" max="8" min="8" width="14"/>
    <col customWidth="1" max="9" min="9" width="14"/>
    <col customWidth="1" max="10" min="10" width="14"/>
  </cols>
  <sheetData>
    <row r="1" spans="1:10">
      <c r="A1" s="1" t="s">
        <v>422</v>
      </c>
      <c r="B1" s="2" t="s">
        <v>57</v>
      </c>
      <c r="D1" s="2" t="s">
        <v>1</v>
      </c>
      <c r="F1" s="2" t="s">
        <v>377</v>
      </c>
    </row>
    <row r="2" spans="1:10">
      <c r="B2" s="2" t="s">
        <v>2</v>
      </c>
      <c r="C2" s="2" t="s">
        <v>58</v>
      </c>
      <c r="D2" s="2" t="s">
        <v>2</v>
      </c>
      <c r="E2" s="2" t="s">
        <v>58</v>
      </c>
      <c r="F2" s="2" t="s">
        <v>118</v>
      </c>
      <c r="G2" s="2" t="s">
        <v>423</v>
      </c>
      <c r="H2" s="2" t="s">
        <v>406</v>
      </c>
      <c r="I2" s="2" t="s">
        <v>380</v>
      </c>
      <c r="J2" s="2" t="s">
        <v>407</v>
      </c>
    </row>
    <row r="3" spans="1:10">
      <c r="A3" s="3" t="s">
        <v>314</v>
      </c>
    </row>
    <row r="4" spans="1:10">
      <c r="A4" s="4" t="s">
        <v>424</v>
      </c>
      <c r="D4" s="4" t="s">
        <v>425</v>
      </c>
    </row>
    <row r="5" spans="1:10">
      <c r="A5" s="4" t="s">
        <v>426</v>
      </c>
      <c r="B5" s="6" t="n">
        <v>38000000</v>
      </c>
      <c r="D5" s="6" t="n">
        <v>38000000</v>
      </c>
    </row>
    <row r="6" spans="1:10">
      <c r="A6" s="4" t="s">
        <v>427</v>
      </c>
      <c r="B6" s="5" t="n">
        <v>34261000</v>
      </c>
      <c r="C6" s="6" t="n">
        <v>74093000</v>
      </c>
      <c r="D6" s="6" t="n">
        <v>34261000</v>
      </c>
      <c r="E6" s="6" t="n">
        <v>74093000</v>
      </c>
      <c r="F6" s="6" t="n">
        <v>69661000</v>
      </c>
      <c r="H6" s="6" t="n">
        <v>34349000</v>
      </c>
      <c r="I6" s="6" t="n">
        <v>65445000</v>
      </c>
      <c r="J6" s="6" t="n">
        <v>65328000</v>
      </c>
    </row>
    <row r="7" spans="1:10">
      <c r="A7" s="4" t="s">
        <v>428</v>
      </c>
      <c r="D7" s="4" t="s">
        <v>429</v>
      </c>
    </row>
    <row r="8" spans="1:10">
      <c r="A8" s="4" t="s">
        <v>430</v>
      </c>
      <c r="D8" s="4" t="s">
        <v>431</v>
      </c>
    </row>
    <row r="9" spans="1:10">
      <c r="A9" s="4" t="s">
        <v>432</v>
      </c>
      <c r="B9" s="5" t="n">
        <v>3300000</v>
      </c>
      <c r="C9" s="5" t="n">
        <v>1700000</v>
      </c>
      <c r="D9" s="6" t="n">
        <v>5100000</v>
      </c>
      <c r="E9" s="5" t="n">
        <v>3800000</v>
      </c>
    </row>
    <row r="10" spans="1:10">
      <c r="A10" s="4" t="s">
        <v>433</v>
      </c>
      <c r="D10" s="4" t="s">
        <v>434</v>
      </c>
    </row>
    <row r="11" spans="1:10">
      <c r="A11" s="4" t="s">
        <v>131</v>
      </c>
      <c r="B11" s="5" t="n">
        <v>3042049000</v>
      </c>
      <c r="D11" s="6" t="n">
        <v>3042049000</v>
      </c>
      <c r="F11" s="5" t="n">
        <v>2952608000</v>
      </c>
    </row>
    <row r="12" spans="1:10">
      <c r="A12" s="4" t="s">
        <v>435</v>
      </c>
      <c r="B12" s="5" t="n">
        <v>30800000</v>
      </c>
      <c r="D12" s="5" t="n">
        <v>30800000</v>
      </c>
      <c r="F12" s="5" t="n">
        <v>67000000</v>
      </c>
    </row>
    <row r="13" spans="1:10">
      <c r="A13" s="4" t="s">
        <v>436</v>
      </c>
      <c r="B13" s="5" t="n">
        <v>3500000</v>
      </c>
      <c r="D13" s="5" t="n">
        <v>3500000</v>
      </c>
      <c r="F13" s="6" t="n">
        <v>2700000</v>
      </c>
    </row>
    <row r="14" spans="1:10">
      <c r="A14" s="4" t="s">
        <v>437</v>
      </c>
      <c r="B14" s="5" t="n">
        <v>-4400000</v>
      </c>
      <c r="C14" s="5" t="n">
        <v>-12900000</v>
      </c>
      <c r="D14" s="5" t="n">
        <v>-4500000</v>
      </c>
      <c r="E14" s="5" t="n">
        <v>13100000</v>
      </c>
    </row>
    <row r="15" spans="1:10">
      <c r="A15" s="4" t="s">
        <v>438</v>
      </c>
      <c r="B15" s="5" t="n">
        <v>17207000</v>
      </c>
      <c r="C15" s="5" t="n">
        <v>16411000</v>
      </c>
      <c r="D15" s="5" t="n">
        <v>33057000</v>
      </c>
      <c r="E15" s="5" t="n">
        <v>34061000</v>
      </c>
    </row>
    <row r="16" spans="1:10">
      <c r="A16" s="4" t="s">
        <v>439</v>
      </c>
    </row>
    <row r="17" spans="1:10">
      <c r="A17" s="3" t="s">
        <v>314</v>
      </c>
    </row>
    <row r="18" spans="1:10">
      <c r="A18" s="4" t="s">
        <v>440</v>
      </c>
      <c r="D18" s="5" t="n">
        <v>0</v>
      </c>
    </row>
    <row r="19" spans="1:10">
      <c r="A19" s="4" t="s">
        <v>441</v>
      </c>
      <c r="D19" s="5" t="n">
        <v>244104000</v>
      </c>
    </row>
    <row r="20" spans="1:10">
      <c r="A20" s="4" t="s">
        <v>442</v>
      </c>
      <c r="D20" s="5" t="n">
        <v>13866000</v>
      </c>
    </row>
    <row r="21" spans="1:10">
      <c r="A21" s="4" t="s">
        <v>443</v>
      </c>
      <c r="B21" s="5" t="n">
        <v>46003000</v>
      </c>
      <c r="D21" s="5" t="n">
        <v>46003000</v>
      </c>
    </row>
    <row r="22" spans="1:10">
      <c r="A22" s="4" t="s">
        <v>444</v>
      </c>
      <c r="B22" s="5" t="n">
        <v>5309000</v>
      </c>
      <c r="D22" s="5" t="n">
        <v>5309000</v>
      </c>
    </row>
    <row r="23" spans="1:10">
      <c r="A23" s="4" t="s">
        <v>445</v>
      </c>
      <c r="B23" s="5" t="n">
        <v>529000</v>
      </c>
      <c r="D23" s="5" t="n">
        <v>529000</v>
      </c>
    </row>
    <row r="24" spans="1:10">
      <c r="A24" s="4" t="s">
        <v>446</v>
      </c>
      <c r="D24" s="5" t="n">
        <v>257970000</v>
      </c>
    </row>
    <row r="25" spans="1:10">
      <c r="A25" s="4" t="s">
        <v>447</v>
      </c>
      <c r="F25" s="4" t="s">
        <v>448</v>
      </c>
    </row>
    <row r="26" spans="1:10">
      <c r="A26" s="4" t="s">
        <v>131</v>
      </c>
      <c r="B26" s="5" t="n">
        <v>85483000</v>
      </c>
      <c r="D26" s="5" t="n">
        <v>85483000</v>
      </c>
    </row>
    <row r="27" spans="1:10">
      <c r="A27" s="4" t="s">
        <v>449</v>
      </c>
      <c r="B27" s="5" t="n">
        <v>83000</v>
      </c>
      <c r="D27" s="5" t="n">
        <v>83000</v>
      </c>
    </row>
    <row r="28" spans="1:10">
      <c r="A28" s="4" t="s">
        <v>450</v>
      </c>
      <c r="B28" s="5" t="n">
        <v>8264000</v>
      </c>
      <c r="D28" s="5" t="n">
        <v>8264000</v>
      </c>
    </row>
    <row r="29" spans="1:10">
      <c r="A29" s="4" t="s">
        <v>451</v>
      </c>
      <c r="B29" s="5" t="n">
        <v>244104000</v>
      </c>
      <c r="D29" s="5" t="n">
        <v>244104000</v>
      </c>
    </row>
    <row r="30" spans="1:10">
      <c r="A30" s="4" t="s">
        <v>452</v>
      </c>
    </row>
    <row r="31" spans="1:10">
      <c r="A31" s="3" t="s">
        <v>314</v>
      </c>
    </row>
    <row r="32" spans="1:10">
      <c r="A32" s="4" t="s">
        <v>437</v>
      </c>
      <c r="B32" s="5" t="n">
        <v>2400000</v>
      </c>
      <c r="D32" s="5" t="n">
        <v>2600000</v>
      </c>
    </row>
    <row r="33" spans="1:10">
      <c r="A33" s="4" t="s">
        <v>453</v>
      </c>
    </row>
    <row r="34" spans="1:10">
      <c r="A34" s="3" t="s">
        <v>314</v>
      </c>
    </row>
    <row r="35" spans="1:10">
      <c r="A35" s="4" t="s">
        <v>440</v>
      </c>
      <c r="D35" s="5" t="n">
        <v>-262000</v>
      </c>
    </row>
    <row r="36" spans="1:10">
      <c r="A36" s="4" t="s">
        <v>441</v>
      </c>
      <c r="F36" s="6" t="n">
        <v>104634000</v>
      </c>
    </row>
    <row r="37" spans="1:10">
      <c r="A37" s="4" t="s">
        <v>442</v>
      </c>
      <c r="F37" s="5" t="n">
        <v>1132000</v>
      </c>
    </row>
    <row r="38" spans="1:10">
      <c r="A38" s="4" t="s">
        <v>443</v>
      </c>
      <c r="B38" s="5" t="n">
        <v>6079000</v>
      </c>
      <c r="D38" s="5" t="n">
        <v>6079000</v>
      </c>
    </row>
    <row r="39" spans="1:10">
      <c r="A39" s="4" t="s">
        <v>444</v>
      </c>
      <c r="F39" s="5" t="n">
        <v>1166000</v>
      </c>
    </row>
    <row r="40" spans="1:10">
      <c r="A40" s="4" t="s">
        <v>445</v>
      </c>
      <c r="F40" s="5" t="n">
        <v>891000</v>
      </c>
    </row>
    <row r="41" spans="1:10">
      <c r="A41" s="4" t="s">
        <v>446</v>
      </c>
      <c r="F41" s="5" t="n">
        <v>95950000</v>
      </c>
    </row>
    <row r="42" spans="1:10">
      <c r="A42" s="4" t="s">
        <v>454</v>
      </c>
      <c r="F42" s="6" t="n">
        <v>3354000</v>
      </c>
    </row>
    <row r="43" spans="1:10">
      <c r="A43" s="4" t="s">
        <v>447</v>
      </c>
      <c r="F43" s="4" t="s">
        <v>455</v>
      </c>
    </row>
    <row r="44" spans="1:10">
      <c r="A44" s="4" t="s">
        <v>456</v>
      </c>
      <c r="F44" s="6" t="n">
        <v>6200000</v>
      </c>
    </row>
    <row r="45" spans="1:10">
      <c r="A45" s="4" t="s">
        <v>131</v>
      </c>
      <c r="B45" s="5" t="n">
        <v>65003000</v>
      </c>
      <c r="D45" s="5" t="n">
        <v>65003000</v>
      </c>
    </row>
    <row r="46" spans="1:10">
      <c r="A46" s="4" t="s">
        <v>450</v>
      </c>
      <c r="B46" s="5" t="n">
        <v>4412000</v>
      </c>
      <c r="D46" s="5" t="n">
        <v>4412000</v>
      </c>
    </row>
    <row r="47" spans="1:10">
      <c r="A47" s="4" t="s">
        <v>451</v>
      </c>
      <c r="F47" s="5" t="n">
        <v>104634000</v>
      </c>
    </row>
    <row r="48" spans="1:10">
      <c r="A48" s="4" t="s">
        <v>457</v>
      </c>
    </row>
    <row r="49" spans="1:10">
      <c r="A49" s="3" t="s">
        <v>314</v>
      </c>
    </row>
    <row r="50" spans="1:10">
      <c r="A50" s="4" t="s">
        <v>426</v>
      </c>
      <c r="G50" s="6" t="n">
        <v>93000000</v>
      </c>
    </row>
    <row r="51" spans="1:10">
      <c r="A51" s="4" t="s">
        <v>456</v>
      </c>
      <c r="D51" s="5" t="n">
        <v>28600000</v>
      </c>
      <c r="G51" s="6" t="n">
        <v>56900000</v>
      </c>
    </row>
    <row r="52" spans="1:10">
      <c r="A52" s="4" t="s">
        <v>458</v>
      </c>
    </row>
    <row r="53" spans="1:10">
      <c r="A53" s="3" t="s">
        <v>314</v>
      </c>
    </row>
    <row r="54" spans="1:10">
      <c r="A54" s="4" t="s">
        <v>437</v>
      </c>
      <c r="C54" s="6" t="n">
        <v>-200000</v>
      </c>
      <c r="E54" s="6" t="n">
        <v>-800000</v>
      </c>
    </row>
    <row r="55" spans="1:10">
      <c r="A55" s="4" t="s">
        <v>222</v>
      </c>
    </row>
    <row r="56" spans="1:10">
      <c r="A56" s="3" t="s">
        <v>314</v>
      </c>
    </row>
    <row r="57" spans="1:10">
      <c r="A57" s="4" t="s">
        <v>131</v>
      </c>
      <c r="B57" s="5" t="n">
        <v>1690008000</v>
      </c>
      <c r="D57" s="5" t="n">
        <v>1690008000</v>
      </c>
      <c r="F57" s="5" t="n">
        <v>1617616000</v>
      </c>
    </row>
    <row r="58" spans="1:10">
      <c r="A58" s="4" t="s">
        <v>225</v>
      </c>
    </row>
    <row r="59" spans="1:10">
      <c r="A59" s="3" t="s">
        <v>314</v>
      </c>
    </row>
    <row r="60" spans="1:10">
      <c r="A60" s="4" t="s">
        <v>131</v>
      </c>
      <c r="B60" s="5" t="n">
        <v>1352041000</v>
      </c>
      <c r="D60" s="5" t="n">
        <v>1352041000</v>
      </c>
      <c r="F60" s="5" t="n">
        <v>1334992000</v>
      </c>
    </row>
    <row r="61" spans="1:10">
      <c r="A61" s="4" t="s">
        <v>459</v>
      </c>
    </row>
    <row r="62" spans="1:10">
      <c r="A62" s="3" t="s">
        <v>314</v>
      </c>
    </row>
    <row r="63" spans="1:10">
      <c r="A63" s="4" t="s">
        <v>460</v>
      </c>
      <c r="B63" s="5" t="n">
        <v>115467000</v>
      </c>
      <c r="D63" s="5" t="n">
        <v>115467000</v>
      </c>
    </row>
    <row r="64" spans="1:10">
      <c r="A64" s="4" t="s">
        <v>461</v>
      </c>
    </row>
    <row r="65" spans="1:10">
      <c r="A65" s="3" t="s">
        <v>314</v>
      </c>
    </row>
    <row r="66" spans="1:10">
      <c r="A66" s="4" t="s">
        <v>460</v>
      </c>
      <c r="F66" s="5" t="n">
        <v>34021000</v>
      </c>
    </row>
    <row r="67" spans="1:10">
      <c r="A67" s="4" t="s">
        <v>462</v>
      </c>
    </row>
    <row r="68" spans="1:10">
      <c r="A68" s="3" t="s">
        <v>314</v>
      </c>
    </row>
    <row r="69" spans="1:10">
      <c r="A69" s="4" t="s">
        <v>460</v>
      </c>
      <c r="B69" s="5" t="n">
        <v>40200000</v>
      </c>
      <c r="D69" s="5" t="n">
        <v>40200000</v>
      </c>
    </row>
    <row r="70" spans="1:10">
      <c r="A70" s="4" t="s">
        <v>463</v>
      </c>
    </row>
    <row r="71" spans="1:10">
      <c r="A71" s="3" t="s">
        <v>314</v>
      </c>
    </row>
    <row r="72" spans="1:10">
      <c r="A72" s="4" t="s">
        <v>460</v>
      </c>
      <c r="F72" s="5" t="n">
        <v>10200000</v>
      </c>
    </row>
    <row r="73" spans="1:10">
      <c r="A73" s="4" t="s">
        <v>464</v>
      </c>
    </row>
    <row r="74" spans="1:10">
      <c r="A74" s="3" t="s">
        <v>314</v>
      </c>
    </row>
    <row r="75" spans="1:10">
      <c r="A75" s="4" t="s">
        <v>460</v>
      </c>
      <c r="B75" s="6" t="n">
        <v>5600000</v>
      </c>
      <c r="D75" s="5" t="n">
        <v>5600000</v>
      </c>
    </row>
    <row r="76" spans="1:10">
      <c r="A76" s="4" t="s">
        <v>465</v>
      </c>
    </row>
    <row r="77" spans="1:10">
      <c r="A77" s="3" t="s">
        <v>314</v>
      </c>
    </row>
    <row r="78" spans="1:10">
      <c r="A78" s="4" t="s">
        <v>460</v>
      </c>
      <c r="F78" s="5" t="n">
        <v>1070000</v>
      </c>
    </row>
    <row r="79" spans="1:10">
      <c r="A79" s="4" t="s">
        <v>466</v>
      </c>
    </row>
    <row r="80" spans="1:10">
      <c r="A80" s="3" t="s">
        <v>314</v>
      </c>
    </row>
    <row r="81" spans="1:10">
      <c r="A81" s="4" t="s">
        <v>467</v>
      </c>
      <c r="D81" s="5" t="n">
        <v>258000000</v>
      </c>
    </row>
    <row r="82" spans="1:10">
      <c r="A82" s="4" t="s">
        <v>468</v>
      </c>
    </row>
    <row r="83" spans="1:10">
      <c r="A83" s="3" t="s">
        <v>314</v>
      </c>
    </row>
    <row r="84" spans="1:10">
      <c r="A84" s="4" t="s">
        <v>467</v>
      </c>
      <c r="D84" s="5" t="n">
        <v>219800000</v>
      </c>
    </row>
    <row r="85" spans="1:10">
      <c r="A85" s="4" t="s">
        <v>469</v>
      </c>
    </row>
    <row r="86" spans="1:10">
      <c r="A86" s="3" t="s">
        <v>314</v>
      </c>
    </row>
    <row r="87" spans="1:10">
      <c r="A87" s="4" t="s">
        <v>467</v>
      </c>
      <c r="D87" s="6" t="n">
        <v>38200000</v>
      </c>
    </row>
    <row r="88" spans="1:10">
      <c r="A88" s="4" t="s">
        <v>470</v>
      </c>
    </row>
    <row r="89" spans="1:10">
      <c r="A89" s="3" t="s">
        <v>314</v>
      </c>
    </row>
    <row r="90" spans="1:10">
      <c r="A90" s="4" t="s">
        <v>467</v>
      </c>
      <c r="F90" s="6" t="n">
        <v>10580000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1</v>
      </c>
      <c r="B1" s="2" t="s">
        <v>1</v>
      </c>
      <c r="C1" s="2" t="s">
        <v>377</v>
      </c>
    </row>
    <row r="2" spans="1:3">
      <c r="B2" s="2" t="s">
        <v>2</v>
      </c>
      <c r="C2" s="2" t="s">
        <v>118</v>
      </c>
    </row>
    <row r="3" spans="1:3">
      <c r="A3" s="3" t="s">
        <v>314</v>
      </c>
    </row>
    <row r="4" spans="1:3">
      <c r="A4" s="4" t="s">
        <v>131</v>
      </c>
      <c r="B4" s="6" t="n">
        <v>3042049000</v>
      </c>
      <c r="C4" s="6" t="n">
        <v>2952608000</v>
      </c>
    </row>
    <row r="5" spans="1:3">
      <c r="A5" s="4" t="s">
        <v>439</v>
      </c>
    </row>
    <row r="6" spans="1:3">
      <c r="A6" s="3" t="s">
        <v>314</v>
      </c>
    </row>
    <row r="7" spans="1:3">
      <c r="A7" s="4" t="s">
        <v>472</v>
      </c>
      <c r="B7" s="5" t="n">
        <v>257970000</v>
      </c>
    </row>
    <row r="8" spans="1:3">
      <c r="A8" s="4" t="s">
        <v>440</v>
      </c>
      <c r="B8" s="5" t="n">
        <v>0</v>
      </c>
    </row>
    <row r="9" spans="1:3">
      <c r="A9" s="4" t="s">
        <v>442</v>
      </c>
      <c r="B9" s="5" t="n">
        <v>13866000</v>
      </c>
    </row>
    <row r="10" spans="1:3">
      <c r="A10" s="4" t="s">
        <v>441</v>
      </c>
      <c r="B10" s="5" t="n">
        <v>244104000</v>
      </c>
    </row>
    <row r="11" spans="1:3">
      <c r="A11" s="4" t="s">
        <v>443</v>
      </c>
      <c r="B11" s="5" t="n">
        <v>46003000</v>
      </c>
    </row>
    <row r="12" spans="1:3">
      <c r="A12" s="4" t="s">
        <v>444</v>
      </c>
      <c r="B12" s="5" t="n">
        <v>5309000</v>
      </c>
    </row>
    <row r="13" spans="1:3">
      <c r="A13" s="4" t="s">
        <v>445</v>
      </c>
      <c r="B13" s="5" t="n">
        <v>529000</v>
      </c>
    </row>
    <row r="14" spans="1:3">
      <c r="A14" s="4" t="s">
        <v>131</v>
      </c>
      <c r="B14" s="5" t="n">
        <v>85483000</v>
      </c>
    </row>
    <row r="15" spans="1:3">
      <c r="A15" s="4" t="s">
        <v>473</v>
      </c>
      <c r="B15" s="5" t="n">
        <v>-46140000</v>
      </c>
    </row>
    <row r="16" spans="1:3">
      <c r="A16" s="4" t="s">
        <v>449</v>
      </c>
      <c r="B16" s="5" t="n">
        <v>83000</v>
      </c>
    </row>
    <row r="17" spans="1:3">
      <c r="A17" s="4" t="s">
        <v>451</v>
      </c>
      <c r="B17" s="5" t="n">
        <v>244104000</v>
      </c>
    </row>
    <row r="18" spans="1:3">
      <c r="A18" s="4" t="s">
        <v>450</v>
      </c>
      <c r="B18" s="5" t="n">
        <v>-8264000</v>
      </c>
    </row>
    <row r="19" spans="1:3">
      <c r="A19" s="4" t="s">
        <v>453</v>
      </c>
    </row>
    <row r="20" spans="1:3">
      <c r="A20" s="3" t="s">
        <v>314</v>
      </c>
    </row>
    <row r="21" spans="1:3">
      <c r="A21" s="4" t="s">
        <v>472</v>
      </c>
      <c r="C21" s="5" t="n">
        <v>95950000</v>
      </c>
    </row>
    <row r="22" spans="1:3">
      <c r="A22" s="4" t="s">
        <v>454</v>
      </c>
      <c r="C22" s="5" t="n">
        <v>3354000</v>
      </c>
    </row>
    <row r="23" spans="1:3">
      <c r="A23" s="4" t="s">
        <v>456</v>
      </c>
      <c r="C23" s="5" t="n">
        <v>-6200000</v>
      </c>
    </row>
    <row r="24" spans="1:3">
      <c r="A24" s="4" t="s">
        <v>440</v>
      </c>
      <c r="B24" s="5" t="n">
        <v>-262000</v>
      </c>
    </row>
    <row r="25" spans="1:3">
      <c r="A25" s="4" t="s">
        <v>442</v>
      </c>
      <c r="C25" s="5" t="n">
        <v>1132000</v>
      </c>
    </row>
    <row r="26" spans="1:3">
      <c r="A26" s="4" t="s">
        <v>441</v>
      </c>
      <c r="C26" s="5" t="n">
        <v>104634000</v>
      </c>
    </row>
    <row r="27" spans="1:3">
      <c r="A27" s="4" t="s">
        <v>443</v>
      </c>
      <c r="B27" s="5" t="n">
        <v>6079000</v>
      </c>
    </row>
    <row r="28" spans="1:3">
      <c r="A28" s="4" t="s">
        <v>444</v>
      </c>
      <c r="C28" s="5" t="n">
        <v>1166000</v>
      </c>
    </row>
    <row r="29" spans="1:3">
      <c r="A29" s="4" t="s">
        <v>445</v>
      </c>
      <c r="C29" s="5" t="n">
        <v>891000</v>
      </c>
    </row>
    <row r="30" spans="1:3">
      <c r="A30" s="4" t="s">
        <v>131</v>
      </c>
      <c r="B30" s="5" t="n">
        <v>65003000</v>
      </c>
    </row>
    <row r="31" spans="1:3">
      <c r="A31" s="4" t="s">
        <v>473</v>
      </c>
      <c r="B31" s="5" t="n">
        <v>-8923000</v>
      </c>
    </row>
    <row r="32" spans="1:3">
      <c r="A32" s="4" t="s">
        <v>474</v>
      </c>
      <c r="C32" s="5" t="n">
        <v>-461000</v>
      </c>
    </row>
    <row r="33" spans="1:3">
      <c r="A33" s="4" t="s">
        <v>451</v>
      </c>
      <c r="C33" s="5" t="n">
        <v>104634000</v>
      </c>
    </row>
    <row r="34" spans="1:3">
      <c r="A34" s="4" t="s">
        <v>450</v>
      </c>
      <c r="B34" s="5" t="n">
        <v>-4412000</v>
      </c>
    </row>
    <row r="35" spans="1:3">
      <c r="A35" s="4" t="s">
        <v>459</v>
      </c>
    </row>
    <row r="36" spans="1:3">
      <c r="A36" s="3" t="s">
        <v>314</v>
      </c>
    </row>
    <row r="37" spans="1:3">
      <c r="A37" s="4" t="s">
        <v>460</v>
      </c>
      <c r="B37" s="5" t="n">
        <v>115467000</v>
      </c>
    </row>
    <row r="38" spans="1:3">
      <c r="A38" s="4" t="s">
        <v>461</v>
      </c>
    </row>
    <row r="39" spans="1:3">
      <c r="A39" s="3" t="s">
        <v>314</v>
      </c>
    </row>
    <row r="40" spans="1:3">
      <c r="A40" s="4" t="s">
        <v>460</v>
      </c>
      <c r="C40" s="5" t="n">
        <v>34021000</v>
      </c>
    </row>
    <row r="41" spans="1:3">
      <c r="A41" s="4" t="s">
        <v>464</v>
      </c>
    </row>
    <row r="42" spans="1:3">
      <c r="A42" s="3" t="s">
        <v>314</v>
      </c>
    </row>
    <row r="43" spans="1:3">
      <c r="A43" s="4" t="s">
        <v>460</v>
      </c>
      <c r="B43" s="5" t="n">
        <v>5600000</v>
      </c>
    </row>
    <row r="44" spans="1:3">
      <c r="A44" s="4" t="s">
        <v>465</v>
      </c>
    </row>
    <row r="45" spans="1:3">
      <c r="A45" s="3" t="s">
        <v>314</v>
      </c>
    </row>
    <row r="46" spans="1:3">
      <c r="A46" s="4" t="s">
        <v>460</v>
      </c>
      <c r="C46" s="5" t="n">
        <v>1070000</v>
      </c>
    </row>
    <row r="47" spans="1:3">
      <c r="A47" s="4" t="s">
        <v>462</v>
      </c>
    </row>
    <row r="48" spans="1:3">
      <c r="A48" s="3" t="s">
        <v>314</v>
      </c>
    </row>
    <row r="49" spans="1:3">
      <c r="A49" s="4" t="s">
        <v>460</v>
      </c>
      <c r="B49" s="5" t="n">
        <v>40200000</v>
      </c>
    </row>
    <row r="50" spans="1:3">
      <c r="A50" s="4" t="s">
        <v>463</v>
      </c>
    </row>
    <row r="51" spans="1:3">
      <c r="A51" s="3" t="s">
        <v>314</v>
      </c>
    </row>
    <row r="52" spans="1:3">
      <c r="A52" s="4" t="s">
        <v>460</v>
      </c>
      <c r="C52" s="5" t="n">
        <v>10200000</v>
      </c>
    </row>
    <row r="53" spans="1:3">
      <c r="A53" s="4" t="s">
        <v>222</v>
      </c>
    </row>
    <row r="54" spans="1:3">
      <c r="A54" s="3" t="s">
        <v>314</v>
      </c>
    </row>
    <row r="55" spans="1:3">
      <c r="A55" s="4" t="s">
        <v>131</v>
      </c>
      <c r="B55" s="5" t="n">
        <v>1690008000</v>
      </c>
      <c r="C55" s="5" t="n">
        <v>1617616000</v>
      </c>
    </row>
    <row r="56" spans="1:3">
      <c r="A56" s="4" t="s">
        <v>225</v>
      </c>
    </row>
    <row r="57" spans="1:3">
      <c r="A57" s="3" t="s">
        <v>314</v>
      </c>
    </row>
    <row r="58" spans="1:3">
      <c r="A58" s="4" t="s">
        <v>131</v>
      </c>
      <c r="B58" s="6" t="n">
        <v>1352041000</v>
      </c>
      <c r="C58" s="6" t="n">
        <v>1334992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5</v>
      </c>
      <c r="B1" s="2" t="s">
        <v>57</v>
      </c>
      <c r="D1" s="2" t="s">
        <v>1</v>
      </c>
    </row>
    <row r="2" spans="1:6">
      <c r="B2" s="2" t="s">
        <v>2</v>
      </c>
      <c r="C2" s="2" t="s">
        <v>58</v>
      </c>
      <c r="D2" s="2" t="s">
        <v>2</v>
      </c>
      <c r="E2" s="2" t="s">
        <v>58</v>
      </c>
      <c r="F2" s="2" t="s">
        <v>118</v>
      </c>
    </row>
    <row r="3" spans="1:6">
      <c r="A3" s="3" t="s">
        <v>476</v>
      </c>
    </row>
    <row r="4" spans="1:6">
      <c r="A4" s="4" t="s">
        <v>421</v>
      </c>
      <c r="B4" s="6" t="n">
        <v>-54</v>
      </c>
      <c r="C4" s="6" t="n">
        <v>-610</v>
      </c>
      <c r="D4" s="6" t="n">
        <v>-95</v>
      </c>
      <c r="E4" s="6" t="n">
        <v>-621</v>
      </c>
    </row>
    <row r="5" spans="1:6">
      <c r="A5" s="4" t="s">
        <v>477</v>
      </c>
      <c r="B5" s="5" t="n">
        <v>0</v>
      </c>
      <c r="C5" s="5" t="n">
        <v>-551</v>
      </c>
      <c r="D5" s="5" t="n">
        <v>0</v>
      </c>
      <c r="E5" s="5" t="n">
        <v>-551</v>
      </c>
    </row>
    <row r="6" spans="1:6">
      <c r="A6" s="4" t="s">
        <v>420</v>
      </c>
      <c r="B6" s="5" t="n">
        <v>54</v>
      </c>
      <c r="C6" s="6" t="n">
        <v>59</v>
      </c>
      <c r="D6" s="5" t="n">
        <v>95</v>
      </c>
      <c r="E6" s="6" t="n">
        <v>70</v>
      </c>
    </row>
    <row r="7" spans="1:6">
      <c r="A7" s="4" t="s">
        <v>138</v>
      </c>
      <c r="B7" s="6" t="n">
        <v>2130</v>
      </c>
      <c r="D7" s="6" t="n">
        <v>2130</v>
      </c>
      <c r="F7" s="6" t="n">
        <v>21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118</v>
      </c>
    </row>
    <row r="2" spans="1:3">
      <c r="A2" s="3" t="s">
        <v>119</v>
      </c>
    </row>
    <row r="3" spans="1:3">
      <c r="A3" s="4" t="s">
        <v>120</v>
      </c>
      <c r="B3" s="6" t="n">
        <v>150016</v>
      </c>
      <c r="C3" s="6" t="n">
        <v>163111</v>
      </c>
    </row>
    <row r="4" spans="1:3">
      <c r="A4" s="4" t="s">
        <v>121</v>
      </c>
      <c r="B4" s="5" t="n">
        <v>654454</v>
      </c>
      <c r="C4" s="5" t="n">
        <v>632669</v>
      </c>
    </row>
    <row r="5" spans="1:3">
      <c r="A5" s="4" t="s">
        <v>122</v>
      </c>
      <c r="B5" s="5" t="n">
        <v>414330</v>
      </c>
      <c r="C5" s="5" t="n">
        <v>338347</v>
      </c>
    </row>
    <row r="6" spans="1:3">
      <c r="A6" s="4" t="s">
        <v>123</v>
      </c>
      <c r="B6" s="5" t="n">
        <v>118961</v>
      </c>
      <c r="C6" s="5" t="n">
        <v>100507</v>
      </c>
    </row>
    <row r="7" spans="1:3">
      <c r="A7" s="4" t="s">
        <v>124</v>
      </c>
      <c r="B7" s="5" t="n">
        <v>1337761</v>
      </c>
      <c r="C7" s="5" t="n">
        <v>1234634</v>
      </c>
    </row>
    <row r="8" spans="1:3">
      <c r="A8" s="3" t="s">
        <v>125</v>
      </c>
    </row>
    <row r="9" spans="1:3">
      <c r="A9" s="4" t="s">
        <v>126</v>
      </c>
      <c r="B9" s="5" t="n">
        <v>670821</v>
      </c>
      <c r="C9" s="5" t="n">
        <v>680183</v>
      </c>
    </row>
    <row r="10" spans="1:3">
      <c r="A10" s="4" t="s">
        <v>127</v>
      </c>
      <c r="B10" s="5" t="n">
        <v>-368101</v>
      </c>
      <c r="C10" s="5" t="n">
        <v>-361593</v>
      </c>
    </row>
    <row r="11" spans="1:3">
      <c r="A11" s="4" t="s">
        <v>128</v>
      </c>
      <c r="B11" s="5" t="n">
        <v>302720</v>
      </c>
      <c r="C11" s="5" t="n">
        <v>318590</v>
      </c>
    </row>
    <row r="12" spans="1:3">
      <c r="A12" s="4" t="s">
        <v>129</v>
      </c>
      <c r="B12" s="5" t="n">
        <v>187934</v>
      </c>
      <c r="C12" s="5" t="n">
        <v>0</v>
      </c>
    </row>
    <row r="13" spans="1:3">
      <c r="A13" s="4" t="s">
        <v>130</v>
      </c>
      <c r="B13" s="5" t="n">
        <v>1282440</v>
      </c>
      <c r="C13" s="5" t="n">
        <v>1199667</v>
      </c>
    </row>
    <row r="14" spans="1:3">
      <c r="A14" s="4" t="s">
        <v>131</v>
      </c>
      <c r="B14" s="5" t="n">
        <v>3042049</v>
      </c>
      <c r="C14" s="5" t="n">
        <v>2952608</v>
      </c>
    </row>
    <row r="15" spans="1:3">
      <c r="A15" s="4" t="s">
        <v>132</v>
      </c>
      <c r="B15" s="5" t="n">
        <v>246168</v>
      </c>
      <c r="C15" s="5" t="n">
        <v>270023</v>
      </c>
    </row>
    <row r="16" spans="1:3">
      <c r="A16" s="4" t="s">
        <v>133</v>
      </c>
      <c r="B16" s="5" t="n">
        <v>6399072</v>
      </c>
      <c r="C16" s="5" t="n">
        <v>5975522</v>
      </c>
    </row>
    <row r="17" spans="1:3">
      <c r="A17" s="3" t="s">
        <v>134</v>
      </c>
    </row>
    <row r="18" spans="1:3">
      <c r="A18" s="4" t="s">
        <v>135</v>
      </c>
      <c r="B18" s="5" t="n">
        <v>8205</v>
      </c>
      <c r="C18" s="5" t="n">
        <v>14856</v>
      </c>
    </row>
    <row r="19" spans="1:3">
      <c r="A19" s="4" t="s">
        <v>136</v>
      </c>
      <c r="B19" s="5" t="n">
        <v>188051</v>
      </c>
      <c r="C19" s="5" t="n">
        <v>220949</v>
      </c>
    </row>
    <row r="20" spans="1:3">
      <c r="A20" s="4" t="s">
        <v>137</v>
      </c>
      <c r="B20" s="5" t="n">
        <v>10987</v>
      </c>
      <c r="C20" s="5" t="n">
        <v>4834</v>
      </c>
    </row>
    <row r="21" spans="1:3">
      <c r="A21" s="4" t="s">
        <v>137</v>
      </c>
      <c r="B21" s="5" t="n">
        <v>497426</v>
      </c>
      <c r="C21" s="5" t="n">
        <v>528827</v>
      </c>
    </row>
    <row r="22" spans="1:3">
      <c r="A22" s="4" t="s">
        <v>138</v>
      </c>
      <c r="B22" s="5" t="n">
        <v>2130</v>
      </c>
      <c r="C22" s="5" t="n">
        <v>2165</v>
      </c>
    </row>
    <row r="23" spans="1:3">
      <c r="A23" s="4" t="s">
        <v>139</v>
      </c>
      <c r="B23" s="5" t="n">
        <v>706799</v>
      </c>
      <c r="C23" s="5" t="n">
        <v>771631</v>
      </c>
    </row>
    <row r="24" spans="1:3">
      <c r="A24" s="4" t="s">
        <v>140</v>
      </c>
      <c r="B24" s="5" t="n">
        <v>2104466</v>
      </c>
      <c r="C24" s="5" t="n">
        <v>1876624</v>
      </c>
    </row>
    <row r="25" spans="1:3">
      <c r="A25" s="4" t="s">
        <v>141</v>
      </c>
      <c r="B25" s="5" t="n">
        <v>716929</v>
      </c>
      <c r="C25" s="5" t="n">
        <v>742312</v>
      </c>
    </row>
    <row r="26" spans="1:3">
      <c r="A26" s="4" t="s">
        <v>142</v>
      </c>
      <c r="B26" s="5" t="n">
        <v>164011</v>
      </c>
      <c r="C26" s="5" t="n">
        <v>0</v>
      </c>
    </row>
    <row r="27" spans="1:3">
      <c r="A27" s="4" t="s">
        <v>143</v>
      </c>
      <c r="B27" s="5" t="n">
        <v>3692205</v>
      </c>
      <c r="C27" s="5" t="n">
        <v>3390567</v>
      </c>
    </row>
    <row r="28" spans="1:3">
      <c r="A28" s="4" t="s">
        <v>144</v>
      </c>
      <c r="B28" s="4" t="s">
        <v>145</v>
      </c>
      <c r="C28" s="4" t="s">
        <v>145</v>
      </c>
    </row>
    <row r="29" spans="1:3">
      <c r="A29" s="3" t="s">
        <v>146</v>
      </c>
    </row>
    <row r="30" spans="1:3">
      <c r="A30" s="4" t="s">
        <v>147</v>
      </c>
      <c r="B30" s="5" t="n">
        <v>0</v>
      </c>
      <c r="C30" s="5" t="n">
        <v>0</v>
      </c>
    </row>
    <row r="31" spans="1:3">
      <c r="A31" s="4" t="s">
        <v>148</v>
      </c>
      <c r="B31" s="5" t="n">
        <v>111071</v>
      </c>
      <c r="C31" s="5" t="n">
        <v>110597</v>
      </c>
    </row>
    <row r="32" spans="1:3">
      <c r="A32" s="4" t="s">
        <v>149</v>
      </c>
      <c r="B32" s="5" t="n">
        <v>72181</v>
      </c>
      <c r="C32" s="5" t="n">
        <v>48772</v>
      </c>
    </row>
    <row r="33" spans="1:3">
      <c r="A33" s="4" t="s">
        <v>150</v>
      </c>
      <c r="B33" s="5" t="n">
        <v>2704367</v>
      </c>
      <c r="C33" s="5" t="n">
        <v>2602067</v>
      </c>
    </row>
    <row r="34" spans="1:3">
      <c r="A34" s="4" t="s">
        <v>151</v>
      </c>
      <c r="B34" s="5" t="n">
        <v>-180752</v>
      </c>
      <c r="C34" s="5" t="n">
        <v>-176481</v>
      </c>
    </row>
    <row r="35" spans="1:3">
      <c r="A35" s="4" t="s">
        <v>152</v>
      </c>
      <c r="B35" s="5" t="n">
        <v>2706867</v>
      </c>
      <c r="C35" s="5" t="n">
        <v>2584955</v>
      </c>
    </row>
    <row r="36" spans="1:3">
      <c r="A36" s="4" t="s">
        <v>153</v>
      </c>
      <c r="B36" s="6" t="n">
        <v>6399072</v>
      </c>
      <c r="C36" s="6" t="n">
        <v>59755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118</v>
      </c>
    </row>
    <row r="3" spans="1:3">
      <c r="A3" s="3" t="s">
        <v>320</v>
      </c>
    </row>
    <row r="4" spans="1:3">
      <c r="A4" s="4" t="s">
        <v>479</v>
      </c>
      <c r="B4" s="6" t="n">
        <v>12282</v>
      </c>
      <c r="C4" s="6" t="n">
        <v>6180</v>
      </c>
    </row>
    <row r="5" spans="1:3">
      <c r="A5" s="4" t="s">
        <v>137</v>
      </c>
      <c r="B5" s="5" t="n">
        <v>10987</v>
      </c>
      <c r="C5" s="5" t="n">
        <v>4834</v>
      </c>
    </row>
    <row r="6" spans="1:3">
      <c r="A6" s="4" t="s">
        <v>480</v>
      </c>
      <c r="B6" s="5" t="n">
        <v>1300</v>
      </c>
      <c r="C6" s="6" t="n">
        <v>1400</v>
      </c>
    </row>
    <row r="7" spans="1:3">
      <c r="A7" s="4" t="s">
        <v>481</v>
      </c>
      <c r="B7" s="6" t="n">
        <v>3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1"/>
  </cols>
  <sheetData>
    <row r="1" spans="1:6">
      <c r="A1" s="1" t="s">
        <v>482</v>
      </c>
      <c r="B1" s="2" t="s">
        <v>57</v>
      </c>
      <c r="F1" s="2" t="s">
        <v>1</v>
      </c>
    </row>
    <row r="2" spans="1:6">
      <c r="B2" s="2" t="s">
        <v>483</v>
      </c>
      <c r="C2" s="2" t="s">
        <v>484</v>
      </c>
      <c r="D2" s="2" t="s">
        <v>485</v>
      </c>
      <c r="E2" s="2" t="s">
        <v>486</v>
      </c>
      <c r="F2" s="2" t="s">
        <v>487</v>
      </c>
    </row>
    <row r="3" spans="1:6">
      <c r="A3" s="3" t="s">
        <v>320</v>
      </c>
    </row>
    <row r="4" spans="1:6">
      <c r="A4" s="4" t="s">
        <v>488</v>
      </c>
      <c r="B4" s="6" t="n">
        <v>12282</v>
      </c>
      <c r="C4" s="6" t="n">
        <v>6180</v>
      </c>
      <c r="F4" s="6" t="n">
        <v>12282</v>
      </c>
    </row>
    <row r="5" spans="1:6">
      <c r="A5" s="4" t="s">
        <v>63</v>
      </c>
      <c r="F5" s="5" t="n">
        <v>13452</v>
      </c>
    </row>
    <row r="6" spans="1:6">
      <c r="A6" s="4" t="s">
        <v>481</v>
      </c>
      <c r="F6" s="5" t="n">
        <v>348</v>
      </c>
    </row>
    <row r="7" spans="1:6">
      <c r="A7" s="4" t="s">
        <v>489</v>
      </c>
      <c r="F7" s="5" t="n">
        <v>-7698</v>
      </c>
    </row>
    <row r="8" spans="1:6">
      <c r="A8" s="4" t="s">
        <v>490</v>
      </c>
    </row>
    <row r="9" spans="1:6">
      <c r="A9" s="3" t="s">
        <v>320</v>
      </c>
    </row>
    <row r="10" spans="1:6">
      <c r="A10" s="4" t="s">
        <v>491</v>
      </c>
      <c r="B10" s="5" t="n">
        <v>44</v>
      </c>
    </row>
    <row r="11" spans="1:6">
      <c r="A11" s="4" t="s">
        <v>63</v>
      </c>
      <c r="B11" s="6" t="n">
        <v>5590</v>
      </c>
    </row>
    <row r="12" spans="1:6">
      <c r="A12" s="4" t="s">
        <v>492</v>
      </c>
    </row>
    <row r="13" spans="1:6">
      <c r="A13" s="3" t="s">
        <v>320</v>
      </c>
    </row>
    <row r="14" spans="1:6">
      <c r="A14" s="4" t="s">
        <v>491</v>
      </c>
      <c r="B14" s="5" t="n">
        <v>105</v>
      </c>
    </row>
    <row r="15" spans="1:6">
      <c r="A15" s="4" t="s">
        <v>63</v>
      </c>
      <c r="B15" s="6" t="n">
        <v>7460</v>
      </c>
    </row>
    <row r="16" spans="1:6">
      <c r="A16" s="4" t="s">
        <v>493</v>
      </c>
    </row>
    <row r="17" spans="1:6">
      <c r="A17" s="3" t="s">
        <v>320</v>
      </c>
    </row>
    <row r="18" spans="1:6">
      <c r="A18" s="4" t="s">
        <v>491</v>
      </c>
      <c r="C18" s="5" t="n">
        <v>1</v>
      </c>
    </row>
    <row r="19" spans="1:6">
      <c r="A19" s="4" t="s">
        <v>63</v>
      </c>
      <c r="C19" s="6" t="n">
        <v>348</v>
      </c>
    </row>
    <row r="20" spans="1:6">
      <c r="A20" s="4" t="s">
        <v>494</v>
      </c>
    </row>
    <row r="21" spans="1:6">
      <c r="A21" s="3" t="s">
        <v>320</v>
      </c>
    </row>
    <row r="22" spans="1:6">
      <c r="A22" s="4" t="s">
        <v>491</v>
      </c>
      <c r="D22" s="5" t="n">
        <v>61</v>
      </c>
    </row>
    <row r="23" spans="1:6">
      <c r="A23" s="4" t="s">
        <v>63</v>
      </c>
      <c r="D23" s="6" t="n">
        <v>1764</v>
      </c>
    </row>
    <row r="24" spans="1:6">
      <c r="A24" s="4" t="s">
        <v>495</v>
      </c>
    </row>
    <row r="25" spans="1:6">
      <c r="A25" s="3" t="s">
        <v>320</v>
      </c>
    </row>
    <row r="26" spans="1:6">
      <c r="A26" s="4" t="s">
        <v>491</v>
      </c>
      <c r="E26" s="5" t="n">
        <v>47</v>
      </c>
    </row>
    <row r="27" spans="1:6">
      <c r="A27" s="4" t="s">
        <v>63</v>
      </c>
      <c r="E27" s="6" t="n">
        <v>5998</v>
      </c>
    </row>
    <row r="28" spans="1:6">
      <c r="A28" s="4" t="s">
        <v>496</v>
      </c>
    </row>
    <row r="29" spans="1:6">
      <c r="A29" s="3" t="s">
        <v>320</v>
      </c>
    </row>
    <row r="30" spans="1:6">
      <c r="A30" s="4" t="s">
        <v>488</v>
      </c>
      <c r="B30" s="5" t="n">
        <v>5000</v>
      </c>
      <c r="C30" s="5" t="n">
        <v>0</v>
      </c>
      <c r="F30" s="5" t="n">
        <v>5000</v>
      </c>
    </row>
    <row r="31" spans="1:6">
      <c r="A31" s="4" t="s">
        <v>63</v>
      </c>
      <c r="F31" s="5" t="n">
        <v>5590</v>
      </c>
    </row>
    <row r="32" spans="1:6">
      <c r="A32" s="4" t="s">
        <v>481</v>
      </c>
      <c r="F32" s="5" t="n">
        <v>0</v>
      </c>
    </row>
    <row r="33" spans="1:6">
      <c r="A33" s="4" t="s">
        <v>489</v>
      </c>
      <c r="F33" s="5" t="n">
        <v>-590</v>
      </c>
    </row>
    <row r="34" spans="1:6">
      <c r="A34" s="4" t="s">
        <v>497</v>
      </c>
    </row>
    <row r="35" spans="1:6">
      <c r="A35" s="3" t="s">
        <v>320</v>
      </c>
    </row>
    <row r="36" spans="1:6">
      <c r="A36" s="4" t="s">
        <v>488</v>
      </c>
      <c r="B36" s="5" t="n">
        <v>3543</v>
      </c>
      <c r="C36" s="5" t="n">
        <v>0</v>
      </c>
      <c r="F36" s="5" t="n">
        <v>3543</v>
      </c>
    </row>
    <row r="37" spans="1:6">
      <c r="A37" s="4" t="s">
        <v>63</v>
      </c>
      <c r="F37" s="5" t="n">
        <v>7460</v>
      </c>
    </row>
    <row r="38" spans="1:6">
      <c r="A38" s="4" t="s">
        <v>481</v>
      </c>
      <c r="F38" s="5" t="n">
        <v>23</v>
      </c>
    </row>
    <row r="39" spans="1:6">
      <c r="A39" s="4" t="s">
        <v>489</v>
      </c>
      <c r="F39" s="5" t="n">
        <v>-3940</v>
      </c>
    </row>
    <row r="40" spans="1:6">
      <c r="A40" s="4" t="s">
        <v>498</v>
      </c>
    </row>
    <row r="41" spans="1:6">
      <c r="A41" s="3" t="s">
        <v>320</v>
      </c>
    </row>
    <row r="42" spans="1:6">
      <c r="A42" s="4" t="s">
        <v>488</v>
      </c>
      <c r="B42" s="5" t="n">
        <v>0</v>
      </c>
      <c r="C42" s="5" t="n">
        <v>348</v>
      </c>
      <c r="F42" s="5" t="n">
        <v>0</v>
      </c>
    </row>
    <row r="43" spans="1:6">
      <c r="A43" s="4" t="s">
        <v>63</v>
      </c>
      <c r="F43" s="5" t="n">
        <v>0</v>
      </c>
    </row>
    <row r="44" spans="1:6">
      <c r="A44" s="4" t="s">
        <v>481</v>
      </c>
      <c r="F44" s="5" t="n">
        <v>0</v>
      </c>
    </row>
    <row r="45" spans="1:6">
      <c r="A45" s="4" t="s">
        <v>489</v>
      </c>
      <c r="F45" s="5" t="n">
        <v>-348</v>
      </c>
    </row>
    <row r="46" spans="1:6">
      <c r="A46" s="4" t="s">
        <v>499</v>
      </c>
    </row>
    <row r="47" spans="1:6">
      <c r="A47" s="3" t="s">
        <v>320</v>
      </c>
    </row>
    <row r="48" spans="1:6">
      <c r="A48" s="4" t="s">
        <v>488</v>
      </c>
      <c r="B48" s="5" t="n">
        <v>494</v>
      </c>
      <c r="C48" s="5" t="n">
        <v>1415</v>
      </c>
      <c r="F48" s="5" t="n">
        <v>494</v>
      </c>
    </row>
    <row r="49" spans="1:6">
      <c r="A49" s="4" t="s">
        <v>63</v>
      </c>
      <c r="F49" s="5" t="n">
        <v>0</v>
      </c>
    </row>
    <row r="50" spans="1:6">
      <c r="A50" s="4" t="s">
        <v>481</v>
      </c>
      <c r="F50" s="5" t="n">
        <v>275</v>
      </c>
    </row>
    <row r="51" spans="1:6">
      <c r="A51" s="4" t="s">
        <v>489</v>
      </c>
      <c r="F51" s="5" t="n">
        <v>-1196</v>
      </c>
    </row>
    <row r="52" spans="1:6">
      <c r="A52" s="4" t="s">
        <v>500</v>
      </c>
    </row>
    <row r="53" spans="1:6">
      <c r="A53" s="3" t="s">
        <v>320</v>
      </c>
    </row>
    <row r="54" spans="1:6">
      <c r="A54" s="4" t="s">
        <v>488</v>
      </c>
      <c r="B54" s="5" t="n">
        <v>1327</v>
      </c>
      <c r="C54" s="5" t="n">
        <v>1609</v>
      </c>
      <c r="F54" s="5" t="n">
        <v>1327</v>
      </c>
    </row>
    <row r="55" spans="1:6">
      <c r="A55" s="4" t="s">
        <v>63</v>
      </c>
      <c r="F55" s="5" t="n">
        <v>0</v>
      </c>
    </row>
    <row r="56" spans="1:6">
      <c r="A56" s="4" t="s">
        <v>481</v>
      </c>
      <c r="F56" s="5" t="n">
        <v>0</v>
      </c>
    </row>
    <row r="57" spans="1:6">
      <c r="A57" s="4" t="s">
        <v>489</v>
      </c>
      <c r="F57" s="6" t="n">
        <v>-282</v>
      </c>
    </row>
    <row r="58" spans="1:6">
      <c r="A58" s="4" t="s">
        <v>501</v>
      </c>
    </row>
    <row r="59" spans="1:6">
      <c r="A59" s="3" t="s">
        <v>320</v>
      </c>
    </row>
    <row r="60" spans="1:6">
      <c r="A60" s="4" t="s">
        <v>63</v>
      </c>
      <c r="B60" s="5" t="n">
        <v>1129</v>
      </c>
    </row>
    <row r="61" spans="1:6">
      <c r="A61" s="4" t="s">
        <v>502</v>
      </c>
    </row>
    <row r="62" spans="1:6">
      <c r="A62" s="3" t="s">
        <v>320</v>
      </c>
    </row>
    <row r="63" spans="1:6">
      <c r="A63" s="4" t="s">
        <v>63</v>
      </c>
      <c r="B63" s="5" t="n">
        <v>1459</v>
      </c>
    </row>
    <row r="64" spans="1:6">
      <c r="A64" s="4" t="s">
        <v>503</v>
      </c>
    </row>
    <row r="65" spans="1:6">
      <c r="A65" s="3" t="s">
        <v>320</v>
      </c>
    </row>
    <row r="66" spans="1:6">
      <c r="A66" s="4" t="s">
        <v>63</v>
      </c>
      <c r="C66" s="5" t="n">
        <v>0</v>
      </c>
    </row>
    <row r="67" spans="1:6">
      <c r="A67" s="4" t="s">
        <v>504</v>
      </c>
    </row>
    <row r="68" spans="1:6">
      <c r="A68" s="3" t="s">
        <v>320</v>
      </c>
    </row>
    <row r="69" spans="1:6">
      <c r="A69" s="4" t="s">
        <v>63</v>
      </c>
      <c r="D69" s="5" t="n">
        <v>618</v>
      </c>
    </row>
    <row r="70" spans="1:6">
      <c r="A70" s="4" t="s">
        <v>505</v>
      </c>
    </row>
    <row r="71" spans="1:6">
      <c r="A71" s="3" t="s">
        <v>320</v>
      </c>
    </row>
    <row r="72" spans="1:6">
      <c r="A72" s="4" t="s">
        <v>63</v>
      </c>
      <c r="E72" s="5" t="n">
        <v>902</v>
      </c>
    </row>
    <row r="73" spans="1:6">
      <c r="A73" s="4" t="s">
        <v>506</v>
      </c>
    </row>
    <row r="74" spans="1:6">
      <c r="A74" s="3" t="s">
        <v>320</v>
      </c>
    </row>
    <row r="75" spans="1:6">
      <c r="A75" s="4" t="s">
        <v>63</v>
      </c>
      <c r="B75" s="5" t="n">
        <v>4461</v>
      </c>
    </row>
    <row r="76" spans="1:6">
      <c r="A76" s="4" t="s">
        <v>507</v>
      </c>
    </row>
    <row r="77" spans="1:6">
      <c r="A77" s="3" t="s">
        <v>320</v>
      </c>
    </row>
    <row r="78" spans="1:6">
      <c r="A78" s="4" t="s">
        <v>63</v>
      </c>
      <c r="B78" s="6" t="n">
        <v>6001</v>
      </c>
    </row>
    <row r="79" spans="1:6">
      <c r="A79" s="4" t="s">
        <v>508</v>
      </c>
    </row>
    <row r="80" spans="1:6">
      <c r="A80" s="3" t="s">
        <v>320</v>
      </c>
    </row>
    <row r="81" spans="1:6">
      <c r="A81" s="4" t="s">
        <v>63</v>
      </c>
      <c r="C81" s="6" t="n">
        <v>348</v>
      </c>
    </row>
    <row r="82" spans="1:6">
      <c r="A82" s="4" t="s">
        <v>509</v>
      </c>
    </row>
    <row r="83" spans="1:6">
      <c r="A83" s="3" t="s">
        <v>320</v>
      </c>
    </row>
    <row r="84" spans="1:6">
      <c r="A84" s="4" t="s">
        <v>63</v>
      </c>
      <c r="D84" s="6" t="n">
        <v>1146</v>
      </c>
    </row>
    <row r="85" spans="1:6">
      <c r="A85" s="4" t="s">
        <v>510</v>
      </c>
    </row>
    <row r="86" spans="1:6">
      <c r="A86" s="3" t="s">
        <v>320</v>
      </c>
    </row>
    <row r="87" spans="1:6">
      <c r="A87" s="4" t="s">
        <v>63</v>
      </c>
      <c r="E87" s="6" t="n">
        <v>5096</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511</v>
      </c>
      <c r="B1" s="2" t="s">
        <v>57</v>
      </c>
      <c r="F1" s="2" t="s">
        <v>1</v>
      </c>
    </row>
    <row r="2" spans="1:6">
      <c r="B2" s="2" t="s">
        <v>2</v>
      </c>
      <c r="C2" s="2" t="s">
        <v>118</v>
      </c>
      <c r="D2" s="2" t="s">
        <v>512</v>
      </c>
      <c r="E2" s="2" t="s">
        <v>380</v>
      </c>
      <c r="F2" s="2" t="s">
        <v>2</v>
      </c>
    </row>
    <row r="3" spans="1:6">
      <c r="A3" s="3" t="s">
        <v>513</v>
      </c>
    </row>
    <row r="4" spans="1:6">
      <c r="A4" s="4" t="s">
        <v>514</v>
      </c>
      <c r="F4" s="6" t="n">
        <v>6180</v>
      </c>
    </row>
    <row r="5" spans="1:6">
      <c r="A5" s="4" t="s">
        <v>63</v>
      </c>
      <c r="F5" s="5" t="n">
        <v>13452</v>
      </c>
    </row>
    <row r="6" spans="1:6">
      <c r="A6" s="4" t="s">
        <v>481</v>
      </c>
      <c r="F6" s="5" t="n">
        <v>348</v>
      </c>
    </row>
    <row r="7" spans="1:6">
      <c r="A7" s="4" t="s">
        <v>489</v>
      </c>
      <c r="F7" s="5" t="n">
        <v>-7698</v>
      </c>
    </row>
    <row r="8" spans="1:6">
      <c r="A8" s="4" t="s">
        <v>515</v>
      </c>
      <c r="B8" s="6" t="n">
        <v>12282</v>
      </c>
      <c r="C8" s="6" t="n">
        <v>6180</v>
      </c>
      <c r="F8" s="5" t="n">
        <v>12282</v>
      </c>
    </row>
    <row r="9" spans="1:6">
      <c r="A9" s="4" t="s">
        <v>516</v>
      </c>
    </row>
    <row r="10" spans="1:6">
      <c r="A10" s="3" t="s">
        <v>513</v>
      </c>
    </row>
    <row r="11" spans="1:6">
      <c r="A11" s="4" t="s">
        <v>514</v>
      </c>
      <c r="F11" s="5" t="n">
        <v>6043</v>
      </c>
    </row>
    <row r="12" spans="1:6">
      <c r="A12" s="4" t="s">
        <v>63</v>
      </c>
      <c r="F12" s="5" t="n">
        <v>13050</v>
      </c>
    </row>
    <row r="13" spans="1:6">
      <c r="A13" s="4" t="s">
        <v>481</v>
      </c>
      <c r="F13" s="5" t="n">
        <v>298</v>
      </c>
    </row>
    <row r="14" spans="1:6">
      <c r="A14" s="4" t="s">
        <v>489</v>
      </c>
      <c r="F14" s="5" t="n">
        <v>-7297</v>
      </c>
    </row>
    <row r="15" spans="1:6">
      <c r="A15" s="4" t="s">
        <v>515</v>
      </c>
      <c r="B15" s="5" t="n">
        <v>12094</v>
      </c>
      <c r="C15" s="5" t="n">
        <v>6043</v>
      </c>
      <c r="F15" s="5" t="n">
        <v>12094</v>
      </c>
    </row>
    <row r="16" spans="1:6">
      <c r="A16" s="4" t="s">
        <v>517</v>
      </c>
    </row>
    <row r="17" spans="1:6">
      <c r="A17" s="3" t="s">
        <v>513</v>
      </c>
    </row>
    <row r="18" spans="1:6">
      <c r="A18" s="4" t="s">
        <v>514</v>
      </c>
      <c r="F18" s="5" t="n">
        <v>137</v>
      </c>
    </row>
    <row r="19" spans="1:6">
      <c r="A19" s="4" t="s">
        <v>63</v>
      </c>
      <c r="F19" s="5" t="n">
        <v>402</v>
      </c>
    </row>
    <row r="20" spans="1:6">
      <c r="A20" s="4" t="s">
        <v>481</v>
      </c>
      <c r="F20" s="5" t="n">
        <v>50</v>
      </c>
    </row>
    <row r="21" spans="1:6">
      <c r="A21" s="4" t="s">
        <v>489</v>
      </c>
      <c r="F21" s="5" t="n">
        <v>-401</v>
      </c>
    </row>
    <row r="22" spans="1:6">
      <c r="A22" s="4" t="s">
        <v>515</v>
      </c>
      <c r="B22" s="5" t="n">
        <v>188</v>
      </c>
      <c r="C22" s="5" t="n">
        <v>137</v>
      </c>
      <c r="F22" s="5" t="n">
        <v>188</v>
      </c>
    </row>
    <row r="23" spans="1:6">
      <c r="A23" s="4" t="s">
        <v>490</v>
      </c>
    </row>
    <row r="24" spans="1:6">
      <c r="A24" s="3" t="s">
        <v>513</v>
      </c>
    </row>
    <row r="25" spans="1:6">
      <c r="A25" s="4" t="s">
        <v>63</v>
      </c>
      <c r="B25" s="5" t="n">
        <v>5590</v>
      </c>
    </row>
    <row r="26" spans="1:6">
      <c r="A26" s="4" t="s">
        <v>518</v>
      </c>
    </row>
    <row r="27" spans="1:6">
      <c r="A27" s="3" t="s">
        <v>513</v>
      </c>
    </row>
    <row r="28" spans="1:6">
      <c r="A28" s="4" t="s">
        <v>514</v>
      </c>
      <c r="F28" s="5" t="n">
        <v>0</v>
      </c>
    </row>
    <row r="29" spans="1:6">
      <c r="A29" s="4" t="s">
        <v>63</v>
      </c>
      <c r="F29" s="5" t="n">
        <v>5590</v>
      </c>
    </row>
    <row r="30" spans="1:6">
      <c r="A30" s="4" t="s">
        <v>481</v>
      </c>
      <c r="F30" s="5" t="n">
        <v>0</v>
      </c>
    </row>
    <row r="31" spans="1:6">
      <c r="A31" s="4" t="s">
        <v>489</v>
      </c>
      <c r="F31" s="5" t="n">
        <v>-590</v>
      </c>
    </row>
    <row r="32" spans="1:6">
      <c r="A32" s="4" t="s">
        <v>515</v>
      </c>
      <c r="B32" s="5" t="n">
        <v>5000</v>
      </c>
      <c r="C32" s="5" t="n">
        <v>0</v>
      </c>
      <c r="F32" s="5" t="n">
        <v>5000</v>
      </c>
    </row>
    <row r="33" spans="1:6">
      <c r="A33" s="4" t="s">
        <v>492</v>
      </c>
    </row>
    <row r="34" spans="1:6">
      <c r="A34" s="3" t="s">
        <v>513</v>
      </c>
    </row>
    <row r="35" spans="1:6">
      <c r="A35" s="4" t="s">
        <v>63</v>
      </c>
      <c r="B35" s="5" t="n">
        <v>7460</v>
      </c>
    </row>
    <row r="36" spans="1:6">
      <c r="A36" s="4" t="s">
        <v>519</v>
      </c>
    </row>
    <row r="37" spans="1:6">
      <c r="A37" s="3" t="s">
        <v>513</v>
      </c>
    </row>
    <row r="38" spans="1:6">
      <c r="A38" s="4" t="s">
        <v>514</v>
      </c>
      <c r="F38" s="5" t="n">
        <v>0</v>
      </c>
    </row>
    <row r="39" spans="1:6">
      <c r="A39" s="4" t="s">
        <v>63</v>
      </c>
      <c r="F39" s="5" t="n">
        <v>7460</v>
      </c>
    </row>
    <row r="40" spans="1:6">
      <c r="A40" s="4" t="s">
        <v>481</v>
      </c>
      <c r="F40" s="5" t="n">
        <v>23</v>
      </c>
    </row>
    <row r="41" spans="1:6">
      <c r="A41" s="4" t="s">
        <v>489</v>
      </c>
      <c r="F41" s="5" t="n">
        <v>-3940</v>
      </c>
    </row>
    <row r="42" spans="1:6">
      <c r="A42" s="4" t="s">
        <v>515</v>
      </c>
      <c r="B42" s="5" t="n">
        <v>3543</v>
      </c>
      <c r="C42" s="5" t="n">
        <v>0</v>
      </c>
      <c r="F42" s="5" t="n">
        <v>3543</v>
      </c>
    </row>
    <row r="43" spans="1:6">
      <c r="A43" s="4" t="s">
        <v>493</v>
      </c>
    </row>
    <row r="44" spans="1:6">
      <c r="A44" s="3" t="s">
        <v>513</v>
      </c>
    </row>
    <row r="45" spans="1:6">
      <c r="A45" s="4" t="s">
        <v>63</v>
      </c>
      <c r="C45" s="5" t="n">
        <v>348</v>
      </c>
    </row>
    <row r="46" spans="1:6">
      <c r="A46" s="4" t="s">
        <v>520</v>
      </c>
    </row>
    <row r="47" spans="1:6">
      <c r="A47" s="3" t="s">
        <v>513</v>
      </c>
    </row>
    <row r="48" spans="1:6">
      <c r="A48" s="4" t="s">
        <v>514</v>
      </c>
      <c r="F48" s="5" t="n">
        <v>348</v>
      </c>
    </row>
    <row r="49" spans="1:6">
      <c r="A49" s="4" t="s">
        <v>63</v>
      </c>
      <c r="F49" s="5" t="n">
        <v>0</v>
      </c>
    </row>
    <row r="50" spans="1:6">
      <c r="A50" s="4" t="s">
        <v>481</v>
      </c>
      <c r="F50" s="5" t="n">
        <v>0</v>
      </c>
    </row>
    <row r="51" spans="1:6">
      <c r="A51" s="4" t="s">
        <v>489</v>
      </c>
      <c r="F51" s="5" t="n">
        <v>-348</v>
      </c>
    </row>
    <row r="52" spans="1:6">
      <c r="A52" s="4" t="s">
        <v>515</v>
      </c>
      <c r="B52" s="5" t="n">
        <v>0</v>
      </c>
      <c r="C52" s="5" t="n">
        <v>348</v>
      </c>
      <c r="F52" s="5" t="n">
        <v>0</v>
      </c>
    </row>
    <row r="53" spans="1:6">
      <c r="A53" s="4" t="s">
        <v>494</v>
      </c>
    </row>
    <row r="54" spans="1:6">
      <c r="A54" s="3" t="s">
        <v>513</v>
      </c>
    </row>
    <row r="55" spans="1:6">
      <c r="A55" s="4" t="s">
        <v>63</v>
      </c>
      <c r="D55" s="6" t="n">
        <v>1764</v>
      </c>
    </row>
    <row r="56" spans="1:6">
      <c r="A56" s="4" t="s">
        <v>521</v>
      </c>
    </row>
    <row r="57" spans="1:6">
      <c r="A57" s="3" t="s">
        <v>513</v>
      </c>
    </row>
    <row r="58" spans="1:6">
      <c r="A58" s="4" t="s">
        <v>514</v>
      </c>
      <c r="F58" s="5" t="n">
        <v>1415</v>
      </c>
    </row>
    <row r="59" spans="1:6">
      <c r="A59" s="4" t="s">
        <v>63</v>
      </c>
      <c r="F59" s="5" t="n">
        <v>0</v>
      </c>
    </row>
    <row r="60" spans="1:6">
      <c r="A60" s="4" t="s">
        <v>481</v>
      </c>
      <c r="F60" s="5" t="n">
        <v>275</v>
      </c>
    </row>
    <row r="61" spans="1:6">
      <c r="A61" s="4" t="s">
        <v>489</v>
      </c>
      <c r="F61" s="5" t="n">
        <v>-1196</v>
      </c>
    </row>
    <row r="62" spans="1:6">
      <c r="A62" s="4" t="s">
        <v>515</v>
      </c>
      <c r="B62" s="5" t="n">
        <v>494</v>
      </c>
      <c r="C62" s="5" t="n">
        <v>1415</v>
      </c>
      <c r="F62" s="5" t="n">
        <v>494</v>
      </c>
    </row>
    <row r="63" spans="1:6">
      <c r="A63" s="4" t="s">
        <v>495</v>
      </c>
    </row>
    <row r="64" spans="1:6">
      <c r="A64" s="3" t="s">
        <v>513</v>
      </c>
    </row>
    <row r="65" spans="1:6">
      <c r="A65" s="4" t="s">
        <v>63</v>
      </c>
      <c r="E65" s="6" t="n">
        <v>5998</v>
      </c>
    </row>
    <row r="66" spans="1:6">
      <c r="A66" s="4" t="s">
        <v>522</v>
      </c>
    </row>
    <row r="67" spans="1:6">
      <c r="A67" s="3" t="s">
        <v>513</v>
      </c>
    </row>
    <row r="68" spans="1:6">
      <c r="A68" s="4" t="s">
        <v>514</v>
      </c>
      <c r="F68" s="5" t="n">
        <v>1609</v>
      </c>
    </row>
    <row r="69" spans="1:6">
      <c r="A69" s="4" t="s">
        <v>63</v>
      </c>
      <c r="F69" s="5" t="n">
        <v>0</v>
      </c>
    </row>
    <row r="70" spans="1:6">
      <c r="A70" s="4" t="s">
        <v>481</v>
      </c>
      <c r="F70" s="5" t="n">
        <v>0</v>
      </c>
    </row>
    <row r="71" spans="1:6">
      <c r="A71" s="4" t="s">
        <v>489</v>
      </c>
      <c r="F71" s="5" t="n">
        <v>-282</v>
      </c>
    </row>
    <row r="72" spans="1:6">
      <c r="A72" s="4" t="s">
        <v>515</v>
      </c>
      <c r="B72" s="5" t="n">
        <v>1327</v>
      </c>
      <c r="C72" s="5" t="n">
        <v>1609</v>
      </c>
      <c r="F72" s="5" t="n">
        <v>1327</v>
      </c>
    </row>
    <row r="73" spans="1:6">
      <c r="A73" s="4" t="s">
        <v>523</v>
      </c>
    </row>
    <row r="74" spans="1:6">
      <c r="A74" s="3" t="s">
        <v>513</v>
      </c>
    </row>
    <row r="75" spans="1:6">
      <c r="A75" s="4" t="s">
        <v>514</v>
      </c>
      <c r="F75" s="5" t="n">
        <v>2671</v>
      </c>
    </row>
    <row r="76" spans="1:6">
      <c r="A76" s="4" t="s">
        <v>63</v>
      </c>
      <c r="F76" s="5" t="n">
        <v>0</v>
      </c>
    </row>
    <row r="77" spans="1:6">
      <c r="A77" s="4" t="s">
        <v>481</v>
      </c>
      <c r="F77" s="5" t="n">
        <v>0</v>
      </c>
    </row>
    <row r="78" spans="1:6">
      <c r="A78" s="4" t="s">
        <v>489</v>
      </c>
      <c r="F78" s="5" t="n">
        <v>-941</v>
      </c>
    </row>
    <row r="79" spans="1:6">
      <c r="A79" s="4" t="s">
        <v>515</v>
      </c>
      <c r="B79" s="5" t="n">
        <v>1730</v>
      </c>
      <c r="C79" s="5" t="n">
        <v>2671</v>
      </c>
      <c r="F79" s="5" t="n">
        <v>1730</v>
      </c>
    </row>
    <row r="80" spans="1:6">
      <c r="A80" s="4" t="s">
        <v>524</v>
      </c>
    </row>
    <row r="81" spans="1:6">
      <c r="A81" s="3" t="s">
        <v>513</v>
      </c>
    </row>
    <row r="82" spans="1:6">
      <c r="A82" s="4" t="s">
        <v>63</v>
      </c>
      <c r="B82" s="5" t="n">
        <v>200</v>
      </c>
    </row>
    <row r="83" spans="1:6">
      <c r="A83" s="4" t="s">
        <v>525</v>
      </c>
    </row>
    <row r="84" spans="1:6">
      <c r="A84" s="3" t="s">
        <v>513</v>
      </c>
    </row>
    <row r="85" spans="1:6">
      <c r="A85" s="4" t="s">
        <v>63</v>
      </c>
      <c r="B85" s="5" t="n">
        <v>1129</v>
      </c>
    </row>
    <row r="86" spans="1:6">
      <c r="A86" s="4" t="s">
        <v>526</v>
      </c>
    </row>
    <row r="87" spans="1:6">
      <c r="A87" s="3" t="s">
        <v>513</v>
      </c>
    </row>
    <row r="88" spans="1:6">
      <c r="A88" s="4" t="s">
        <v>63</v>
      </c>
      <c r="B88" s="5" t="n">
        <v>1459</v>
      </c>
    </row>
    <row r="89" spans="1:6">
      <c r="A89" s="4" t="s">
        <v>527</v>
      </c>
    </row>
    <row r="90" spans="1:6">
      <c r="A90" s="3" t="s">
        <v>513</v>
      </c>
    </row>
    <row r="91" spans="1:6">
      <c r="A91" s="4" t="s">
        <v>63</v>
      </c>
      <c r="C91" s="5" t="n">
        <v>0</v>
      </c>
    </row>
    <row r="92" spans="1:6">
      <c r="A92" s="4" t="s">
        <v>528</v>
      </c>
    </row>
    <row r="93" spans="1:6">
      <c r="A93" s="3" t="s">
        <v>513</v>
      </c>
    </row>
    <row r="94" spans="1:6">
      <c r="A94" s="4" t="s">
        <v>63</v>
      </c>
      <c r="D94" s="5" t="n">
        <v>618</v>
      </c>
    </row>
    <row r="95" spans="1:6">
      <c r="A95" s="4" t="s">
        <v>529</v>
      </c>
    </row>
    <row r="96" spans="1:6">
      <c r="A96" s="3" t="s">
        <v>513</v>
      </c>
    </row>
    <row r="97" spans="1:6">
      <c r="A97" s="4" t="s">
        <v>63</v>
      </c>
      <c r="E97" s="5" t="n">
        <v>902</v>
      </c>
    </row>
    <row r="98" spans="1:6">
      <c r="A98" s="4" t="s">
        <v>530</v>
      </c>
    </row>
    <row r="99" spans="1:6">
      <c r="A99" s="3" t="s">
        <v>513</v>
      </c>
    </row>
    <row r="100" spans="1:6">
      <c r="A100" s="4" t="s">
        <v>63</v>
      </c>
      <c r="B100" s="5" t="n">
        <v>200</v>
      </c>
      <c r="F100" s="6" t="n">
        <v>300</v>
      </c>
    </row>
    <row r="101" spans="1:6">
      <c r="A101" s="4" t="s">
        <v>531</v>
      </c>
    </row>
    <row r="102" spans="1:6">
      <c r="A102" s="3" t="s">
        <v>513</v>
      </c>
    </row>
    <row r="103" spans="1:6">
      <c r="A103" s="4" t="s">
        <v>63</v>
      </c>
      <c r="B103" s="5" t="n">
        <v>4461</v>
      </c>
    </row>
    <row r="104" spans="1:6">
      <c r="A104" s="4" t="s">
        <v>532</v>
      </c>
    </row>
    <row r="105" spans="1:6">
      <c r="A105" s="3" t="s">
        <v>513</v>
      </c>
    </row>
    <row r="106" spans="1:6">
      <c r="A106" s="4" t="s">
        <v>63</v>
      </c>
      <c r="B106" s="6" t="n">
        <v>6001</v>
      </c>
    </row>
    <row r="107" spans="1:6">
      <c r="A107" s="4" t="s">
        <v>533</v>
      </c>
    </row>
    <row r="108" spans="1:6">
      <c r="A108" s="3" t="s">
        <v>513</v>
      </c>
    </row>
    <row r="109" spans="1:6">
      <c r="A109" s="4" t="s">
        <v>63</v>
      </c>
      <c r="C109" s="6" t="n">
        <v>348</v>
      </c>
    </row>
    <row r="110" spans="1:6">
      <c r="A110" s="4" t="s">
        <v>534</v>
      </c>
    </row>
    <row r="111" spans="1:6">
      <c r="A111" s="3" t="s">
        <v>513</v>
      </c>
    </row>
    <row r="112" spans="1:6">
      <c r="A112" s="4" t="s">
        <v>63</v>
      </c>
      <c r="D112" s="6" t="n">
        <v>1146</v>
      </c>
    </row>
    <row r="113" spans="1:6">
      <c r="A113" s="4" t="s">
        <v>535</v>
      </c>
    </row>
    <row r="114" spans="1:6">
      <c r="A114" s="3" t="s">
        <v>513</v>
      </c>
    </row>
    <row r="115" spans="1:6">
      <c r="A115" s="4" t="s">
        <v>63</v>
      </c>
      <c r="E115" s="6" t="n">
        <v>5096</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57</v>
      </c>
      <c r="D1" s="2" t="s">
        <v>1</v>
      </c>
    </row>
    <row r="2" spans="1:5">
      <c r="B2" s="2" t="s">
        <v>2</v>
      </c>
      <c r="C2" s="2" t="s">
        <v>58</v>
      </c>
      <c r="D2" s="2" t="s">
        <v>2</v>
      </c>
      <c r="E2" s="2" t="s">
        <v>58</v>
      </c>
    </row>
    <row r="3" spans="1:5">
      <c r="A3" s="3" t="s">
        <v>249</v>
      </c>
    </row>
    <row r="4" spans="1:5">
      <c r="A4" s="4" t="s">
        <v>537</v>
      </c>
      <c r="B4" s="6" t="n">
        <v>-350</v>
      </c>
      <c r="C4" s="6" t="n">
        <v>-173</v>
      </c>
      <c r="D4" s="6" t="n">
        <v>-633</v>
      </c>
      <c r="E4" s="6" t="n">
        <v>-438</v>
      </c>
    </row>
    <row r="5" spans="1:5">
      <c r="A5" s="4" t="s">
        <v>538</v>
      </c>
      <c r="B5" s="5" t="n">
        <v>17207</v>
      </c>
      <c r="C5" s="5" t="n">
        <v>16411</v>
      </c>
      <c r="D5" s="5" t="n">
        <v>33057</v>
      </c>
      <c r="E5" s="5" t="n">
        <v>34061</v>
      </c>
    </row>
    <row r="6" spans="1:5">
      <c r="A6" s="4" t="s">
        <v>169</v>
      </c>
      <c r="B6" s="5" t="n">
        <v>336</v>
      </c>
      <c r="C6" s="5" t="n">
        <v>0</v>
      </c>
      <c r="D6" s="5" t="n">
        <v>2469</v>
      </c>
      <c r="E6" s="5" t="n">
        <v>0</v>
      </c>
    </row>
    <row r="7" spans="1:5">
      <c r="A7" s="4" t="s">
        <v>539</v>
      </c>
      <c r="B7" s="5" t="n">
        <v>2715</v>
      </c>
      <c r="C7" s="5" t="n">
        <v>118</v>
      </c>
      <c r="D7" s="5" t="n">
        <v>1580</v>
      </c>
      <c r="E7" s="5" t="n">
        <v>-5837</v>
      </c>
    </row>
    <row r="8" spans="1:5">
      <c r="A8" s="4" t="s">
        <v>540</v>
      </c>
      <c r="B8" s="5" t="n">
        <v>19908</v>
      </c>
      <c r="C8" s="5" t="n">
        <v>16356</v>
      </c>
      <c r="D8" s="5" t="n">
        <v>36473</v>
      </c>
      <c r="E8" s="5" t="n">
        <v>27786</v>
      </c>
    </row>
    <row r="9" spans="1:5">
      <c r="A9" s="4" t="s">
        <v>541</v>
      </c>
      <c r="B9" s="5" t="n">
        <v>-200</v>
      </c>
      <c r="C9" s="5" t="n">
        <v>-10300</v>
      </c>
      <c r="D9" s="5" t="n">
        <v>27</v>
      </c>
      <c r="E9" s="5" t="n">
        <v>12300</v>
      </c>
    </row>
    <row r="10" spans="1:5">
      <c r="A10" s="4" t="s">
        <v>437</v>
      </c>
      <c r="B10" s="5" t="n">
        <v>-4400</v>
      </c>
      <c r="C10" s="5" t="n">
        <v>-12900</v>
      </c>
      <c r="D10" s="5" t="n">
        <v>-4500</v>
      </c>
      <c r="E10" s="5" t="n">
        <v>13100</v>
      </c>
    </row>
    <row r="11" spans="1:5">
      <c r="A11" s="4" t="s">
        <v>382</v>
      </c>
      <c r="B11" s="6" t="n">
        <v>-1500</v>
      </c>
      <c r="C11" s="6" t="n">
        <v>-2500</v>
      </c>
      <c r="D11" s="6" t="n">
        <v>-2900</v>
      </c>
      <c r="E11" s="6" t="n">
        <v>-5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2</v>
      </c>
      <c r="B1" s="2" t="s">
        <v>2</v>
      </c>
      <c r="C1" s="2" t="s">
        <v>118</v>
      </c>
    </row>
    <row r="2" spans="1:3">
      <c r="A2" s="3" t="s">
        <v>252</v>
      </c>
    </row>
    <row r="3" spans="1:3">
      <c r="A3" s="4" t="s">
        <v>543</v>
      </c>
      <c r="B3" s="6" t="n">
        <v>144484</v>
      </c>
      <c r="C3" s="6" t="n">
        <v>119115</v>
      </c>
    </row>
    <row r="4" spans="1:3">
      <c r="A4" s="4" t="s">
        <v>544</v>
      </c>
      <c r="B4" s="5" t="n">
        <v>30314</v>
      </c>
      <c r="C4" s="5" t="n">
        <v>18110</v>
      </c>
    </row>
    <row r="5" spans="1:3">
      <c r="A5" s="4" t="s">
        <v>545</v>
      </c>
      <c r="B5" s="5" t="n">
        <v>239532</v>
      </c>
      <c r="C5" s="5" t="n">
        <v>201122</v>
      </c>
    </row>
    <row r="6" spans="1:3">
      <c r="A6" s="4" t="s">
        <v>546</v>
      </c>
      <c r="B6" s="6" t="n">
        <v>414330</v>
      </c>
      <c r="C6" s="6" t="n">
        <v>3383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57</v>
      </c>
      <c r="D1" s="2" t="s">
        <v>1</v>
      </c>
    </row>
    <row r="2" spans="1:5">
      <c r="B2" s="2" t="s">
        <v>2</v>
      </c>
      <c r="C2" s="2" t="s">
        <v>58</v>
      </c>
      <c r="D2" s="2" t="s">
        <v>2</v>
      </c>
      <c r="E2" s="2" t="s">
        <v>58</v>
      </c>
    </row>
    <row r="3" spans="1:5">
      <c r="A3" s="3" t="s">
        <v>548</v>
      </c>
    </row>
    <row r="4" spans="1:5">
      <c r="A4" s="4" t="s">
        <v>68</v>
      </c>
      <c r="B4" s="6" t="n">
        <v>2686</v>
      </c>
      <c r="C4" s="6" t="n">
        <v>7035</v>
      </c>
      <c r="D4" s="6" t="n">
        <v>3998</v>
      </c>
      <c r="E4" s="6" t="n">
        <v>9505</v>
      </c>
    </row>
    <row r="5" spans="1:5">
      <c r="A5" s="4" t="s">
        <v>549</v>
      </c>
      <c r="B5" s="5" t="n">
        <v>31300</v>
      </c>
      <c r="D5" s="5" t="n">
        <v>31300</v>
      </c>
    </row>
    <row r="6" spans="1:5">
      <c r="A6" s="4" t="s">
        <v>550</v>
      </c>
      <c r="B6" s="5" t="n">
        <v>29600</v>
      </c>
      <c r="D6" s="5" t="n">
        <v>29600</v>
      </c>
    </row>
    <row r="7" spans="1:5">
      <c r="A7" s="4" t="s">
        <v>551</v>
      </c>
      <c r="B7" s="5" t="n">
        <v>1100</v>
      </c>
      <c r="D7" s="6" t="n">
        <v>1100</v>
      </c>
    </row>
    <row r="8" spans="1:5">
      <c r="A8" s="4" t="s">
        <v>552</v>
      </c>
      <c r="D8" s="4" t="s">
        <v>553</v>
      </c>
    </row>
    <row r="9" spans="1:5">
      <c r="A9" s="4" t="s">
        <v>554</v>
      </c>
      <c r="D9" s="6" t="n">
        <v>-9200</v>
      </c>
      <c r="E9" s="5" t="n">
        <v>-1600</v>
      </c>
    </row>
    <row r="10" spans="1:5">
      <c r="A10" s="4" t="s">
        <v>420</v>
      </c>
      <c r="B10" s="5" t="n">
        <v>54</v>
      </c>
      <c r="C10" s="5" t="n">
        <v>59</v>
      </c>
      <c r="D10" s="5" t="n">
        <v>95</v>
      </c>
      <c r="E10" s="5" t="n">
        <v>70</v>
      </c>
    </row>
    <row r="11" spans="1:5">
      <c r="A11" s="4" t="s">
        <v>555</v>
      </c>
      <c r="B11" s="6" t="n">
        <v>2740</v>
      </c>
      <c r="C11" s="6" t="n">
        <v>7094</v>
      </c>
      <c r="D11" s="5" t="n">
        <v>4093</v>
      </c>
      <c r="E11" s="5" t="n">
        <v>9575</v>
      </c>
    </row>
    <row r="12" spans="1:5">
      <c r="A12" s="4" t="s">
        <v>556</v>
      </c>
      <c r="D12" s="6" t="n">
        <v>-4400</v>
      </c>
      <c r="E12" s="6" t="n">
        <v>-19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s>
  <sheetData>
    <row r="1" spans="1:9">
      <c r="A1" s="1" t="s">
        <v>557</v>
      </c>
      <c r="B1" s="2" t="s">
        <v>558</v>
      </c>
      <c r="C1" s="2" t="s">
        <v>559</v>
      </c>
      <c r="D1" s="2" t="s">
        <v>560</v>
      </c>
      <c r="E1" s="2" t="s">
        <v>487</v>
      </c>
      <c r="F1" s="2" t="s">
        <v>561</v>
      </c>
      <c r="G1" s="2" t="s">
        <v>562</v>
      </c>
      <c r="H1" s="2" t="s">
        <v>563</v>
      </c>
      <c r="I1" s="2" t="s">
        <v>564</v>
      </c>
    </row>
    <row r="2" spans="1:9">
      <c r="A2" s="4" t="s">
        <v>565</v>
      </c>
    </row>
    <row r="3" spans="1:9">
      <c r="A3" s="4" t="s">
        <v>566</v>
      </c>
      <c r="E3" s="4" t="s">
        <v>567</v>
      </c>
    </row>
    <row r="4" spans="1:9">
      <c r="A4" s="4" t="s">
        <v>568</v>
      </c>
      <c r="G4" s="9" t="n">
        <v>0.3</v>
      </c>
      <c r="I4" s="9" t="n">
        <v>0.3</v>
      </c>
    </row>
    <row r="5" spans="1:9">
      <c r="A5" s="4" t="s">
        <v>569</v>
      </c>
    </row>
    <row r="6" spans="1:9">
      <c r="A6" s="4" t="s">
        <v>570</v>
      </c>
      <c r="E6" s="6" t="n">
        <v>1000</v>
      </c>
    </row>
    <row r="7" spans="1:9">
      <c r="A7" s="4" t="s">
        <v>571</v>
      </c>
      <c r="E7" s="4" t="s">
        <v>572</v>
      </c>
    </row>
    <row r="8" spans="1:9">
      <c r="A8" s="4" t="s">
        <v>573</v>
      </c>
      <c r="E8" s="10" t="n">
        <v>11.4</v>
      </c>
    </row>
    <row r="9" spans="1:9">
      <c r="A9" s="4" t="s">
        <v>574</v>
      </c>
      <c r="E9" s="11" t="n">
        <v>299.8</v>
      </c>
    </row>
    <row r="10" spans="1:9">
      <c r="A10" s="4" t="s">
        <v>575</v>
      </c>
      <c r="E10" s="11" t="n">
        <v>688.8</v>
      </c>
      <c r="H10" s="6" t="n">
        <v>418</v>
      </c>
    </row>
    <row r="11" spans="1:9">
      <c r="A11" s="4" t="s">
        <v>576</v>
      </c>
      <c r="E11" s="11" t="n">
        <v>2.1</v>
      </c>
      <c r="H11" s="11" t="n">
        <v>2.4</v>
      </c>
    </row>
    <row r="12" spans="1:9">
      <c r="A12" s="4" t="s">
        <v>577</v>
      </c>
    </row>
    <row r="13" spans="1:9">
      <c r="A13" s="4" t="s">
        <v>578</v>
      </c>
      <c r="E13" s="10" t="n">
        <v>686.7</v>
      </c>
      <c r="H13" s="11" t="n">
        <v>415.6</v>
      </c>
    </row>
    <row r="14" spans="1:9">
      <c r="A14" s="4" t="s">
        <v>579</v>
      </c>
    </row>
    <row r="15" spans="1:9">
      <c r="A15" s="4" t="s">
        <v>566</v>
      </c>
      <c r="E15" s="4" t="s">
        <v>580</v>
      </c>
    </row>
    <row r="16" spans="1:9">
      <c r="A16" s="4" t="s">
        <v>581</v>
      </c>
      <c r="D16" s="4" t="s">
        <v>582</v>
      </c>
    </row>
    <row r="17" spans="1:9">
      <c r="A17" s="4" t="s">
        <v>583</v>
      </c>
      <c r="D17" s="6" t="n">
        <v>500</v>
      </c>
    </row>
    <row r="18" spans="1:9">
      <c r="A18" s="4" t="s">
        <v>584</v>
      </c>
      <c r="D18" s="10" t="n">
        <v>493.6</v>
      </c>
    </row>
    <row r="19" spans="1:9">
      <c r="A19" s="4" t="s">
        <v>585</v>
      </c>
      <c r="D19" s="4" t="s">
        <v>586</v>
      </c>
    </row>
    <row r="20" spans="1:9">
      <c r="A20" s="4" t="s">
        <v>587</v>
      </c>
      <c r="D20" s="10" t="n">
        <v>3.1</v>
      </c>
      <c r="E20" s="10" t="n">
        <v>0.9</v>
      </c>
      <c r="H20" s="11" t="n">
        <v>1.1</v>
      </c>
    </row>
    <row r="21" spans="1:9">
      <c r="A21" s="4" t="s">
        <v>588</v>
      </c>
      <c r="D21" s="4" t="s">
        <v>589</v>
      </c>
    </row>
    <row r="22" spans="1:9">
      <c r="A22" s="4" t="s">
        <v>590</v>
      </c>
      <c r="D22" s="4" t="s">
        <v>591</v>
      </c>
    </row>
    <row r="23" spans="1:9">
      <c r="A23" s="4" t="s">
        <v>576</v>
      </c>
      <c r="E23" s="11" t="n">
        <v>1.3</v>
      </c>
      <c r="H23" s="11" t="n">
        <v>1.6</v>
      </c>
    </row>
    <row r="24" spans="1:9">
      <c r="A24" s="4" t="s">
        <v>592</v>
      </c>
    </row>
    <row r="25" spans="1:9">
      <c r="A25" s="4" t="s">
        <v>578</v>
      </c>
      <c r="E25" s="10" t="n">
        <v>497.7</v>
      </c>
      <c r="H25" s="11" t="n">
        <v>497.4</v>
      </c>
    </row>
    <row r="26" spans="1:9">
      <c r="A26" s="4" t="s">
        <v>593</v>
      </c>
    </row>
    <row r="27" spans="1:9">
      <c r="A27" s="4" t="s">
        <v>594</v>
      </c>
      <c r="E27" s="4" t="s">
        <v>595</v>
      </c>
    </row>
    <row r="28" spans="1:9">
      <c r="A28" s="4" t="s">
        <v>596</v>
      </c>
    </row>
    <row r="29" spans="1:9">
      <c r="A29" s="4" t="s">
        <v>597</v>
      </c>
      <c r="F29" s="10" t="n">
        <v>29.3</v>
      </c>
    </row>
    <row r="30" spans="1:9">
      <c r="A30" s="4" t="s">
        <v>598</v>
      </c>
      <c r="F30" s="10" t="n">
        <v>11.5</v>
      </c>
    </row>
    <row r="31" spans="1:9">
      <c r="A31" s="4" t="s">
        <v>599</v>
      </c>
      <c r="H31" s="11" t="n">
        <v>1.5</v>
      </c>
    </row>
    <row r="32" spans="1:9">
      <c r="A32" s="4" t="s">
        <v>600</v>
      </c>
      <c r="H32" s="5" t="n">
        <v>33</v>
      </c>
    </row>
    <row r="33" spans="1:9">
      <c r="A33" s="4" t="s">
        <v>601</v>
      </c>
    </row>
    <row r="34" spans="1:9">
      <c r="A34" s="4" t="s">
        <v>602</v>
      </c>
      <c r="H34" s="11" t="n">
        <v>34.5</v>
      </c>
    </row>
    <row r="35" spans="1:9">
      <c r="A35" s="4" t="s">
        <v>603</v>
      </c>
    </row>
    <row r="36" spans="1:9">
      <c r="A36" s="4" t="s">
        <v>581</v>
      </c>
      <c r="C36" s="4" t="s">
        <v>604</v>
      </c>
    </row>
    <row r="37" spans="1:9">
      <c r="A37" s="4" t="s">
        <v>605</v>
      </c>
      <c r="C37" s="12" t="n">
        <v>500</v>
      </c>
    </row>
    <row r="38" spans="1:9">
      <c r="A38" s="4" t="s">
        <v>606</v>
      </c>
      <c r="C38" s="9" t="n">
        <v>492.3</v>
      </c>
    </row>
    <row r="39" spans="1:9">
      <c r="A39" s="4" t="s">
        <v>585</v>
      </c>
      <c r="C39" s="4" t="s">
        <v>607</v>
      </c>
    </row>
    <row r="40" spans="1:9">
      <c r="A40" s="4" t="s">
        <v>587</v>
      </c>
      <c r="C40" s="9" t="n">
        <v>4.4</v>
      </c>
      <c r="E40" s="10" t="n">
        <v>3.8</v>
      </c>
      <c r="H40" s="5" t="n">
        <v>4</v>
      </c>
    </row>
    <row r="41" spans="1:9">
      <c r="A41" s="4" t="s">
        <v>608</v>
      </c>
      <c r="C41" s="4" t="s">
        <v>609</v>
      </c>
    </row>
    <row r="42" spans="1:9">
      <c r="A42" s="4" t="s">
        <v>590</v>
      </c>
      <c r="C42" s="4" t="s">
        <v>591</v>
      </c>
    </row>
    <row r="43" spans="1:9">
      <c r="A43" s="4" t="s">
        <v>576</v>
      </c>
      <c r="E43" s="11" t="n">
        <v>3.5</v>
      </c>
      <c r="H43" s="11" t="n">
        <v>3.8</v>
      </c>
    </row>
    <row r="44" spans="1:9">
      <c r="A44" s="4" t="s">
        <v>610</v>
      </c>
    </row>
    <row r="45" spans="1:9">
      <c r="A45" s="4" t="s">
        <v>578</v>
      </c>
      <c r="E45" s="10" t="n">
        <v>561.1</v>
      </c>
      <c r="H45" s="11" t="n">
        <v>564.5</v>
      </c>
    </row>
    <row r="46" spans="1:9">
      <c r="A46" s="4" t="s">
        <v>611</v>
      </c>
    </row>
    <row r="47" spans="1:9">
      <c r="A47" s="4" t="s">
        <v>566</v>
      </c>
      <c r="E47" s="4" t="s">
        <v>612</v>
      </c>
    </row>
    <row r="48" spans="1:9">
      <c r="A48" s="4" t="s">
        <v>581</v>
      </c>
      <c r="B48" s="4" t="s">
        <v>613</v>
      </c>
    </row>
    <row r="49" spans="1:9">
      <c r="A49" s="4" t="s">
        <v>583</v>
      </c>
      <c r="B49" s="6" t="n">
        <v>300</v>
      </c>
    </row>
    <row r="50" spans="1:9">
      <c r="A50" s="4" t="s">
        <v>584</v>
      </c>
      <c r="B50" s="10" t="n">
        <v>298.7</v>
      </c>
    </row>
    <row r="51" spans="1:9">
      <c r="A51" s="4" t="s">
        <v>585</v>
      </c>
      <c r="B51" s="4" t="s">
        <v>614</v>
      </c>
    </row>
    <row r="52" spans="1:9">
      <c r="A52" s="4" t="s">
        <v>587</v>
      </c>
      <c r="B52" s="10" t="n">
        <v>0.2</v>
      </c>
      <c r="E52" s="10" t="n">
        <v>0.1</v>
      </c>
      <c r="H52" s="11" t="n">
        <v>0.1</v>
      </c>
    </row>
    <row r="53" spans="1:9">
      <c r="A53" s="4" t="s">
        <v>590</v>
      </c>
      <c r="B53" s="4" t="s">
        <v>591</v>
      </c>
    </row>
    <row r="54" spans="1:9">
      <c r="A54" s="4" t="s">
        <v>576</v>
      </c>
      <c r="E54" s="11" t="n">
        <v>1.6</v>
      </c>
      <c r="H54" s="5" t="n">
        <v>2</v>
      </c>
    </row>
    <row r="55" spans="1:9">
      <c r="A55" s="4" t="s">
        <v>615</v>
      </c>
    </row>
    <row r="56" spans="1:9">
      <c r="A56" s="4" t="s">
        <v>578</v>
      </c>
      <c r="E56" s="10" t="n">
        <v>339.4</v>
      </c>
      <c r="H56" s="11" t="n">
        <v>341.3</v>
      </c>
    </row>
    <row r="57" spans="1:9">
      <c r="A57" s="4" t="s">
        <v>616</v>
      </c>
    </row>
    <row r="58" spans="1:9">
      <c r="A58" s="4" t="s">
        <v>594</v>
      </c>
      <c r="E58" s="4" t="s">
        <v>617</v>
      </c>
    </row>
    <row r="59" spans="1:9">
      <c r="A59" s="4" t="s">
        <v>618</v>
      </c>
    </row>
    <row r="60" spans="1:9">
      <c r="A60" s="4" t="s">
        <v>566</v>
      </c>
      <c r="E60" s="4" t="s">
        <v>619</v>
      </c>
    </row>
    <row r="61" spans="1:9">
      <c r="A61" s="4" t="s">
        <v>620</v>
      </c>
      <c r="G61" s="11" t="n">
        <v>0.1</v>
      </c>
    </row>
    <row r="62" spans="1:9">
      <c r="A62" s="4" t="s">
        <v>621</v>
      </c>
      <c r="G62" s="11" t="n">
        <v>27.6</v>
      </c>
    </row>
    <row r="63" spans="1:9">
      <c r="A63" s="4" t="s">
        <v>622</v>
      </c>
    </row>
    <row r="64" spans="1:9">
      <c r="A64" s="4" t="s">
        <v>623</v>
      </c>
      <c r="G64" s="9" t="n">
        <v>27.7</v>
      </c>
      <c r="I64" s="11" t="n">
        <v>38.2</v>
      </c>
    </row>
    <row r="65" spans="1:9">
      <c r="A65" s="4" t="s">
        <v>624</v>
      </c>
    </row>
    <row r="66" spans="1:9">
      <c r="A66" s="4" t="s">
        <v>594</v>
      </c>
      <c r="E66" s="4" t="s">
        <v>625</v>
      </c>
    </row>
    <row r="67" spans="1:9">
      <c r="A67" s="4" t="s">
        <v>626</v>
      </c>
    </row>
    <row r="68" spans="1:9">
      <c r="A68" s="4" t="s">
        <v>627</v>
      </c>
      <c r="H68" s="10" t="n">
        <v>5.8</v>
      </c>
    </row>
    <row r="69" spans="1:9">
      <c r="A69" s="4" t="s">
        <v>566</v>
      </c>
      <c r="E69" s="4" t="s">
        <v>628</v>
      </c>
    </row>
    <row r="70" spans="1:9">
      <c r="A70" s="4" t="s">
        <v>581</v>
      </c>
      <c r="E70" s="4" t="s">
        <v>629</v>
      </c>
      <c r="G70" s="4" t="s">
        <v>629</v>
      </c>
    </row>
    <row r="71" spans="1:9">
      <c r="A71" s="4" t="s">
        <v>630</v>
      </c>
    </row>
    <row r="72" spans="1:9">
      <c r="A72" s="4" t="s">
        <v>566</v>
      </c>
      <c r="E72" s="4" t="s">
        <v>631</v>
      </c>
    </row>
    <row r="73" spans="1:9">
      <c r="A73" s="4" t="s">
        <v>632</v>
      </c>
      <c r="E73" s="4" t="s">
        <v>633</v>
      </c>
    </row>
    <row r="74" spans="1:9">
      <c r="A74" s="4" t="s">
        <v>634</v>
      </c>
    </row>
    <row r="75" spans="1:9">
      <c r="A75" s="4" t="s">
        <v>594</v>
      </c>
      <c r="E75" s="4" t="s">
        <v>635</v>
      </c>
    </row>
    <row r="76" spans="1:9">
      <c r="A76" s="4" t="s">
        <v>636</v>
      </c>
    </row>
    <row r="77" spans="1:9">
      <c r="A77" s="4" t="s">
        <v>594</v>
      </c>
      <c r="E77" s="4" t="s">
        <v>637</v>
      </c>
    </row>
    <row r="78" spans="1:9">
      <c r="A78" s="4" t="s">
        <v>638</v>
      </c>
    </row>
    <row r="79" spans="1:9">
      <c r="A79" s="4" t="s">
        <v>639</v>
      </c>
      <c r="G79" s="9" t="n">
        <v>23.1</v>
      </c>
    </row>
    <row r="80" spans="1:9">
      <c r="A80" s="4" t="s">
        <v>568</v>
      </c>
      <c r="G80" s="11" t="n">
        <v>4.3</v>
      </c>
    </row>
    <row r="81" spans="1:9">
      <c r="A81" s="4" t="s">
        <v>623</v>
      </c>
      <c r="G81" s="11" t="n">
        <v>27.4</v>
      </c>
      <c r="I81" s="11" t="n">
        <v>32.1</v>
      </c>
    </row>
    <row r="82" spans="1:9">
      <c r="A82" s="4" t="s">
        <v>621</v>
      </c>
      <c r="G82" s="11" t="n">
        <v>27.3</v>
      </c>
    </row>
    <row r="83" spans="1:9">
      <c r="A83" s="4" t="s">
        <v>640</v>
      </c>
    </row>
    <row r="84" spans="1:9">
      <c r="A84" s="4" t="s">
        <v>623</v>
      </c>
      <c r="G84" s="9" t="n">
        <v>24.1</v>
      </c>
      <c r="I84" s="12" t="n">
        <v>28</v>
      </c>
    </row>
    <row r="85" spans="1:9">
      <c r="A85" s="4" t="s">
        <v>641</v>
      </c>
    </row>
    <row r="86" spans="1:9">
      <c r="A86" s="4" t="s">
        <v>581</v>
      </c>
      <c r="E86" s="4" t="s">
        <v>642</v>
      </c>
      <c r="G86" s="4" t="s">
        <v>642</v>
      </c>
    </row>
    <row r="87" spans="1:9">
      <c r="A87" s="4" t="s">
        <v>643</v>
      </c>
    </row>
    <row r="88" spans="1:9">
      <c r="A88" s="4" t="s">
        <v>581</v>
      </c>
      <c r="E88" s="4" t="s">
        <v>644</v>
      </c>
      <c r="G88" s="4" t="s">
        <v>644</v>
      </c>
    </row>
    <row r="89" spans="1:9">
      <c r="A89" s="4" t="s">
        <v>645</v>
      </c>
    </row>
    <row r="90" spans="1:9">
      <c r="A90" s="4" t="s">
        <v>581</v>
      </c>
      <c r="E90" s="4" t="s">
        <v>644</v>
      </c>
      <c r="G90" s="4" t="s">
        <v>644</v>
      </c>
    </row>
    <row r="91" spans="1:9">
      <c r="A91" s="4" t="s">
        <v>646</v>
      </c>
    </row>
    <row r="92" spans="1:9">
      <c r="A92" s="4" t="s">
        <v>581</v>
      </c>
      <c r="E92" s="4" t="s">
        <v>582</v>
      </c>
      <c r="G92" s="4" t="s">
        <v>582</v>
      </c>
    </row>
    <row r="93" spans="1:9">
      <c r="A93" s="4" t="s">
        <v>647</v>
      </c>
    </row>
    <row r="94" spans="1:9">
      <c r="A94" s="4" t="s">
        <v>581</v>
      </c>
      <c r="E94" s="4" t="s">
        <v>648</v>
      </c>
      <c r="G94" s="4" t="s">
        <v>6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57</v>
      </c>
      <c r="D1" s="2" t="s">
        <v>1</v>
      </c>
    </row>
    <row r="2" spans="1:5">
      <c r="B2" s="2" t="s">
        <v>2</v>
      </c>
      <c r="C2" s="2" t="s">
        <v>58</v>
      </c>
      <c r="D2" s="2" t="s">
        <v>2</v>
      </c>
      <c r="E2" s="2" t="s">
        <v>58</v>
      </c>
    </row>
    <row r="3" spans="1:5">
      <c r="A3" s="3" t="s">
        <v>261</v>
      </c>
    </row>
    <row r="4" spans="1:5">
      <c r="A4" s="4" t="s">
        <v>650</v>
      </c>
      <c r="B4" s="5" t="n">
        <v>110845</v>
      </c>
      <c r="C4" s="5" t="n">
        <v>110477</v>
      </c>
      <c r="D4" s="5" t="n">
        <v>110694</v>
      </c>
      <c r="E4" s="5" t="n">
        <v>110386</v>
      </c>
    </row>
    <row r="5" spans="1:5">
      <c r="A5" s="4" t="s">
        <v>651</v>
      </c>
      <c r="B5" s="5" t="n">
        <v>559</v>
      </c>
      <c r="C5" s="5" t="n">
        <v>786</v>
      </c>
      <c r="D5" s="5" t="n">
        <v>595</v>
      </c>
      <c r="E5" s="5" t="n">
        <v>824</v>
      </c>
    </row>
    <row r="6" spans="1:5">
      <c r="A6" s="4" t="s">
        <v>652</v>
      </c>
      <c r="B6" s="5" t="n">
        <v>124</v>
      </c>
      <c r="C6" s="5" t="n">
        <v>189</v>
      </c>
      <c r="D6" s="5" t="n">
        <v>122</v>
      </c>
      <c r="E6" s="5" t="n">
        <v>181</v>
      </c>
    </row>
    <row r="7" spans="1:5">
      <c r="A7" s="4" t="s">
        <v>653</v>
      </c>
      <c r="B7" s="5" t="n">
        <v>111528</v>
      </c>
      <c r="C7" s="5" t="n">
        <v>111452</v>
      </c>
      <c r="D7" s="5" t="n">
        <v>111411</v>
      </c>
      <c r="E7" s="5" t="n">
        <v>111391</v>
      </c>
    </row>
    <row r="8" spans="1:5">
      <c r="A8" s="4" t="s">
        <v>654</v>
      </c>
      <c r="B8" s="5" t="n">
        <v>291</v>
      </c>
      <c r="C8" s="5" t="n">
        <v>346</v>
      </c>
      <c r="D8" s="5" t="n">
        <v>388</v>
      </c>
      <c r="E8" s="5" t="n">
        <v>3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2"/>
  </cols>
  <sheetData>
    <row r="1" spans="1:2">
      <c r="A1" s="1" t="s">
        <v>655</v>
      </c>
      <c r="B1" s="2" t="s">
        <v>57</v>
      </c>
    </row>
    <row r="2" spans="1:2">
      <c r="B2" s="2" t="s">
        <v>656</v>
      </c>
    </row>
    <row r="3" spans="1:2">
      <c r="A3" s="3" t="s">
        <v>657</v>
      </c>
    </row>
    <row r="4" spans="1:2">
      <c r="A4" s="4" t="s">
        <v>658</v>
      </c>
      <c r="B4"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57</v>
      </c>
      <c r="D1" s="2" t="s">
        <v>1</v>
      </c>
    </row>
    <row r="2" spans="1:5">
      <c r="B2" s="2" t="s">
        <v>2</v>
      </c>
      <c r="C2" s="2" t="s">
        <v>58</v>
      </c>
      <c r="D2" s="2" t="s">
        <v>2</v>
      </c>
      <c r="E2" s="2" t="s">
        <v>58</v>
      </c>
    </row>
    <row r="3" spans="1:5">
      <c r="A3" s="3" t="s">
        <v>657</v>
      </c>
    </row>
    <row r="4" spans="1:5">
      <c r="A4" s="4" t="s">
        <v>59</v>
      </c>
      <c r="B4" s="6" t="n">
        <v>722517</v>
      </c>
      <c r="C4" s="6" t="n">
        <v>703362</v>
      </c>
      <c r="D4" s="6" t="n">
        <v>1371254</v>
      </c>
      <c r="E4" s="6" t="n">
        <v>1347334</v>
      </c>
    </row>
    <row r="5" spans="1:5">
      <c r="A5" s="4" t="s">
        <v>409</v>
      </c>
      <c r="B5" s="5" t="n">
        <v>91735</v>
      </c>
      <c r="C5" s="5" t="n">
        <v>88064</v>
      </c>
      <c r="D5" s="5" t="n">
        <v>145065</v>
      </c>
      <c r="E5" s="5" t="n">
        <v>127999</v>
      </c>
    </row>
    <row r="6" spans="1:5">
      <c r="A6" s="4" t="s">
        <v>65</v>
      </c>
      <c r="B6" s="5" t="n">
        <v>19908</v>
      </c>
      <c r="C6" s="5" t="n">
        <v>16356</v>
      </c>
      <c r="D6" s="5" t="n">
        <v>36473</v>
      </c>
      <c r="E6" s="5" t="n">
        <v>27786</v>
      </c>
    </row>
    <row r="7" spans="1:5">
      <c r="A7" s="4" t="s">
        <v>67</v>
      </c>
      <c r="B7" s="5" t="n">
        <v>71827</v>
      </c>
      <c r="C7" s="5" t="n">
        <v>71708</v>
      </c>
      <c r="D7" s="5" t="n">
        <v>108592</v>
      </c>
      <c r="E7" s="5" t="n">
        <v>100213</v>
      </c>
    </row>
    <row r="8" spans="1:5">
      <c r="A8" s="4" t="s">
        <v>83</v>
      </c>
    </row>
    <row r="9" spans="1:5">
      <c r="A9" s="3" t="s">
        <v>657</v>
      </c>
    </row>
    <row r="10" spans="1:5">
      <c r="A10" s="4" t="s">
        <v>59</v>
      </c>
      <c r="B10" s="5" t="n">
        <v>502114</v>
      </c>
      <c r="C10" s="5" t="n">
        <v>495608</v>
      </c>
      <c r="D10" s="5" t="n">
        <v>940836</v>
      </c>
      <c r="E10" s="5" t="n">
        <v>943216</v>
      </c>
    </row>
    <row r="11" spans="1:5">
      <c r="A11" s="4" t="s">
        <v>84</v>
      </c>
    </row>
    <row r="12" spans="1:5">
      <c r="A12" s="3" t="s">
        <v>657</v>
      </c>
    </row>
    <row r="13" spans="1:5">
      <c r="A13" s="4" t="s">
        <v>59</v>
      </c>
      <c r="B13" s="5" t="n">
        <v>220403</v>
      </c>
      <c r="C13" s="5" t="n">
        <v>207754</v>
      </c>
      <c r="D13" s="5" t="n">
        <v>430418</v>
      </c>
      <c r="E13" s="5" t="n">
        <v>404118</v>
      </c>
    </row>
    <row r="14" spans="1:5">
      <c r="A14" s="4" t="s">
        <v>660</v>
      </c>
    </row>
    <row r="15" spans="1:5">
      <c r="A15" s="3" t="s">
        <v>657</v>
      </c>
    </row>
    <row r="16" spans="1:5">
      <c r="A16" s="4" t="s">
        <v>409</v>
      </c>
      <c r="B16" s="5" t="n">
        <v>-15209</v>
      </c>
      <c r="C16" s="5" t="n">
        <v>-15381</v>
      </c>
      <c r="D16" s="5" t="n">
        <v>-30292</v>
      </c>
      <c r="E16" s="5" t="n">
        <v>-30037</v>
      </c>
    </row>
    <row r="17" spans="1:5">
      <c r="A17" s="4" t="s">
        <v>222</v>
      </c>
    </row>
    <row r="18" spans="1:5">
      <c r="A18" s="3" t="s">
        <v>657</v>
      </c>
    </row>
    <row r="19" spans="1:5">
      <c r="A19" s="4" t="s">
        <v>59</v>
      </c>
      <c r="B19" s="5" t="n">
        <v>288550</v>
      </c>
      <c r="C19" s="5" t="n">
        <v>272734</v>
      </c>
      <c r="D19" s="5" t="n">
        <v>548454</v>
      </c>
      <c r="E19" s="5" t="n">
        <v>520181</v>
      </c>
    </row>
    <row r="20" spans="1:5">
      <c r="A20" s="4" t="s">
        <v>409</v>
      </c>
      <c r="B20" s="5" t="n">
        <v>49255</v>
      </c>
      <c r="C20" s="5" t="n">
        <v>38780</v>
      </c>
      <c r="D20" s="5" t="n">
        <v>80741</v>
      </c>
      <c r="E20" s="5" t="n">
        <v>57174</v>
      </c>
    </row>
    <row r="21" spans="1:5">
      <c r="A21" s="4" t="s">
        <v>661</v>
      </c>
    </row>
    <row r="22" spans="1:5">
      <c r="A22" s="3" t="s">
        <v>657</v>
      </c>
    </row>
    <row r="23" spans="1:5">
      <c r="A23" s="4" t="s">
        <v>59</v>
      </c>
      <c r="B23" s="5" t="n">
        <v>242600</v>
      </c>
      <c r="C23" s="5" t="n">
        <v>232283</v>
      </c>
      <c r="D23" s="5" t="n">
        <v>458532</v>
      </c>
      <c r="E23" s="5" t="n">
        <v>442196</v>
      </c>
    </row>
    <row r="24" spans="1:5">
      <c r="A24" s="4" t="s">
        <v>662</v>
      </c>
    </row>
    <row r="25" spans="1:5">
      <c r="A25" s="3" t="s">
        <v>657</v>
      </c>
    </row>
    <row r="26" spans="1:5">
      <c r="A26" s="4" t="s">
        <v>59</v>
      </c>
      <c r="B26" s="5" t="n">
        <v>45950</v>
      </c>
      <c r="C26" s="5" t="n">
        <v>40451</v>
      </c>
      <c r="D26" s="5" t="n">
        <v>89922</v>
      </c>
      <c r="E26" s="5" t="n">
        <v>77985</v>
      </c>
    </row>
    <row r="27" spans="1:5">
      <c r="A27" s="4" t="s">
        <v>225</v>
      </c>
    </row>
    <row r="28" spans="1:5">
      <c r="A28" s="3" t="s">
        <v>657</v>
      </c>
    </row>
    <row r="29" spans="1:5">
      <c r="A29" s="4" t="s">
        <v>59</v>
      </c>
      <c r="B29" s="5" t="n">
        <v>433967</v>
      </c>
      <c r="C29" s="5" t="n">
        <v>430628</v>
      </c>
      <c r="D29" s="5" t="n">
        <v>822800</v>
      </c>
      <c r="E29" s="5" t="n">
        <v>827153</v>
      </c>
    </row>
    <row r="30" spans="1:5">
      <c r="A30" s="4" t="s">
        <v>409</v>
      </c>
      <c r="B30" s="5" t="n">
        <v>57689</v>
      </c>
      <c r="C30" s="5" t="n">
        <v>64665</v>
      </c>
      <c r="D30" s="5" t="n">
        <v>94616</v>
      </c>
      <c r="E30" s="5" t="n">
        <v>100862</v>
      </c>
    </row>
    <row r="31" spans="1:5">
      <c r="A31" s="4" t="s">
        <v>663</v>
      </c>
    </row>
    <row r="32" spans="1:5">
      <c r="A32" s="3" t="s">
        <v>657</v>
      </c>
    </row>
    <row r="33" spans="1:5">
      <c r="A33" s="4" t="s">
        <v>59</v>
      </c>
      <c r="B33" s="5" t="n">
        <v>259514</v>
      </c>
      <c r="C33" s="5" t="n">
        <v>263325</v>
      </c>
      <c r="D33" s="5" t="n">
        <v>482304</v>
      </c>
      <c r="E33" s="5" t="n">
        <v>501020</v>
      </c>
    </row>
    <row r="34" spans="1:5">
      <c r="A34" s="4" t="s">
        <v>664</v>
      </c>
    </row>
    <row r="35" spans="1:5">
      <c r="A35" s="3" t="s">
        <v>657</v>
      </c>
    </row>
    <row r="36" spans="1:5">
      <c r="A36" s="4" t="s">
        <v>59</v>
      </c>
      <c r="B36" s="6" t="n">
        <v>174453</v>
      </c>
      <c r="C36" s="6" t="n">
        <v>167303</v>
      </c>
      <c r="D36" s="6" t="n">
        <v>340496</v>
      </c>
      <c r="E36" s="6" t="n">
        <v>3261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54</v>
      </c>
      <c r="B1" s="2" t="s">
        <v>2</v>
      </c>
      <c r="C1" s="2" t="s">
        <v>118</v>
      </c>
    </row>
    <row r="2" spans="1:3">
      <c r="A2" s="3" t="s">
        <v>155</v>
      </c>
    </row>
    <row r="3" spans="1:3">
      <c r="A3" s="4" t="s">
        <v>156</v>
      </c>
      <c r="B3" s="6" t="n">
        <v>1</v>
      </c>
      <c r="C3" s="6" t="n">
        <v>1</v>
      </c>
    </row>
    <row r="4" spans="1:3">
      <c r="A4" s="4" t="s">
        <v>157</v>
      </c>
      <c r="B4" s="5" t="n">
        <v>1000000</v>
      </c>
      <c r="C4" s="5" t="n">
        <v>1000000</v>
      </c>
    </row>
    <row r="5" spans="1:3">
      <c r="A5" s="4" t="s">
        <v>158</v>
      </c>
      <c r="B5" s="5" t="n">
        <v>0</v>
      </c>
      <c r="C5" s="5" t="n">
        <v>0</v>
      </c>
    </row>
    <row r="6" spans="1:3">
      <c r="A6" s="4" t="s">
        <v>159</v>
      </c>
      <c r="B6" s="5" t="n">
        <v>0</v>
      </c>
      <c r="C6" s="5" t="n">
        <v>0</v>
      </c>
    </row>
    <row r="7" spans="1:3">
      <c r="A7" s="4" t="s">
        <v>160</v>
      </c>
      <c r="B7" s="6" t="n">
        <v>1</v>
      </c>
      <c r="C7" s="6" t="n">
        <v>1</v>
      </c>
    </row>
    <row r="8" spans="1:3">
      <c r="A8" s="4" t="s">
        <v>161</v>
      </c>
      <c r="B8" s="5" t="n">
        <v>300000000</v>
      </c>
      <c r="C8" s="5" t="n">
        <v>300000000</v>
      </c>
    </row>
    <row r="9" spans="1:3">
      <c r="A9" s="4" t="s">
        <v>162</v>
      </c>
      <c r="B9" s="5" t="n">
        <v>111071000</v>
      </c>
      <c r="C9" s="5" t="n">
        <v>110597000</v>
      </c>
    </row>
    <row r="10" spans="1:3">
      <c r="A10" s="4" t="s">
        <v>163</v>
      </c>
      <c r="B10" s="5" t="n">
        <v>111071000</v>
      </c>
      <c r="C10" s="5" t="n">
        <v>11059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5"/>
    <col customWidth="1" max="9" min="9" width="16"/>
    <col customWidth="1" max="10" min="10" width="14"/>
  </cols>
  <sheetData>
    <row r="1" spans="1:10">
      <c r="A1" s="1" t="s">
        <v>665</v>
      </c>
      <c r="B1" s="2" t="s">
        <v>57</v>
      </c>
      <c r="H1" s="2" t="s">
        <v>1</v>
      </c>
      <c r="I1" s="2" t="s">
        <v>666</v>
      </c>
    </row>
    <row r="2" spans="1:10">
      <c r="B2" s="2" t="s">
        <v>667</v>
      </c>
      <c r="C2" s="2" t="s">
        <v>2</v>
      </c>
      <c r="D2" s="2" t="s">
        <v>406</v>
      </c>
      <c r="E2" s="2" t="s">
        <v>118</v>
      </c>
      <c r="F2" s="2" t="s">
        <v>512</v>
      </c>
      <c r="G2" s="2" t="s">
        <v>58</v>
      </c>
      <c r="H2" s="2" t="s">
        <v>2</v>
      </c>
      <c r="I2" s="2" t="s">
        <v>667</v>
      </c>
      <c r="J2" s="2" t="s">
        <v>668</v>
      </c>
    </row>
    <row r="3" spans="1:10">
      <c r="A3" s="3" t="s">
        <v>669</v>
      </c>
    </row>
    <row r="4" spans="1:10">
      <c r="A4" s="4" t="s">
        <v>670</v>
      </c>
      <c r="C4" s="10" t="n">
        <v>197.8</v>
      </c>
      <c r="H4" s="10" t="n">
        <v>197.8</v>
      </c>
    </row>
    <row r="5" spans="1:10">
      <c r="A5" s="4" t="s">
        <v>671</v>
      </c>
      <c r="C5" s="5" t="n">
        <v>8279</v>
      </c>
      <c r="H5" s="5" t="n">
        <v>65568</v>
      </c>
    </row>
    <row r="6" spans="1:10">
      <c r="A6" s="4" t="s">
        <v>672</v>
      </c>
      <c r="C6" s="10" t="n">
        <v>0.8</v>
      </c>
      <c r="H6" s="10" t="n">
        <v>6.1</v>
      </c>
    </row>
    <row r="7" spans="1:10">
      <c r="A7" s="4" t="s">
        <v>673</v>
      </c>
      <c r="C7" s="7" t="n">
        <v>0.07000000000000001</v>
      </c>
      <c r="D7" s="7" t="n">
        <v>0.07000000000000001</v>
      </c>
      <c r="E7" s="7" t="n">
        <v>0.07000000000000001</v>
      </c>
      <c r="F7" s="7" t="n">
        <v>0.07000000000000001</v>
      </c>
      <c r="G7" s="7" t="n">
        <v>0.07000000000000001</v>
      </c>
    </row>
    <row r="8" spans="1:10">
      <c r="A8" s="4" t="s">
        <v>674</v>
      </c>
      <c r="C8" s="10" t="n">
        <v>7.8</v>
      </c>
      <c r="H8" s="10" t="n">
        <v>7.8</v>
      </c>
    </row>
    <row r="9" spans="1:10">
      <c r="A9" s="4" t="s">
        <v>675</v>
      </c>
      <c r="C9" s="4" t="s">
        <v>676</v>
      </c>
    </row>
    <row r="10" spans="1:10">
      <c r="A10" s="4" t="s">
        <v>677</v>
      </c>
    </row>
    <row r="11" spans="1:10">
      <c r="A11" s="3" t="s">
        <v>669</v>
      </c>
    </row>
    <row r="12" spans="1:10">
      <c r="A12" s="4" t="s">
        <v>678</v>
      </c>
      <c r="J12" s="6" t="n">
        <v>250</v>
      </c>
    </row>
    <row r="13" spans="1:10">
      <c r="A13" s="4" t="s">
        <v>679</v>
      </c>
    </row>
    <row r="14" spans="1:10">
      <c r="A14" s="3" t="s">
        <v>669</v>
      </c>
    </row>
    <row r="15" spans="1:10">
      <c r="A15" s="4" t="s">
        <v>673</v>
      </c>
      <c r="B15" s="7" t="n">
        <v>0.07000000000000001</v>
      </c>
    </row>
    <row r="16" spans="1:10">
      <c r="A16" s="4" t="s">
        <v>675</v>
      </c>
      <c r="I16" s="4" t="s">
        <v>680</v>
      </c>
    </row>
  </sheetData>
  <mergeCells count="2">
    <mergeCell ref="A1:A2"/>
    <mergeCell ref="B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118</v>
      </c>
    </row>
    <row r="2" spans="1:3">
      <c r="A2" s="3" t="s">
        <v>267</v>
      </c>
    </row>
    <row r="3" spans="1:3">
      <c r="A3" s="4" t="s">
        <v>682</v>
      </c>
      <c r="B3" s="6" t="n">
        <v>-180713</v>
      </c>
      <c r="C3" s="6" t="n">
        <v>-176459</v>
      </c>
    </row>
    <row r="4" spans="1:3">
      <c r="A4" s="4" t="s">
        <v>683</v>
      </c>
      <c r="B4" s="5" t="n">
        <v>245</v>
      </c>
      <c r="C4" s="5" t="n">
        <v>245</v>
      </c>
    </row>
    <row r="5" spans="1:3">
      <c r="A5" s="4" t="s">
        <v>684</v>
      </c>
      <c r="B5" s="5" t="n">
        <v>-284</v>
      </c>
      <c r="C5" s="5" t="n">
        <v>-267</v>
      </c>
    </row>
    <row r="6" spans="1:3">
      <c r="A6" s="4" t="s">
        <v>151</v>
      </c>
      <c r="B6" s="6" t="n">
        <v>-180752</v>
      </c>
      <c r="C6" s="6" t="n">
        <v>-1764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685</v>
      </c>
      <c r="B1" s="2" t="s">
        <v>57</v>
      </c>
      <c r="D1" s="2" t="s">
        <v>1</v>
      </c>
    </row>
    <row r="2" spans="1:6">
      <c r="B2" s="2" t="s">
        <v>2</v>
      </c>
      <c r="C2" s="2" t="s">
        <v>58</v>
      </c>
      <c r="D2" s="2" t="s">
        <v>2</v>
      </c>
      <c r="E2" s="2" t="s">
        <v>58</v>
      </c>
      <c r="F2" s="2" t="s">
        <v>118</v>
      </c>
    </row>
    <row r="3" spans="1:6">
      <c r="A3" s="3" t="s">
        <v>686</v>
      </c>
    </row>
    <row r="4" spans="1:6">
      <c r="A4" s="4" t="s">
        <v>687</v>
      </c>
      <c r="B4" s="6" t="n">
        <v>3000</v>
      </c>
      <c r="C4" s="6" t="n">
        <v>1600</v>
      </c>
      <c r="D4" s="6" t="n">
        <v>7200</v>
      </c>
      <c r="E4" s="6" t="n">
        <v>4500</v>
      </c>
    </row>
    <row r="5" spans="1:6">
      <c r="A5" s="4" t="s">
        <v>688</v>
      </c>
      <c r="D5" s="5" t="n">
        <v>500</v>
      </c>
      <c r="E5" s="5" t="n">
        <v>400</v>
      </c>
    </row>
    <row r="6" spans="1:6">
      <c r="A6" s="4" t="s">
        <v>197</v>
      </c>
      <c r="D6" s="5" t="n">
        <v>16554</v>
      </c>
      <c r="E6" s="5" t="n">
        <v>8348</v>
      </c>
    </row>
    <row r="7" spans="1:6">
      <c r="A7" s="4" t="s">
        <v>689</v>
      </c>
      <c r="B7" s="6" t="n">
        <v>6703</v>
      </c>
      <c r="C7" s="6" t="n">
        <v>6816</v>
      </c>
      <c r="D7" s="6" t="n">
        <v>12801</v>
      </c>
      <c r="E7" s="6" t="n">
        <v>12148</v>
      </c>
    </row>
    <row r="8" spans="1:6">
      <c r="A8" s="4" t="s">
        <v>690</v>
      </c>
    </row>
    <row r="9" spans="1:6">
      <c r="A9" s="3" t="s">
        <v>686</v>
      </c>
    </row>
    <row r="10" spans="1:6">
      <c r="A10" s="4" t="s">
        <v>691</v>
      </c>
      <c r="B10" s="7" t="n">
        <v>21.95</v>
      </c>
      <c r="C10" s="7" t="n">
        <v>17.3</v>
      </c>
      <c r="D10" s="7" t="n">
        <v>22.64</v>
      </c>
      <c r="E10" s="7" t="n">
        <v>17.49</v>
      </c>
    </row>
    <row r="11" spans="1:6">
      <c r="A11" s="4" t="s">
        <v>692</v>
      </c>
      <c r="B11" s="6" t="n">
        <v>7900</v>
      </c>
      <c r="C11" s="6" t="n">
        <v>700</v>
      </c>
      <c r="D11" s="6" t="n">
        <v>16700</v>
      </c>
      <c r="E11" s="6" t="n">
        <v>6400</v>
      </c>
    </row>
    <row r="12" spans="1:6">
      <c r="A12" s="4" t="s">
        <v>197</v>
      </c>
      <c r="D12" s="5" t="n">
        <v>16600</v>
      </c>
      <c r="E12" s="5" t="n">
        <v>8300</v>
      </c>
    </row>
    <row r="13" spans="1:6">
      <c r="A13" s="4" t="s">
        <v>689</v>
      </c>
      <c r="B13" s="5" t="n">
        <v>1300</v>
      </c>
      <c r="C13" s="5" t="n">
        <v>1300</v>
      </c>
      <c r="D13" s="5" t="n">
        <v>2700</v>
      </c>
      <c r="E13" s="5" t="n">
        <v>2600</v>
      </c>
    </row>
    <row r="14" spans="1:6">
      <c r="A14" s="4" t="s">
        <v>693</v>
      </c>
      <c r="B14" s="5" t="n">
        <v>9700</v>
      </c>
      <c r="D14" s="6" t="n">
        <v>9700</v>
      </c>
    </row>
    <row r="15" spans="1:6">
      <c r="A15" s="4" t="s">
        <v>694</v>
      </c>
      <c r="D15" s="4" t="s">
        <v>695</v>
      </c>
    </row>
    <row r="16" spans="1:6">
      <c r="A16" s="4" t="s">
        <v>696</v>
      </c>
    </row>
    <row r="17" spans="1:6">
      <c r="A17" s="3" t="s">
        <v>686</v>
      </c>
    </row>
    <row r="18" spans="1:6">
      <c r="A18" s="4" t="s">
        <v>689</v>
      </c>
      <c r="B18" s="5" t="n">
        <v>2800</v>
      </c>
      <c r="C18" s="5" t="n">
        <v>3200</v>
      </c>
      <c r="D18" s="6" t="n">
        <v>5500</v>
      </c>
      <c r="E18" s="5" t="n">
        <v>5600</v>
      </c>
    </row>
    <row r="19" spans="1:6">
      <c r="A19" s="4" t="s">
        <v>693</v>
      </c>
      <c r="B19" s="6" t="n">
        <v>22500</v>
      </c>
      <c r="D19" s="6" t="n">
        <v>22500</v>
      </c>
    </row>
    <row r="20" spans="1:6">
      <c r="A20" s="4" t="s">
        <v>694</v>
      </c>
      <c r="D20" s="4" t="s">
        <v>697</v>
      </c>
    </row>
    <row r="21" spans="1:6">
      <c r="A21" s="4" t="s">
        <v>698</v>
      </c>
      <c r="B21" s="5" t="n">
        <v>383000</v>
      </c>
      <c r="D21" s="5" t="n">
        <v>383000</v>
      </c>
      <c r="F21" s="5" t="n">
        <v>465000</v>
      </c>
    </row>
    <row r="22" spans="1:6">
      <c r="A22" s="4" t="s">
        <v>699</v>
      </c>
      <c r="D22" s="5" t="n">
        <v>160000</v>
      </c>
    </row>
    <row r="23" spans="1:6">
      <c r="A23" s="4" t="s">
        <v>700</v>
      </c>
      <c r="D23" s="7" t="n">
        <v>94.90000000000001</v>
      </c>
    </row>
    <row r="24" spans="1:6">
      <c r="A24" s="4" t="s">
        <v>701</v>
      </c>
      <c r="D24" s="5" t="n">
        <v>35000</v>
      </c>
    </row>
    <row r="25" spans="1:6">
      <c r="A25" s="4" t="s">
        <v>702</v>
      </c>
      <c r="B25" s="6" t="n">
        <v>2000</v>
      </c>
      <c r="C25" s="5" t="n">
        <v>700</v>
      </c>
      <c r="D25" s="6" t="n">
        <v>11300</v>
      </c>
      <c r="E25" s="5" t="n">
        <v>9000</v>
      </c>
    </row>
    <row r="26" spans="1:6">
      <c r="A26" s="4" t="s">
        <v>703</v>
      </c>
    </row>
    <row r="27" spans="1:6">
      <c r="A27" s="3" t="s">
        <v>686</v>
      </c>
    </row>
    <row r="28" spans="1:6">
      <c r="A28" s="4" t="s">
        <v>689</v>
      </c>
      <c r="B28" s="6" t="n">
        <v>1200</v>
      </c>
      <c r="C28" s="5" t="n">
        <v>1000</v>
      </c>
      <c r="D28" s="6" t="n">
        <v>2400</v>
      </c>
      <c r="E28" s="5" t="n">
        <v>2300</v>
      </c>
    </row>
    <row r="29" spans="1:6">
      <c r="A29" s="4" t="s">
        <v>698</v>
      </c>
      <c r="B29" s="5" t="n">
        <v>71213</v>
      </c>
      <c r="D29" s="5" t="n">
        <v>71213</v>
      </c>
    </row>
    <row r="30" spans="1:6">
      <c r="A30" s="4" t="s">
        <v>699</v>
      </c>
      <c r="D30" s="5" t="n">
        <v>0</v>
      </c>
    </row>
    <row r="31" spans="1:6">
      <c r="A31" s="4" t="s">
        <v>701</v>
      </c>
      <c r="D31" s="5" t="n">
        <v>10116</v>
      </c>
    </row>
    <row r="32" spans="1:6">
      <c r="A32" s="4" t="s">
        <v>704</v>
      </c>
      <c r="B32" s="6" t="n">
        <v>7200</v>
      </c>
      <c r="D32" s="6" t="n">
        <v>7200</v>
      </c>
    </row>
    <row r="33" spans="1:6">
      <c r="A33" s="4" t="s">
        <v>705</v>
      </c>
    </row>
    <row r="34" spans="1:6">
      <c r="A34" s="3" t="s">
        <v>686</v>
      </c>
    </row>
    <row r="35" spans="1:6">
      <c r="A35" s="4" t="s">
        <v>689</v>
      </c>
      <c r="D35" s="6" t="n">
        <v>700</v>
      </c>
      <c r="E35" s="6" t="n">
        <v>800</v>
      </c>
    </row>
    <row r="36" spans="1:6">
      <c r="A36" s="4" t="s">
        <v>699</v>
      </c>
      <c r="D36" s="5" t="n">
        <v>7301</v>
      </c>
    </row>
    <row r="37" spans="1:6">
      <c r="A37" s="4" t="s">
        <v>700</v>
      </c>
      <c r="D37" s="7" t="n">
        <v>95.84</v>
      </c>
    </row>
    <row r="38" spans="1:6">
      <c r="A38" s="4" t="s">
        <v>706</v>
      </c>
    </row>
    <row r="39" spans="1:6">
      <c r="A39" s="3" t="s">
        <v>686</v>
      </c>
    </row>
    <row r="40" spans="1:6">
      <c r="A40" s="4" t="s">
        <v>707</v>
      </c>
      <c r="B40" s="5" t="n">
        <v>5000000</v>
      </c>
      <c r="D40" s="5" t="n">
        <v>5000000</v>
      </c>
    </row>
    <row r="41" spans="1:6">
      <c r="A41" s="4" t="s">
        <v>699</v>
      </c>
      <c r="D41" s="5" t="n">
        <v>33843</v>
      </c>
      <c r="E41" s="5" t="n">
        <v>21321</v>
      </c>
    </row>
    <row r="42" spans="1:6">
      <c r="A42" s="4" t="s">
        <v>700</v>
      </c>
      <c r="D42" s="7" t="n">
        <v>82.25</v>
      </c>
      <c r="E42" s="7" t="n">
        <v>69.56999999999999</v>
      </c>
    </row>
    <row r="43" spans="1:6">
      <c r="A43" s="4" t="s">
        <v>708</v>
      </c>
      <c r="B43" s="5" t="n">
        <v>800000</v>
      </c>
      <c r="D43" s="5" t="n">
        <v>800000</v>
      </c>
    </row>
    <row r="44" spans="1:6">
      <c r="A44" s="4" t="s">
        <v>709</v>
      </c>
    </row>
    <row r="45" spans="1:6">
      <c r="A45" s="3" t="s">
        <v>686</v>
      </c>
    </row>
    <row r="46" spans="1:6">
      <c r="A46" s="4" t="s">
        <v>689</v>
      </c>
      <c r="B46" s="6" t="n">
        <v>700</v>
      </c>
      <c r="C46" s="6" t="n">
        <v>500</v>
      </c>
      <c r="D46" s="6" t="n">
        <v>1500</v>
      </c>
      <c r="E46" s="6" t="n">
        <v>900</v>
      </c>
    </row>
    <row r="47" spans="1:6">
      <c r="A47" s="4" t="s">
        <v>698</v>
      </c>
      <c r="B47" s="5" t="n">
        <v>145114</v>
      </c>
      <c r="D47" s="5" t="n">
        <v>145114</v>
      </c>
    </row>
    <row r="48" spans="1:6">
      <c r="A48" s="4" t="s">
        <v>699</v>
      </c>
      <c r="D48" s="5" t="n">
        <v>76218</v>
      </c>
    </row>
    <row r="49" spans="1:6">
      <c r="A49" s="4" t="s">
        <v>700</v>
      </c>
      <c r="D49" s="7" t="n">
        <v>92.95</v>
      </c>
    </row>
    <row r="50" spans="1:6">
      <c r="A50" s="4" t="s">
        <v>701</v>
      </c>
      <c r="D50" s="5" t="n">
        <v>18777</v>
      </c>
    </row>
    <row r="51" spans="1:6">
      <c r="A51" s="4" t="s">
        <v>710</v>
      </c>
    </row>
    <row r="52" spans="1:6">
      <c r="A52" s="3" t="s">
        <v>686</v>
      </c>
    </row>
    <row r="53" spans="1:6">
      <c r="A53" s="4" t="s">
        <v>707</v>
      </c>
      <c r="B53" s="5" t="n">
        <v>6250000</v>
      </c>
      <c r="D53" s="5" t="n">
        <v>625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57</v>
      </c>
      <c r="D1" s="2" t="s">
        <v>1</v>
      </c>
    </row>
    <row r="2" spans="1:5">
      <c r="B2" s="2" t="s">
        <v>2</v>
      </c>
      <c r="C2" s="2" t="s">
        <v>58</v>
      </c>
      <c r="D2" s="2" t="s">
        <v>2</v>
      </c>
      <c r="E2" s="2" t="s">
        <v>58</v>
      </c>
    </row>
    <row r="3" spans="1:5">
      <c r="A3" s="3" t="s">
        <v>686</v>
      </c>
    </row>
    <row r="4" spans="1:5">
      <c r="A4" s="4" t="s">
        <v>689</v>
      </c>
      <c r="B4" s="6" t="n">
        <v>6703</v>
      </c>
      <c r="C4" s="6" t="n">
        <v>6816</v>
      </c>
      <c r="D4" s="6" t="n">
        <v>12801</v>
      </c>
      <c r="E4" s="6" t="n">
        <v>12148</v>
      </c>
    </row>
    <row r="5" spans="1:5">
      <c r="A5" s="4" t="s">
        <v>712</v>
      </c>
    </row>
    <row r="6" spans="1:5">
      <c r="A6" s="3" t="s">
        <v>686</v>
      </c>
    </row>
    <row r="7" spans="1:5">
      <c r="A7" s="4" t="s">
        <v>689</v>
      </c>
      <c r="B7" s="5" t="n">
        <v>377</v>
      </c>
      <c r="C7" s="5" t="n">
        <v>358</v>
      </c>
      <c r="D7" s="5" t="n">
        <v>711</v>
      </c>
      <c r="E7" s="5" t="n">
        <v>663</v>
      </c>
    </row>
    <row r="8" spans="1:5">
      <c r="A8" s="4" t="s">
        <v>713</v>
      </c>
    </row>
    <row r="9" spans="1:5">
      <c r="A9" s="3" t="s">
        <v>686</v>
      </c>
    </row>
    <row r="10" spans="1:5">
      <c r="A10" s="4" t="s">
        <v>689</v>
      </c>
      <c r="B10" s="5" t="n">
        <v>333</v>
      </c>
      <c r="C10" s="5" t="n">
        <v>386</v>
      </c>
      <c r="D10" s="5" t="n">
        <v>624</v>
      </c>
      <c r="E10" s="5" t="n">
        <v>694</v>
      </c>
    </row>
    <row r="11" spans="1:5">
      <c r="A11" s="4" t="s">
        <v>714</v>
      </c>
    </row>
    <row r="12" spans="1:5">
      <c r="A12" s="3" t="s">
        <v>686</v>
      </c>
    </row>
    <row r="13" spans="1:5">
      <c r="A13" s="4" t="s">
        <v>689</v>
      </c>
      <c r="B13" s="6" t="n">
        <v>5993</v>
      </c>
      <c r="C13" s="6" t="n">
        <v>6072</v>
      </c>
      <c r="D13" s="6" t="n">
        <v>11466</v>
      </c>
      <c r="E13" s="6" t="n">
        <v>1079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58</v>
      </c>
    </row>
    <row r="3" spans="1:3">
      <c r="A3" s="3" t="s">
        <v>270</v>
      </c>
    </row>
    <row r="4" spans="1:3">
      <c r="A4" s="4" t="s">
        <v>716</v>
      </c>
      <c r="B4" s="4" t="s">
        <v>717</v>
      </c>
      <c r="C4" s="4" t="s">
        <v>718</v>
      </c>
    </row>
    <row r="5" spans="1:3">
      <c r="A5" s="4" t="s">
        <v>719</v>
      </c>
      <c r="B5" s="4" t="s">
        <v>720</v>
      </c>
      <c r="C5" s="4" t="s">
        <v>721</v>
      </c>
    </row>
    <row r="6" spans="1:3">
      <c r="A6" s="4" t="s">
        <v>722</v>
      </c>
      <c r="B6" s="4" t="s">
        <v>723</v>
      </c>
      <c r="C6" s="4" t="s">
        <v>723</v>
      </c>
    </row>
    <row r="7" spans="1:3">
      <c r="A7" s="4" t="s">
        <v>724</v>
      </c>
      <c r="B7" s="4" t="s">
        <v>725</v>
      </c>
      <c r="C7" s="4" t="s">
        <v>7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27</v>
      </c>
      <c r="B1" s="2" t="s">
        <v>1</v>
      </c>
    </row>
    <row r="2" spans="1:2">
      <c r="B2" s="2" t="s">
        <v>728</v>
      </c>
    </row>
    <row r="3" spans="1:2">
      <c r="A3" s="3" t="s">
        <v>729</v>
      </c>
    </row>
    <row r="4" spans="1:2">
      <c r="A4" s="4" t="s">
        <v>730</v>
      </c>
      <c r="B4" s="5" t="n">
        <v>1765</v>
      </c>
    </row>
    <row r="5" spans="1:2">
      <c r="A5" s="4" t="s">
        <v>731</v>
      </c>
      <c r="B5" s="5" t="n">
        <v>302</v>
      </c>
    </row>
    <row r="6" spans="1:2">
      <c r="A6" s="4" t="s">
        <v>732</v>
      </c>
      <c r="B6" s="5" t="n">
        <v>-353</v>
      </c>
    </row>
    <row r="7" spans="1:2">
      <c r="A7" s="4" t="s">
        <v>733</v>
      </c>
      <c r="B7" s="5" t="n">
        <v>-60</v>
      </c>
    </row>
    <row r="8" spans="1:2">
      <c r="A8" s="4" t="s">
        <v>734</v>
      </c>
      <c r="B8" s="5" t="n">
        <v>1654</v>
      </c>
    </row>
    <row r="9" spans="1:2">
      <c r="A9" s="4" t="s">
        <v>735</v>
      </c>
      <c r="B9" s="5" t="n">
        <v>1002</v>
      </c>
    </row>
    <row r="10" spans="1:2">
      <c r="A10" s="4" t="s">
        <v>736</v>
      </c>
      <c r="B10" s="7" t="n">
        <v>52.91</v>
      </c>
    </row>
    <row r="11" spans="1:2">
      <c r="A11" s="4" t="s">
        <v>737</v>
      </c>
      <c r="B11" s="8" t="n">
        <v>93.67</v>
      </c>
    </row>
    <row r="12" spans="1:2">
      <c r="A12" s="4" t="s">
        <v>738</v>
      </c>
      <c r="B12" s="8" t="n">
        <v>46.92</v>
      </c>
    </row>
    <row r="13" spans="1:2">
      <c r="A13" s="4" t="s">
        <v>739</v>
      </c>
      <c r="B13" s="8" t="n">
        <v>77.34999999999999</v>
      </c>
    </row>
    <row r="14" spans="1:2">
      <c r="A14" s="4" t="s">
        <v>740</v>
      </c>
      <c r="B14" s="8" t="n">
        <v>60.74</v>
      </c>
    </row>
    <row r="15" spans="1:2">
      <c r="A15" s="4" t="s">
        <v>741</v>
      </c>
      <c r="B15" s="7" t="n">
        <v>48.57</v>
      </c>
    </row>
    <row r="16" spans="1:2">
      <c r="A16" s="4" t="s">
        <v>742</v>
      </c>
      <c r="B16" s="4" t="s">
        <v>743</v>
      </c>
    </row>
    <row r="17" spans="1:2">
      <c r="A17" s="4" t="s">
        <v>744</v>
      </c>
      <c r="B17" s="4" t="s">
        <v>745</v>
      </c>
    </row>
    <row r="18" spans="1:2">
      <c r="A18" s="4" t="s">
        <v>746</v>
      </c>
      <c r="B18" s="10" t="n">
        <v>58.9</v>
      </c>
    </row>
    <row r="19" spans="1:2">
      <c r="A19" s="4" t="s">
        <v>747</v>
      </c>
      <c r="B19" s="10" t="n">
        <v>4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48</v>
      </c>
      <c r="B1" s="2" t="s">
        <v>1</v>
      </c>
    </row>
    <row r="2" spans="1:2">
      <c r="B2" s="2" t="s">
        <v>749</v>
      </c>
    </row>
    <row r="3" spans="1:2">
      <c r="A3" s="3" t="s">
        <v>750</v>
      </c>
    </row>
    <row r="4" spans="1:2">
      <c r="A4" s="4" t="s">
        <v>751</v>
      </c>
      <c r="B4" s="5" t="n">
        <v>465</v>
      </c>
    </row>
    <row r="5" spans="1:2">
      <c r="A5" s="4" t="s">
        <v>731</v>
      </c>
      <c r="B5" s="5" t="n">
        <v>160</v>
      </c>
    </row>
    <row r="6" spans="1:2">
      <c r="A6" s="4" t="s">
        <v>752</v>
      </c>
      <c r="B6" s="5" t="n">
        <v>-207</v>
      </c>
    </row>
    <row r="7" spans="1:2">
      <c r="A7" s="4" t="s">
        <v>733</v>
      </c>
      <c r="B7" s="5" t="n">
        <v>-35</v>
      </c>
    </row>
    <row r="8" spans="1:2">
      <c r="A8" s="4" t="s">
        <v>753</v>
      </c>
      <c r="B8" s="5" t="n">
        <v>383</v>
      </c>
    </row>
    <row r="9" spans="1:2">
      <c r="A9" s="4" t="s">
        <v>754</v>
      </c>
      <c r="B9" s="7" t="n">
        <v>61.72</v>
      </c>
    </row>
    <row r="10" spans="1:2">
      <c r="A10" s="4" t="s">
        <v>755</v>
      </c>
      <c r="B10" s="8" t="n">
        <v>94.90000000000001</v>
      </c>
    </row>
    <row r="11" spans="1:2">
      <c r="A11" s="4" t="s">
        <v>756</v>
      </c>
      <c r="B11" s="8" t="n">
        <v>54.57</v>
      </c>
    </row>
    <row r="12" spans="1:2">
      <c r="A12" s="4" t="s">
        <v>757</v>
      </c>
      <c r="B12" s="8" t="n">
        <v>73.84999999999999</v>
      </c>
    </row>
    <row r="13" spans="1:2">
      <c r="A13" s="4" t="s">
        <v>758</v>
      </c>
      <c r="B13" s="7" t="n">
        <v>78.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9</v>
      </c>
      <c r="B1" s="2" t="s">
        <v>760</v>
      </c>
      <c r="C1" s="2" t="s">
        <v>2</v>
      </c>
      <c r="D1" s="2" t="s">
        <v>58</v>
      </c>
      <c r="E1" s="2" t="s">
        <v>2</v>
      </c>
      <c r="F1" s="2" t="s">
        <v>58</v>
      </c>
      <c r="G1" s="2" t="s">
        <v>118</v>
      </c>
    </row>
    <row r="2" spans="1:7">
      <c r="A2" s="3" t="s">
        <v>761</v>
      </c>
    </row>
    <row r="3" spans="1:7">
      <c r="A3" s="4" t="s">
        <v>762</v>
      </c>
      <c r="B3" s="4" t="s">
        <v>763</v>
      </c>
    </row>
    <row r="4" spans="1:7">
      <c r="A4" s="4" t="s">
        <v>131</v>
      </c>
      <c r="C4" s="6" t="n">
        <v>3042049</v>
      </c>
      <c r="E4" s="6" t="n">
        <v>3042049</v>
      </c>
      <c r="G4" s="6" t="n">
        <v>2952608</v>
      </c>
    </row>
    <row r="5" spans="1:7">
      <c r="A5" s="4" t="s">
        <v>764</v>
      </c>
      <c r="C5" s="5" t="n">
        <v>41200</v>
      </c>
      <c r="D5" s="6" t="n">
        <v>32500</v>
      </c>
      <c r="E5" s="5" t="n">
        <v>79900</v>
      </c>
      <c r="F5" s="6" t="n">
        <v>65400</v>
      </c>
    </row>
    <row r="6" spans="1:7">
      <c r="A6" s="4" t="s">
        <v>765</v>
      </c>
      <c r="C6" s="5" t="n">
        <v>83800</v>
      </c>
      <c r="E6" s="5" t="n">
        <v>83800</v>
      </c>
    </row>
    <row r="7" spans="1:7">
      <c r="A7" s="4" t="s">
        <v>766</v>
      </c>
      <c r="C7" s="5" t="n">
        <v>178000</v>
      </c>
      <c r="E7" s="5" t="n">
        <v>178000</v>
      </c>
    </row>
    <row r="8" spans="1:7">
      <c r="A8" s="4" t="s">
        <v>767</v>
      </c>
      <c r="C8" s="5" t="n">
        <v>163000</v>
      </c>
      <c r="E8" s="5" t="n">
        <v>163000</v>
      </c>
    </row>
    <row r="9" spans="1:7">
      <c r="A9" s="4" t="s">
        <v>768</v>
      </c>
      <c r="C9" s="5" t="n">
        <v>146900</v>
      </c>
      <c r="E9" s="5" t="n">
        <v>146900</v>
      </c>
    </row>
    <row r="10" spans="1:7">
      <c r="A10" s="4" t="s">
        <v>769</v>
      </c>
      <c r="C10" s="5" t="n">
        <v>122900</v>
      </c>
      <c r="E10" s="5" t="n">
        <v>122900</v>
      </c>
    </row>
    <row r="11" spans="1:7">
      <c r="A11" s="4" t="s">
        <v>770</v>
      </c>
      <c r="C11" s="5" t="n">
        <v>1211856</v>
      </c>
      <c r="E11" s="5" t="n">
        <v>1211856</v>
      </c>
      <c r="G11" s="5" t="n">
        <v>1129083</v>
      </c>
    </row>
    <row r="12" spans="1:7">
      <c r="A12" s="4" t="s">
        <v>130</v>
      </c>
      <c r="C12" s="5" t="n">
        <v>1282440</v>
      </c>
      <c r="E12" s="5" t="n">
        <v>1282440</v>
      </c>
      <c r="G12" s="5" t="n">
        <v>1199667</v>
      </c>
    </row>
    <row r="13" spans="1:7">
      <c r="A13" s="4" t="s">
        <v>771</v>
      </c>
    </row>
    <row r="14" spans="1:7">
      <c r="A14" s="3" t="s">
        <v>761</v>
      </c>
    </row>
    <row r="15" spans="1:7">
      <c r="A15" s="4" t="s">
        <v>772</v>
      </c>
      <c r="B15" s="4" t="s">
        <v>773</v>
      </c>
    </row>
    <row r="16" spans="1:7">
      <c r="A16" s="4" t="s">
        <v>774</v>
      </c>
      <c r="B16" s="4" t="s">
        <v>775</v>
      </c>
    </row>
    <row r="17" spans="1:7">
      <c r="A17" s="4" t="s">
        <v>776</v>
      </c>
    </row>
    <row r="18" spans="1:7">
      <c r="A18" s="3" t="s">
        <v>761</v>
      </c>
    </row>
    <row r="19" spans="1:7">
      <c r="A19" s="4" t="s">
        <v>772</v>
      </c>
      <c r="B19" s="4" t="s">
        <v>582</v>
      </c>
    </row>
    <row r="20" spans="1:7">
      <c r="A20" s="4" t="s">
        <v>774</v>
      </c>
      <c r="B20" s="4" t="s">
        <v>777</v>
      </c>
    </row>
    <row r="21" spans="1:7">
      <c r="A21" s="4" t="s">
        <v>778</v>
      </c>
    </row>
    <row r="22" spans="1:7">
      <c r="A22" s="3" t="s">
        <v>761</v>
      </c>
    </row>
    <row r="23" spans="1:7">
      <c r="A23" s="4" t="s">
        <v>779</v>
      </c>
      <c r="C23" s="5" t="n">
        <v>30843</v>
      </c>
      <c r="E23" s="5" t="n">
        <v>30843</v>
      </c>
      <c r="G23" s="5" t="n">
        <v>42646</v>
      </c>
    </row>
    <row r="24" spans="1:7">
      <c r="A24" s="4" t="s">
        <v>780</v>
      </c>
      <c r="C24" s="5" t="n">
        <v>26701</v>
      </c>
      <c r="E24" s="5" t="n">
        <v>26701</v>
      </c>
      <c r="G24" s="5" t="n">
        <v>37753</v>
      </c>
    </row>
    <row r="25" spans="1:7">
      <c r="A25" s="4" t="s">
        <v>770</v>
      </c>
      <c r="C25" s="5" t="n">
        <v>4142</v>
      </c>
      <c r="E25" s="5" t="n">
        <v>4142</v>
      </c>
      <c r="G25" s="5" t="n">
        <v>4893</v>
      </c>
    </row>
    <row r="26" spans="1:7">
      <c r="A26" s="4" t="s">
        <v>781</v>
      </c>
    </row>
    <row r="27" spans="1:7">
      <c r="A27" s="3" t="s">
        <v>761</v>
      </c>
    </row>
    <row r="28" spans="1:7">
      <c r="A28" s="4" t="s">
        <v>779</v>
      </c>
      <c r="C28" s="5" t="n">
        <v>83127</v>
      </c>
      <c r="E28" s="5" t="n">
        <v>83127</v>
      </c>
      <c r="G28" s="5" t="n">
        <v>78146</v>
      </c>
    </row>
    <row r="29" spans="1:7">
      <c r="A29" s="4" t="s">
        <v>780</v>
      </c>
      <c r="C29" s="5" t="n">
        <v>36837</v>
      </c>
      <c r="E29" s="5" t="n">
        <v>36837</v>
      </c>
      <c r="G29" s="5" t="n">
        <v>33801</v>
      </c>
    </row>
    <row r="30" spans="1:7">
      <c r="A30" s="4" t="s">
        <v>770</v>
      </c>
      <c r="C30" s="5" t="n">
        <v>46290</v>
      </c>
      <c r="E30" s="5" t="n">
        <v>46290</v>
      </c>
      <c r="G30" s="5" t="n">
        <v>44345</v>
      </c>
    </row>
    <row r="31" spans="1:7">
      <c r="A31" s="4" t="s">
        <v>782</v>
      </c>
    </row>
    <row r="32" spans="1:7">
      <c r="A32" s="3" t="s">
        <v>761</v>
      </c>
    </row>
    <row r="33" spans="1:7">
      <c r="A33" s="4" t="s">
        <v>779</v>
      </c>
      <c r="C33" s="5" t="n">
        <v>58486</v>
      </c>
      <c r="E33" s="5" t="n">
        <v>58486</v>
      </c>
      <c r="G33" s="5" t="n">
        <v>53305</v>
      </c>
    </row>
    <row r="34" spans="1:7">
      <c r="A34" s="4" t="s">
        <v>780</v>
      </c>
      <c r="C34" s="5" t="n">
        <v>47699</v>
      </c>
      <c r="E34" s="5" t="n">
        <v>47699</v>
      </c>
      <c r="G34" s="5" t="n">
        <v>45550</v>
      </c>
    </row>
    <row r="35" spans="1:7">
      <c r="A35" s="4" t="s">
        <v>770</v>
      </c>
      <c r="C35" s="5" t="n">
        <v>10787</v>
      </c>
      <c r="E35" s="5" t="n">
        <v>10787</v>
      </c>
      <c r="G35" s="5" t="n">
        <v>7755</v>
      </c>
    </row>
    <row r="36" spans="1:7">
      <c r="A36" s="4" t="s">
        <v>783</v>
      </c>
    </row>
    <row r="37" spans="1:7">
      <c r="A37" s="3" t="s">
        <v>761</v>
      </c>
    </row>
    <row r="38" spans="1:7">
      <c r="A38" s="4" t="s">
        <v>779</v>
      </c>
      <c r="C38" s="5" t="n">
        <v>654884</v>
      </c>
      <c r="E38" s="5" t="n">
        <v>654884</v>
      </c>
      <c r="G38" s="5" t="n">
        <v>540911</v>
      </c>
    </row>
    <row r="39" spans="1:7">
      <c r="A39" s="4" t="s">
        <v>780</v>
      </c>
      <c r="C39" s="5" t="n">
        <v>293401</v>
      </c>
      <c r="E39" s="5" t="n">
        <v>293401</v>
      </c>
      <c r="G39" s="5" t="n">
        <v>265744</v>
      </c>
    </row>
    <row r="40" spans="1:7">
      <c r="A40" s="4" t="s">
        <v>770</v>
      </c>
      <c r="C40" s="5" t="n">
        <v>361483</v>
      </c>
      <c r="E40" s="5" t="n">
        <v>361483</v>
      </c>
      <c r="G40" s="5" t="n">
        <v>275167</v>
      </c>
    </row>
    <row r="41" spans="1:7">
      <c r="A41" s="4" t="s">
        <v>784</v>
      </c>
    </row>
    <row r="42" spans="1:7">
      <c r="A42" s="3" t="s">
        <v>761</v>
      </c>
    </row>
    <row r="43" spans="1:7">
      <c r="A43" s="4" t="s">
        <v>779</v>
      </c>
      <c r="C43" s="5" t="n">
        <v>1117420</v>
      </c>
      <c r="E43" s="5" t="n">
        <v>1117420</v>
      </c>
      <c r="G43" s="5" t="n">
        <v>1089527</v>
      </c>
    </row>
    <row r="44" spans="1:7">
      <c r="A44" s="4" t="s">
        <v>780</v>
      </c>
      <c r="C44" s="5" t="n">
        <v>329617</v>
      </c>
      <c r="E44" s="5" t="n">
        <v>329617</v>
      </c>
      <c r="G44" s="5" t="n">
        <v>293964</v>
      </c>
    </row>
    <row r="45" spans="1:7">
      <c r="A45" s="4" t="s">
        <v>770</v>
      </c>
      <c r="C45" s="5" t="n">
        <v>787803</v>
      </c>
      <c r="E45" s="5" t="n">
        <v>787803</v>
      </c>
      <c r="G45" s="5" t="n">
        <v>795563</v>
      </c>
    </row>
    <row r="46" spans="1:7">
      <c r="A46" s="4" t="s">
        <v>785</v>
      </c>
    </row>
    <row r="47" spans="1:7">
      <c r="A47" s="3" t="s">
        <v>761</v>
      </c>
    </row>
    <row r="48" spans="1:7">
      <c r="A48" s="4" t="s">
        <v>779</v>
      </c>
      <c r="C48" s="6" t="n">
        <v>1351</v>
      </c>
      <c r="E48" s="6" t="n">
        <v>1351</v>
      </c>
      <c r="G48" s="6" t="n">
        <v>13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1</v>
      </c>
    </row>
    <row r="2" spans="1:2">
      <c r="B2" s="2" t="s">
        <v>487</v>
      </c>
    </row>
    <row r="3" spans="1:2">
      <c r="A3" s="3" t="s">
        <v>787</v>
      </c>
    </row>
    <row r="4" spans="1:2">
      <c r="A4" s="4" t="s">
        <v>514</v>
      </c>
      <c r="B4" s="6" t="n">
        <v>2952608</v>
      </c>
    </row>
    <row r="5" spans="1:2">
      <c r="A5" s="4" t="s">
        <v>788</v>
      </c>
      <c r="B5" s="5" t="n">
        <v>-1399</v>
      </c>
    </row>
    <row r="6" spans="1:2">
      <c r="A6" s="4" t="s">
        <v>789</v>
      </c>
      <c r="B6" s="5" t="n">
        <v>90840</v>
      </c>
    </row>
    <row r="7" spans="1:2">
      <c r="A7" s="4" t="s">
        <v>515</v>
      </c>
      <c r="B7" s="5" t="n">
        <v>3042049</v>
      </c>
    </row>
    <row r="8" spans="1:2">
      <c r="A8" s="4" t="s">
        <v>222</v>
      </c>
    </row>
    <row r="9" spans="1:2">
      <c r="A9" s="3" t="s">
        <v>787</v>
      </c>
    </row>
    <row r="10" spans="1:2">
      <c r="A10" s="4" t="s">
        <v>514</v>
      </c>
      <c r="B10" s="5" t="n">
        <v>1617616</v>
      </c>
    </row>
    <row r="11" spans="1:2">
      <c r="A11" s="4" t="s">
        <v>788</v>
      </c>
      <c r="B11" s="5" t="n">
        <v>-784</v>
      </c>
    </row>
    <row r="12" spans="1:2">
      <c r="A12" s="4" t="s">
        <v>789</v>
      </c>
      <c r="B12" s="5" t="n">
        <v>73176</v>
      </c>
    </row>
    <row r="13" spans="1:2">
      <c r="A13" s="4" t="s">
        <v>515</v>
      </c>
      <c r="B13" s="5" t="n">
        <v>1690008</v>
      </c>
    </row>
    <row r="14" spans="1:2">
      <c r="A14" s="4" t="s">
        <v>225</v>
      </c>
    </row>
    <row r="15" spans="1:2">
      <c r="A15" s="3" t="s">
        <v>787</v>
      </c>
    </row>
    <row r="16" spans="1:2">
      <c r="A16" s="4" t="s">
        <v>514</v>
      </c>
      <c r="B16" s="5" t="n">
        <v>1334992</v>
      </c>
    </row>
    <row r="17" spans="1:2">
      <c r="A17" s="4" t="s">
        <v>788</v>
      </c>
      <c r="B17" s="5" t="n">
        <v>-615</v>
      </c>
    </row>
    <row r="18" spans="1:2">
      <c r="A18" s="4" t="s">
        <v>789</v>
      </c>
      <c r="B18" s="5" t="n">
        <v>17664</v>
      </c>
    </row>
    <row r="19" spans="1:2">
      <c r="A19" s="4" t="s">
        <v>515</v>
      </c>
      <c r="B19" s="6" t="n">
        <v>13520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118</v>
      </c>
    </row>
    <row r="2" spans="1:3">
      <c r="A2" s="3" t="s">
        <v>791</v>
      </c>
    </row>
    <row r="3" spans="1:3">
      <c r="A3" s="4" t="s">
        <v>792</v>
      </c>
      <c r="B3" s="6" t="n">
        <v>1211856</v>
      </c>
      <c r="C3" s="6" t="n">
        <v>1129083</v>
      </c>
    </row>
    <row r="4" spans="1:3">
      <c r="A4" s="4" t="s">
        <v>130</v>
      </c>
      <c r="B4" s="5" t="n">
        <v>1282440</v>
      </c>
      <c r="C4" s="5" t="n">
        <v>1199667</v>
      </c>
    </row>
    <row r="5" spans="1:3">
      <c r="A5" s="4" t="s">
        <v>778</v>
      </c>
    </row>
    <row r="6" spans="1:3">
      <c r="A6" s="3" t="s">
        <v>791</v>
      </c>
    </row>
    <row r="7" spans="1:3">
      <c r="A7" s="4" t="s">
        <v>779</v>
      </c>
      <c r="B7" s="5" t="n">
        <v>30843</v>
      </c>
      <c r="C7" s="5" t="n">
        <v>42646</v>
      </c>
    </row>
    <row r="8" spans="1:3">
      <c r="A8" s="4" t="s">
        <v>780</v>
      </c>
      <c r="B8" s="5" t="n">
        <v>-26701</v>
      </c>
      <c r="C8" s="5" t="n">
        <v>-37753</v>
      </c>
    </row>
    <row r="9" spans="1:3">
      <c r="A9" s="4" t="s">
        <v>792</v>
      </c>
      <c r="B9" s="5" t="n">
        <v>4142</v>
      </c>
      <c r="C9" s="5" t="n">
        <v>4893</v>
      </c>
    </row>
    <row r="10" spans="1:3">
      <c r="A10" s="4" t="s">
        <v>781</v>
      </c>
    </row>
    <row r="11" spans="1:3">
      <c r="A11" s="3" t="s">
        <v>791</v>
      </c>
    </row>
    <row r="12" spans="1:3">
      <c r="A12" s="4" t="s">
        <v>779</v>
      </c>
      <c r="B12" s="5" t="n">
        <v>83127</v>
      </c>
      <c r="C12" s="5" t="n">
        <v>78146</v>
      </c>
    </row>
    <row r="13" spans="1:3">
      <c r="A13" s="4" t="s">
        <v>780</v>
      </c>
      <c r="B13" s="5" t="n">
        <v>-36837</v>
      </c>
      <c r="C13" s="5" t="n">
        <v>-33801</v>
      </c>
    </row>
    <row r="14" spans="1:3">
      <c r="A14" s="4" t="s">
        <v>792</v>
      </c>
      <c r="B14" s="5" t="n">
        <v>46290</v>
      </c>
      <c r="C14" s="5" t="n">
        <v>44345</v>
      </c>
    </row>
    <row r="15" spans="1:3">
      <c r="A15" s="4" t="s">
        <v>793</v>
      </c>
      <c r="B15" s="5" t="n">
        <v>70584</v>
      </c>
      <c r="C15" s="5" t="n">
        <v>70584</v>
      </c>
    </row>
    <row r="16" spans="1:3">
      <c r="A16" s="4" t="s">
        <v>782</v>
      </c>
    </row>
    <row r="17" spans="1:3">
      <c r="A17" s="3" t="s">
        <v>791</v>
      </c>
    </row>
    <row r="18" spans="1:3">
      <c r="A18" s="4" t="s">
        <v>779</v>
      </c>
      <c r="B18" s="5" t="n">
        <v>58486</v>
      </c>
      <c r="C18" s="5" t="n">
        <v>53305</v>
      </c>
    </row>
    <row r="19" spans="1:3">
      <c r="A19" s="4" t="s">
        <v>780</v>
      </c>
      <c r="B19" s="5" t="n">
        <v>-47699</v>
      </c>
      <c r="C19" s="5" t="n">
        <v>-45550</v>
      </c>
    </row>
    <row r="20" spans="1:3">
      <c r="A20" s="4" t="s">
        <v>792</v>
      </c>
      <c r="B20" s="5" t="n">
        <v>10787</v>
      </c>
      <c r="C20" s="5" t="n">
        <v>7755</v>
      </c>
    </row>
    <row r="21" spans="1:3">
      <c r="A21" s="4" t="s">
        <v>783</v>
      </c>
    </row>
    <row r="22" spans="1:3">
      <c r="A22" s="3" t="s">
        <v>791</v>
      </c>
    </row>
    <row r="23" spans="1:3">
      <c r="A23" s="4" t="s">
        <v>779</v>
      </c>
      <c r="B23" s="5" t="n">
        <v>654884</v>
      </c>
      <c r="C23" s="5" t="n">
        <v>540911</v>
      </c>
    </row>
    <row r="24" spans="1:3">
      <c r="A24" s="4" t="s">
        <v>780</v>
      </c>
      <c r="B24" s="5" t="n">
        <v>-293401</v>
      </c>
      <c r="C24" s="5" t="n">
        <v>-265744</v>
      </c>
    </row>
    <row r="25" spans="1:3">
      <c r="A25" s="4" t="s">
        <v>792</v>
      </c>
      <c r="B25" s="5" t="n">
        <v>361483</v>
      </c>
      <c r="C25" s="5" t="n">
        <v>275167</v>
      </c>
    </row>
    <row r="26" spans="1:3">
      <c r="A26" s="4" t="s">
        <v>784</v>
      </c>
    </row>
    <row r="27" spans="1:3">
      <c r="A27" s="3" t="s">
        <v>791</v>
      </c>
    </row>
    <row r="28" spans="1:3">
      <c r="A28" s="4" t="s">
        <v>779</v>
      </c>
      <c r="B28" s="5" t="n">
        <v>1117420</v>
      </c>
      <c r="C28" s="5" t="n">
        <v>1089527</v>
      </c>
    </row>
    <row r="29" spans="1:3">
      <c r="A29" s="4" t="s">
        <v>780</v>
      </c>
      <c r="B29" s="5" t="n">
        <v>-329617</v>
      </c>
      <c r="C29" s="5" t="n">
        <v>-293964</v>
      </c>
    </row>
    <row r="30" spans="1:3">
      <c r="A30" s="4" t="s">
        <v>792</v>
      </c>
      <c r="B30" s="5" t="n">
        <v>787803</v>
      </c>
      <c r="C30" s="5" t="n">
        <v>795563</v>
      </c>
    </row>
    <row r="31" spans="1:3">
      <c r="A31" s="4" t="s">
        <v>785</v>
      </c>
    </row>
    <row r="32" spans="1:3">
      <c r="A32" s="3" t="s">
        <v>791</v>
      </c>
    </row>
    <row r="33" spans="1:3">
      <c r="A33" s="4" t="s">
        <v>779</v>
      </c>
      <c r="B33" s="6" t="n">
        <v>1351</v>
      </c>
      <c r="C33" s="6" t="n">
        <v>13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58</v>
      </c>
    </row>
    <row r="3" spans="1:3">
      <c r="A3" s="3" t="s">
        <v>165</v>
      </c>
    </row>
    <row r="4" spans="1:3">
      <c r="A4" s="4" t="s">
        <v>73</v>
      </c>
      <c r="B4" s="6" t="n">
        <v>104499</v>
      </c>
      <c r="C4" s="6" t="n">
        <v>90087</v>
      </c>
    </row>
    <row r="5" spans="1:3">
      <c r="A5" s="4" t="s">
        <v>166</v>
      </c>
      <c r="B5" s="5" t="n">
        <v>95</v>
      </c>
      <c r="C5" s="5" t="n">
        <v>621</v>
      </c>
    </row>
    <row r="6" spans="1:3">
      <c r="A6" s="4" t="s">
        <v>69</v>
      </c>
      <c r="B6" s="5" t="n">
        <v>104594</v>
      </c>
      <c r="C6" s="5" t="n">
        <v>90708</v>
      </c>
    </row>
    <row r="7" spans="1:3">
      <c r="A7" s="3" t="s">
        <v>167</v>
      </c>
    </row>
    <row r="8" spans="1:3">
      <c r="A8" s="4" t="s">
        <v>63</v>
      </c>
      <c r="B8" s="5" t="n">
        <v>13800</v>
      </c>
      <c r="C8" s="5" t="n">
        <v>6578</v>
      </c>
    </row>
    <row r="9" spans="1:3">
      <c r="A9" s="4" t="s">
        <v>168</v>
      </c>
      <c r="B9" s="5" t="n">
        <v>103793</v>
      </c>
      <c r="C9" s="5" t="n">
        <v>88225</v>
      </c>
    </row>
    <row r="10" spans="1:3">
      <c r="A10" s="4" t="s">
        <v>169</v>
      </c>
      <c r="B10" s="5" t="n">
        <v>2469</v>
      </c>
      <c r="C10" s="5" t="n">
        <v>0</v>
      </c>
    </row>
    <row r="11" spans="1:3">
      <c r="A11" s="4" t="s">
        <v>170</v>
      </c>
      <c r="B11" s="5" t="n">
        <v>12801</v>
      </c>
      <c r="C11" s="5" t="n">
        <v>12148</v>
      </c>
    </row>
    <row r="12" spans="1:3">
      <c r="A12" s="4" t="s">
        <v>171</v>
      </c>
      <c r="B12" s="5" t="n">
        <v>3161</v>
      </c>
      <c r="C12" s="5" t="n">
        <v>7065</v>
      </c>
    </row>
    <row r="13" spans="1:3">
      <c r="A13" s="4" t="s">
        <v>172</v>
      </c>
      <c r="B13" s="5" t="n">
        <v>1790</v>
      </c>
      <c r="C13" s="5" t="n">
        <v>1519</v>
      </c>
    </row>
    <row r="14" spans="1:3">
      <c r="A14" s="4" t="s">
        <v>173</v>
      </c>
      <c r="B14" s="5" t="n">
        <v>5565</v>
      </c>
      <c r="C14" s="5" t="n">
        <v>18160</v>
      </c>
    </row>
    <row r="15" spans="1:3">
      <c r="A15" s="3" t="s">
        <v>174</v>
      </c>
    </row>
    <row r="16" spans="1:3">
      <c r="A16" s="4" t="s">
        <v>121</v>
      </c>
      <c r="B16" s="5" t="n">
        <v>-9604</v>
      </c>
      <c r="C16" s="5" t="n">
        <v>-18768</v>
      </c>
    </row>
    <row r="17" spans="1:3">
      <c r="A17" s="4" t="s">
        <v>122</v>
      </c>
      <c r="B17" s="5" t="n">
        <v>-50450</v>
      </c>
      <c r="C17" s="5" t="n">
        <v>-42993</v>
      </c>
    </row>
    <row r="18" spans="1:3">
      <c r="A18" s="4" t="s">
        <v>136</v>
      </c>
      <c r="B18" s="5" t="n">
        <v>-39951</v>
      </c>
      <c r="C18" s="5" t="n">
        <v>-24384</v>
      </c>
    </row>
    <row r="19" spans="1:3">
      <c r="A19" s="4" t="s">
        <v>175</v>
      </c>
      <c r="B19" s="5" t="n">
        <v>-106425</v>
      </c>
      <c r="C19" s="5" t="n">
        <v>-79831</v>
      </c>
    </row>
    <row r="20" spans="1:3">
      <c r="A20" s="4" t="s">
        <v>176</v>
      </c>
      <c r="B20" s="5" t="n">
        <v>41543</v>
      </c>
      <c r="C20" s="5" t="n">
        <v>58427</v>
      </c>
    </row>
    <row r="21" spans="1:3">
      <c r="A21" s="4" t="s">
        <v>177</v>
      </c>
      <c r="B21" s="5" t="n">
        <v>0</v>
      </c>
      <c r="C21" s="5" t="n">
        <v>0</v>
      </c>
    </row>
    <row r="22" spans="1:3">
      <c r="A22" s="4" t="s">
        <v>178</v>
      </c>
      <c r="B22" s="5" t="n">
        <v>41543</v>
      </c>
      <c r="C22" s="5" t="n">
        <v>58427</v>
      </c>
    </row>
    <row r="23" spans="1:3">
      <c r="A23" s="3" t="s">
        <v>179</v>
      </c>
    </row>
    <row r="24" spans="1:3">
      <c r="A24" s="4" t="s">
        <v>180</v>
      </c>
      <c r="B24" s="5" t="n">
        <v>-36461</v>
      </c>
      <c r="C24" s="5" t="n">
        <v>-39608</v>
      </c>
    </row>
    <row r="25" spans="1:3">
      <c r="A25" s="4" t="s">
        <v>181</v>
      </c>
      <c r="B25" s="5" t="n">
        <v>0</v>
      </c>
      <c r="C25" s="5" t="n">
        <v>72</v>
      </c>
    </row>
    <row r="26" spans="1:3">
      <c r="A26" s="4" t="s">
        <v>182</v>
      </c>
      <c r="B26" s="5" t="n">
        <v>-868</v>
      </c>
      <c r="C26" s="5" t="n">
        <v>0</v>
      </c>
    </row>
    <row r="27" spans="1:3">
      <c r="A27" s="4" t="s">
        <v>183</v>
      </c>
      <c r="B27" s="5" t="n">
        <v>-5000</v>
      </c>
      <c r="C27" s="5" t="n">
        <v>0</v>
      </c>
    </row>
    <row r="28" spans="1:3">
      <c r="A28" s="4" t="s">
        <v>184</v>
      </c>
      <c r="B28" s="5" t="n">
        <v>550</v>
      </c>
      <c r="C28" s="5" t="n">
        <v>173</v>
      </c>
    </row>
    <row r="29" spans="1:3">
      <c r="A29" s="4" t="s">
        <v>185</v>
      </c>
      <c r="B29" s="5" t="n">
        <v>-244738</v>
      </c>
      <c r="C29" s="5" t="n">
        <v>-40557</v>
      </c>
    </row>
    <row r="30" spans="1:3">
      <c r="A30" s="4" t="s">
        <v>186</v>
      </c>
      <c r="B30" s="5" t="n">
        <v>-286517</v>
      </c>
      <c r="C30" s="5" t="n">
        <v>-79920</v>
      </c>
    </row>
    <row r="31" spans="1:3">
      <c r="A31" s="4" t="s">
        <v>187</v>
      </c>
      <c r="B31" s="5" t="n">
        <v>0</v>
      </c>
      <c r="C31" s="5" t="n">
        <v>0</v>
      </c>
    </row>
    <row r="32" spans="1:3">
      <c r="A32" s="4" t="s">
        <v>188</v>
      </c>
      <c r="B32" s="5" t="n">
        <v>-286517</v>
      </c>
      <c r="C32" s="5" t="n">
        <v>-79920</v>
      </c>
    </row>
    <row r="33" spans="1:3">
      <c r="A33" s="3" t="s">
        <v>189</v>
      </c>
    </row>
    <row r="34" spans="1:3">
      <c r="A34" s="4" t="s">
        <v>190</v>
      </c>
      <c r="B34" s="5" t="n">
        <v>-578000</v>
      </c>
      <c r="C34" s="5" t="n">
        <v>-667000</v>
      </c>
    </row>
    <row r="35" spans="1:3">
      <c r="A35" s="4" t="s">
        <v>191</v>
      </c>
      <c r="B35" s="5" t="n">
        <v>849550</v>
      </c>
      <c r="C35" s="5" t="n">
        <v>342000</v>
      </c>
    </row>
    <row r="36" spans="1:3">
      <c r="A36" s="4" t="s">
        <v>192</v>
      </c>
      <c r="B36" s="5" t="n">
        <v>0</v>
      </c>
      <c r="C36" s="5" t="n">
        <v>369340</v>
      </c>
    </row>
    <row r="37" spans="1:3">
      <c r="A37" s="4" t="s">
        <v>193</v>
      </c>
      <c r="B37" s="5" t="n">
        <v>-181</v>
      </c>
      <c r="C37" s="5" t="n">
        <v>-2634</v>
      </c>
    </row>
    <row r="38" spans="1:3">
      <c r="A38" s="4" t="s">
        <v>194</v>
      </c>
      <c r="B38" s="5" t="n">
        <v>-1659</v>
      </c>
      <c r="C38" s="5" t="n">
        <v>-32711</v>
      </c>
    </row>
    <row r="39" spans="1:3">
      <c r="A39" s="4" t="s">
        <v>195</v>
      </c>
      <c r="B39" s="5" t="n">
        <v>-9806</v>
      </c>
      <c r="C39" s="5" t="n">
        <v>-10154</v>
      </c>
    </row>
    <row r="40" spans="1:3">
      <c r="A40" s="4" t="s">
        <v>196</v>
      </c>
      <c r="B40" s="5" t="n">
        <v>-23700</v>
      </c>
      <c r="C40" s="5" t="n">
        <v>0</v>
      </c>
    </row>
    <row r="41" spans="1:3">
      <c r="A41" s="4" t="s">
        <v>197</v>
      </c>
      <c r="B41" s="5" t="n">
        <v>16554</v>
      </c>
      <c r="C41" s="5" t="n">
        <v>8348</v>
      </c>
    </row>
    <row r="42" spans="1:3">
      <c r="A42" s="4" t="s">
        <v>198</v>
      </c>
      <c r="B42" s="5" t="n">
        <v>-6057</v>
      </c>
      <c r="C42" s="5" t="n">
        <v>-4649</v>
      </c>
    </row>
    <row r="43" spans="1:3">
      <c r="A43" s="4" t="s">
        <v>199</v>
      </c>
      <c r="B43" s="5" t="n">
        <v>-15507</v>
      </c>
      <c r="C43" s="5" t="n">
        <v>-15471</v>
      </c>
    </row>
    <row r="44" spans="1:3">
      <c r="A44" s="4" t="s">
        <v>200</v>
      </c>
      <c r="B44" s="5" t="n">
        <v>231194</v>
      </c>
      <c r="C44" s="5" t="n">
        <v>-12931</v>
      </c>
    </row>
    <row r="45" spans="1:3">
      <c r="A45" s="4" t="s">
        <v>201</v>
      </c>
      <c r="B45" s="5" t="n">
        <v>0</v>
      </c>
      <c r="C45" s="5" t="n">
        <v>0</v>
      </c>
    </row>
    <row r="46" spans="1:3">
      <c r="A46" s="4" t="s">
        <v>202</v>
      </c>
      <c r="B46" s="5" t="n">
        <v>231194</v>
      </c>
      <c r="C46" s="5" t="n">
        <v>-12931</v>
      </c>
    </row>
    <row r="47" spans="1:3">
      <c r="A47" s="4" t="s">
        <v>203</v>
      </c>
      <c r="B47" s="5" t="n">
        <v>685</v>
      </c>
      <c r="C47" s="5" t="n">
        <v>-4351</v>
      </c>
    </row>
    <row r="48" spans="1:3">
      <c r="A48" s="4" t="s">
        <v>204</v>
      </c>
      <c r="B48" s="5" t="n">
        <v>-13095</v>
      </c>
      <c r="C48" s="5" t="n">
        <v>-38775</v>
      </c>
    </row>
    <row r="49" spans="1:3">
      <c r="A49" s="4" t="s">
        <v>205</v>
      </c>
      <c r="B49" s="5" t="n">
        <v>166315</v>
      </c>
      <c r="C49" s="5" t="n">
        <v>202371</v>
      </c>
    </row>
    <row r="50" spans="1:3">
      <c r="A50" s="4" t="s">
        <v>206</v>
      </c>
      <c r="B50" s="5" t="n">
        <v>153220</v>
      </c>
      <c r="C50" s="5" t="n">
        <v>163596</v>
      </c>
    </row>
    <row r="51" spans="1:3">
      <c r="A51" s="3" t="s">
        <v>207</v>
      </c>
    </row>
    <row r="52" spans="1:3">
      <c r="A52" s="4" t="s">
        <v>208</v>
      </c>
      <c r="B52" s="6" t="n">
        <v>166315</v>
      </c>
      <c r="C52" s="6" t="n">
        <v>2023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794</v>
      </c>
      <c r="B1" s="2" t="s">
        <v>57</v>
      </c>
      <c r="D1" s="2" t="s">
        <v>1</v>
      </c>
    </row>
    <row r="2" spans="1:5">
      <c r="B2" s="2" t="s">
        <v>2</v>
      </c>
      <c r="C2" s="2" t="s">
        <v>58</v>
      </c>
      <c r="D2" s="2" t="s">
        <v>2</v>
      </c>
      <c r="E2" s="2" t="s">
        <v>58</v>
      </c>
    </row>
    <row r="3" spans="1:5">
      <c r="A3" s="3" t="s">
        <v>795</v>
      </c>
    </row>
    <row r="4" spans="1:5">
      <c r="A4" s="4" t="s">
        <v>796</v>
      </c>
      <c r="B4" s="6" t="n">
        <v>8159</v>
      </c>
      <c r="C4" s="6" t="n">
        <v>8786</v>
      </c>
      <c r="D4" s="6" t="n">
        <v>8393</v>
      </c>
      <c r="E4" s="6" t="n">
        <v>9050</v>
      </c>
    </row>
    <row r="5" spans="1:5">
      <c r="A5" s="4" t="s">
        <v>797</v>
      </c>
      <c r="B5" s="5" t="n">
        <v>2934</v>
      </c>
      <c r="C5" s="5" t="n">
        <v>3515</v>
      </c>
      <c r="D5" s="5" t="n">
        <v>5702</v>
      </c>
      <c r="E5" s="5" t="n">
        <v>6685</v>
      </c>
    </row>
    <row r="6" spans="1:5">
      <c r="A6" s="4" t="s">
        <v>798</v>
      </c>
      <c r="B6" s="5" t="n">
        <v>-3283</v>
      </c>
      <c r="C6" s="5" t="n">
        <v>-3490</v>
      </c>
      <c r="D6" s="5" t="n">
        <v>-6537</v>
      </c>
      <c r="E6" s="5" t="n">
        <v>-6967</v>
      </c>
    </row>
    <row r="7" spans="1:5">
      <c r="A7" s="4" t="s">
        <v>799</v>
      </c>
      <c r="B7" s="5" t="n">
        <v>149</v>
      </c>
      <c r="C7" s="5" t="n">
        <v>446</v>
      </c>
      <c r="D7" s="5" t="n">
        <v>419</v>
      </c>
      <c r="E7" s="5" t="n">
        <v>336</v>
      </c>
    </row>
    <row r="8" spans="1:5">
      <c r="A8" s="4" t="s">
        <v>800</v>
      </c>
      <c r="B8" s="5" t="n">
        <v>26</v>
      </c>
      <c r="C8" s="5" t="n">
        <v>-314</v>
      </c>
      <c r="D8" s="5" t="n">
        <v>8</v>
      </c>
      <c r="E8" s="5" t="n">
        <v>-161</v>
      </c>
    </row>
    <row r="9" spans="1:5">
      <c r="A9" s="4" t="s">
        <v>801</v>
      </c>
      <c r="B9" s="6" t="n">
        <v>7985</v>
      </c>
      <c r="C9" s="6" t="n">
        <v>8943</v>
      </c>
      <c r="D9" s="6" t="n">
        <v>7985</v>
      </c>
      <c r="E9" s="6" t="n">
        <v>894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57</v>
      </c>
      <c r="D1" s="2" t="s">
        <v>1</v>
      </c>
    </row>
    <row r="2" spans="1:5">
      <c r="B2" s="2" t="s">
        <v>2</v>
      </c>
      <c r="C2" s="2" t="s">
        <v>58</v>
      </c>
      <c r="D2" s="2" t="s">
        <v>2</v>
      </c>
      <c r="E2" s="2" t="s">
        <v>58</v>
      </c>
    </row>
    <row r="3" spans="1:5">
      <c r="A3" s="4" t="s">
        <v>803</v>
      </c>
    </row>
    <row r="4" spans="1:5">
      <c r="A4" s="3" t="s">
        <v>804</v>
      </c>
    </row>
    <row r="5" spans="1:5">
      <c r="A5" s="4" t="s">
        <v>805</v>
      </c>
      <c r="B5" s="6" t="n">
        <v>1629</v>
      </c>
      <c r="C5" s="6" t="n">
        <v>1712</v>
      </c>
      <c r="D5" s="6" t="n">
        <v>3262</v>
      </c>
      <c r="E5" s="6" t="n">
        <v>3468</v>
      </c>
    </row>
    <row r="6" spans="1:5">
      <c r="A6" s="4" t="s">
        <v>806</v>
      </c>
      <c r="B6" s="5" t="n">
        <v>4150</v>
      </c>
      <c r="C6" s="5" t="n">
        <v>4057</v>
      </c>
      <c r="D6" s="5" t="n">
        <v>8309</v>
      </c>
      <c r="E6" s="5" t="n">
        <v>8161</v>
      </c>
    </row>
    <row r="7" spans="1:5">
      <c r="A7" s="4" t="s">
        <v>807</v>
      </c>
      <c r="B7" s="5" t="n">
        <v>-6161</v>
      </c>
      <c r="C7" s="5" t="n">
        <v>-7310</v>
      </c>
      <c r="D7" s="5" t="n">
        <v>-12337</v>
      </c>
      <c r="E7" s="5" t="n">
        <v>-14656</v>
      </c>
    </row>
    <row r="8" spans="1:5">
      <c r="A8" s="4" t="s">
        <v>808</v>
      </c>
      <c r="B8" s="5" t="n">
        <v>-38</v>
      </c>
      <c r="C8" s="5" t="n">
        <v>-41</v>
      </c>
      <c r="D8" s="5" t="n">
        <v>-77</v>
      </c>
      <c r="E8" s="5" t="n">
        <v>-82</v>
      </c>
    </row>
    <row r="9" spans="1:5">
      <c r="A9" s="4" t="s">
        <v>809</v>
      </c>
      <c r="B9" s="5" t="n">
        <v>-420</v>
      </c>
      <c r="C9" s="5" t="n">
        <v>-1582</v>
      </c>
      <c r="D9" s="5" t="n">
        <v>-843</v>
      </c>
      <c r="E9" s="5" t="n">
        <v>-3109</v>
      </c>
    </row>
    <row r="10" spans="1:5">
      <c r="A10" s="4" t="s">
        <v>810</v>
      </c>
    </row>
    <row r="11" spans="1:5">
      <c r="A11" s="3" t="s">
        <v>804</v>
      </c>
    </row>
    <row r="12" spans="1:5">
      <c r="A12" s="4" t="s">
        <v>805</v>
      </c>
      <c r="B12" s="5" t="n">
        <v>22</v>
      </c>
      <c r="C12" s="5" t="n">
        <v>26</v>
      </c>
      <c r="D12" s="5" t="n">
        <v>44</v>
      </c>
      <c r="E12" s="5" t="n">
        <v>53</v>
      </c>
    </row>
    <row r="13" spans="1:5">
      <c r="A13" s="4" t="s">
        <v>806</v>
      </c>
      <c r="B13" s="5" t="n">
        <v>29</v>
      </c>
      <c r="C13" s="5" t="n">
        <v>30</v>
      </c>
      <c r="D13" s="5" t="n">
        <v>58</v>
      </c>
      <c r="E13" s="5" t="n">
        <v>60</v>
      </c>
    </row>
    <row r="14" spans="1:5">
      <c r="A14" s="4" t="s">
        <v>807</v>
      </c>
      <c r="B14" s="5" t="n">
        <v>-294</v>
      </c>
      <c r="C14" s="5" t="n">
        <v>-313</v>
      </c>
      <c r="D14" s="5" t="n">
        <v>-588</v>
      </c>
      <c r="E14" s="5" t="n">
        <v>-627</v>
      </c>
    </row>
    <row r="15" spans="1:5">
      <c r="A15" s="4" t="s">
        <v>808</v>
      </c>
      <c r="B15" s="5" t="n">
        <v>0</v>
      </c>
      <c r="C15" s="5" t="n">
        <v>0</v>
      </c>
      <c r="D15" s="5" t="n">
        <v>0</v>
      </c>
      <c r="E15" s="5" t="n">
        <v>0</v>
      </c>
    </row>
    <row r="16" spans="1:5">
      <c r="A16" s="4" t="s">
        <v>809</v>
      </c>
      <c r="B16" s="6" t="n">
        <v>-243</v>
      </c>
      <c r="C16" s="6" t="n">
        <v>-257</v>
      </c>
      <c r="D16" s="5" t="n">
        <v>-486</v>
      </c>
      <c r="E16" s="5" t="n">
        <v>-514</v>
      </c>
    </row>
    <row r="17" spans="1:5">
      <c r="A17" s="4" t="s">
        <v>811</v>
      </c>
    </row>
    <row r="18" spans="1:5">
      <c r="A18" s="3" t="s">
        <v>812</v>
      </c>
    </row>
    <row r="19" spans="1:5">
      <c r="A19" s="4" t="s">
        <v>813</v>
      </c>
      <c r="D19" s="6" t="n">
        <v>4100</v>
      </c>
      <c r="E19" s="6" t="n">
        <v>44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14</v>
      </c>
      <c r="B1" s="2" t="s">
        <v>57</v>
      </c>
      <c r="D1" s="2" t="s">
        <v>1</v>
      </c>
    </row>
    <row r="2" spans="1:9">
      <c r="B2" s="2" t="s">
        <v>487</v>
      </c>
      <c r="C2" s="2" t="s">
        <v>815</v>
      </c>
      <c r="D2" s="2" t="s">
        <v>487</v>
      </c>
      <c r="E2" s="2" t="s">
        <v>815</v>
      </c>
      <c r="F2" s="2" t="s">
        <v>562</v>
      </c>
      <c r="G2" s="2" t="s">
        <v>563</v>
      </c>
      <c r="H2" s="2" t="s">
        <v>564</v>
      </c>
      <c r="I2" s="2" t="s">
        <v>816</v>
      </c>
    </row>
    <row r="3" spans="1:9">
      <c r="A3" s="3" t="s">
        <v>817</v>
      </c>
    </row>
    <row r="4" spans="1:9">
      <c r="A4" s="4" t="s">
        <v>818</v>
      </c>
      <c r="D4" s="4" t="s">
        <v>819</v>
      </c>
    </row>
    <row r="5" spans="1:9">
      <c r="A5" s="4" t="s">
        <v>820</v>
      </c>
      <c r="D5" s="6" t="n">
        <v>1700</v>
      </c>
    </row>
    <row r="6" spans="1:9">
      <c r="A6" s="4" t="s">
        <v>821</v>
      </c>
      <c r="D6" s="5" t="n">
        <v>1659</v>
      </c>
      <c r="E6" s="6" t="n">
        <v>32711</v>
      </c>
    </row>
    <row r="7" spans="1:9">
      <c r="A7" s="4" t="s">
        <v>822</v>
      </c>
      <c r="B7" s="6" t="n">
        <v>0</v>
      </c>
      <c r="D7" s="5" t="n">
        <v>0</v>
      </c>
    </row>
    <row r="8" spans="1:9">
      <c r="A8" s="4" t="s">
        <v>437</v>
      </c>
      <c r="B8" s="5" t="n">
        <v>-4400</v>
      </c>
      <c r="C8" s="6" t="n">
        <v>-12900</v>
      </c>
      <c r="D8" s="6" t="n">
        <v>-4500</v>
      </c>
      <c r="E8" s="5" t="n">
        <v>13100</v>
      </c>
    </row>
    <row r="9" spans="1:9">
      <c r="A9" s="4" t="s">
        <v>823</v>
      </c>
    </row>
    <row r="10" spans="1:9">
      <c r="A10" s="3" t="s">
        <v>817</v>
      </c>
    </row>
    <row r="11" spans="1:9">
      <c r="A11" s="4" t="s">
        <v>824</v>
      </c>
      <c r="D11" s="4" t="s">
        <v>825</v>
      </c>
    </row>
    <row r="12" spans="1:9">
      <c r="A12" s="4" t="s">
        <v>826</v>
      </c>
      <c r="D12" s="4" t="s">
        <v>827</v>
      </c>
    </row>
    <row r="13" spans="1:9">
      <c r="A13" s="4" t="s">
        <v>828</v>
      </c>
    </row>
    <row r="14" spans="1:9">
      <c r="A14" s="3" t="s">
        <v>817</v>
      </c>
    </row>
    <row r="15" spans="1:9">
      <c r="A15" s="4" t="s">
        <v>829</v>
      </c>
      <c r="B15" s="5" t="n">
        <v>241200</v>
      </c>
      <c r="C15" s="5" t="n">
        <v>147600</v>
      </c>
      <c r="D15" s="6" t="n">
        <v>241200</v>
      </c>
      <c r="E15" s="5" t="n">
        <v>147600</v>
      </c>
      <c r="G15" s="6" t="n">
        <v>223300</v>
      </c>
    </row>
    <row r="16" spans="1:9">
      <c r="A16" s="4" t="s">
        <v>830</v>
      </c>
    </row>
    <row r="17" spans="1:9">
      <c r="A17" s="3" t="s">
        <v>817</v>
      </c>
    </row>
    <row r="18" spans="1:9">
      <c r="A18" s="4" t="s">
        <v>831</v>
      </c>
      <c r="F18" s="9" t="n">
        <v>15.8</v>
      </c>
      <c r="H18" s="9" t="n">
        <v>37.3</v>
      </c>
      <c r="I18" s="9" t="n">
        <v>49.7</v>
      </c>
    </row>
    <row r="19" spans="1:9">
      <c r="A19" s="4" t="s">
        <v>832</v>
      </c>
    </row>
    <row r="20" spans="1:9">
      <c r="A20" s="3" t="s">
        <v>817</v>
      </c>
    </row>
    <row r="21" spans="1:9">
      <c r="A21" s="4" t="s">
        <v>829</v>
      </c>
      <c r="B21" s="5" t="n">
        <v>13300</v>
      </c>
      <c r="C21" s="5" t="n">
        <v>50800</v>
      </c>
      <c r="D21" s="5" t="n">
        <v>13300</v>
      </c>
      <c r="E21" s="5" t="n">
        <v>50800</v>
      </c>
      <c r="G21" s="6" t="n">
        <v>5700</v>
      </c>
    </row>
    <row r="22" spans="1:9">
      <c r="A22" s="4" t="s">
        <v>833</v>
      </c>
    </row>
    <row r="23" spans="1:9">
      <c r="A23" s="3" t="s">
        <v>817</v>
      </c>
    </row>
    <row r="24" spans="1:9">
      <c r="A24" s="4" t="s">
        <v>834</v>
      </c>
      <c r="D24" s="5" t="n">
        <v>134200</v>
      </c>
    </row>
    <row r="25" spans="1:9">
      <c r="A25" s="4" t="s">
        <v>835</v>
      </c>
      <c r="B25" s="5" t="n">
        <v>-1700</v>
      </c>
      <c r="C25" s="6" t="n">
        <v>4800</v>
      </c>
      <c r="D25" s="5" t="n">
        <v>3100</v>
      </c>
      <c r="E25" s="5" t="n">
        <v>6900</v>
      </c>
    </row>
    <row r="26" spans="1:9">
      <c r="A26" s="4" t="s">
        <v>836</v>
      </c>
    </row>
    <row r="27" spans="1:9">
      <c r="A27" s="3" t="s">
        <v>817</v>
      </c>
    </row>
    <row r="28" spans="1:9">
      <c r="A28" s="4" t="s">
        <v>834</v>
      </c>
      <c r="D28" s="5" t="n">
        <v>299900</v>
      </c>
    </row>
    <row r="29" spans="1:9">
      <c r="A29" s="4" t="s">
        <v>835</v>
      </c>
      <c r="B29" s="6" t="n">
        <v>-4500</v>
      </c>
      <c r="D29" s="6" t="n">
        <v>2300</v>
      </c>
      <c r="E29" s="6" t="n">
        <v>20800</v>
      </c>
    </row>
    <row r="30" spans="1:9">
      <c r="A30" s="4" t="s">
        <v>837</v>
      </c>
    </row>
    <row r="31" spans="1:9">
      <c r="A31" s="3" t="s">
        <v>817</v>
      </c>
    </row>
    <row r="32" spans="1:9">
      <c r="A32" s="4" t="s">
        <v>838</v>
      </c>
      <c r="B32" s="4" t="s">
        <v>582</v>
      </c>
      <c r="D32" s="4" t="s">
        <v>582</v>
      </c>
      <c r="F32" s="4" t="s">
        <v>582</v>
      </c>
    </row>
    <row r="33" spans="1:9">
      <c r="A33" s="4" t="s">
        <v>839</v>
      </c>
    </row>
    <row r="34" spans="1:9">
      <c r="A34" s="3" t="s">
        <v>817</v>
      </c>
    </row>
    <row r="35" spans="1:9">
      <c r="A35" s="4" t="s">
        <v>834</v>
      </c>
      <c r="D35" s="6" t="n">
        <v>220000</v>
      </c>
    </row>
    <row r="36" spans="1:9">
      <c r="A36" s="4" t="s">
        <v>840</v>
      </c>
      <c r="B36" s="6" t="n">
        <v>4800</v>
      </c>
      <c r="D36" s="6" t="n">
        <v>4800</v>
      </c>
    </row>
    <row r="37" spans="1:9">
      <c r="A37" s="4" t="s">
        <v>841</v>
      </c>
    </row>
    <row r="38" spans="1:9">
      <c r="A38" s="3" t="s">
        <v>817</v>
      </c>
    </row>
    <row r="39" spans="1:9">
      <c r="A39" s="4" t="s">
        <v>838</v>
      </c>
      <c r="B39" s="4" t="s">
        <v>842</v>
      </c>
      <c r="D39" s="4" t="s">
        <v>842</v>
      </c>
      <c r="F39" s="4" t="s">
        <v>842</v>
      </c>
    </row>
    <row r="40" spans="1:9">
      <c r="A40" s="4" t="s">
        <v>843</v>
      </c>
    </row>
    <row r="41" spans="1:9">
      <c r="A41" s="3" t="s">
        <v>817</v>
      </c>
    </row>
    <row r="42" spans="1:9">
      <c r="A42" s="4" t="s">
        <v>834</v>
      </c>
      <c r="D42" s="6" t="n">
        <v>197400</v>
      </c>
    </row>
  </sheetData>
  <mergeCells count="4">
    <mergeCell ref="A1:A2"/>
    <mergeCell ref="B1:C1"/>
    <mergeCell ref="D1:E1"/>
    <mergeCell ref="G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844</v>
      </c>
      <c r="B1" s="2" t="s">
        <v>1</v>
      </c>
      <c r="D1" s="2" t="s">
        <v>377</v>
      </c>
    </row>
    <row r="2" spans="1:13">
      <c r="B2" s="2" t="s">
        <v>487</v>
      </c>
      <c r="C2" s="2" t="s">
        <v>815</v>
      </c>
      <c r="D2" s="2" t="s">
        <v>845</v>
      </c>
      <c r="E2" s="2" t="s">
        <v>562</v>
      </c>
      <c r="F2" s="2" t="s">
        <v>846</v>
      </c>
      <c r="G2" s="2" t="s">
        <v>563</v>
      </c>
      <c r="H2" s="2" t="s">
        <v>564</v>
      </c>
      <c r="I2" s="2" t="s">
        <v>558</v>
      </c>
      <c r="J2" s="2" t="s">
        <v>847</v>
      </c>
      <c r="K2" s="2" t="s">
        <v>848</v>
      </c>
      <c r="L2" s="2" t="s">
        <v>559</v>
      </c>
      <c r="M2" s="2" t="s">
        <v>560</v>
      </c>
    </row>
    <row r="3" spans="1:13">
      <c r="A3" s="3" t="s">
        <v>849</v>
      </c>
    </row>
    <row r="4" spans="1:13">
      <c r="A4" s="4" t="s">
        <v>426</v>
      </c>
      <c r="B4" s="6" t="n">
        <v>38000</v>
      </c>
    </row>
    <row r="5" spans="1:13">
      <c r="A5" s="4" t="s">
        <v>427</v>
      </c>
      <c r="B5" s="6" t="n">
        <v>34261</v>
      </c>
      <c r="C5" s="6" t="n">
        <v>74093</v>
      </c>
      <c r="F5" s="6" t="n">
        <v>34349</v>
      </c>
      <c r="G5" s="6" t="n">
        <v>69661</v>
      </c>
      <c r="J5" s="6" t="n">
        <v>65445</v>
      </c>
      <c r="K5" s="6" t="n">
        <v>65328</v>
      </c>
    </row>
    <row r="6" spans="1:13">
      <c r="A6" s="4" t="s">
        <v>433</v>
      </c>
      <c r="B6" s="4" t="s">
        <v>434</v>
      </c>
    </row>
    <row r="7" spans="1:13">
      <c r="A7" s="4" t="s">
        <v>428</v>
      </c>
      <c r="B7" s="4" t="s">
        <v>429</v>
      </c>
    </row>
    <row r="8" spans="1:13">
      <c r="A8" s="4" t="s">
        <v>430</v>
      </c>
      <c r="B8" s="4" t="s">
        <v>431</v>
      </c>
    </row>
    <row r="9" spans="1:13">
      <c r="A9" s="4" t="s">
        <v>850</v>
      </c>
      <c r="B9" s="6" t="n">
        <v>-23700</v>
      </c>
      <c r="C9" s="6" t="n">
        <v>0</v>
      </c>
    </row>
    <row r="10" spans="1:13">
      <c r="A10" s="4" t="s">
        <v>603</v>
      </c>
    </row>
    <row r="11" spans="1:13">
      <c r="A11" s="3" t="s">
        <v>849</v>
      </c>
    </row>
    <row r="12" spans="1:13">
      <c r="A12" s="4" t="s">
        <v>576</v>
      </c>
      <c r="B12" s="5" t="n">
        <v>3500</v>
      </c>
      <c r="G12" s="5" t="n">
        <v>3800</v>
      </c>
    </row>
    <row r="13" spans="1:13">
      <c r="A13" s="4" t="s">
        <v>605</v>
      </c>
      <c r="L13" s="12" t="n">
        <v>500</v>
      </c>
    </row>
    <row r="14" spans="1:13">
      <c r="A14" s="4" t="s">
        <v>587</v>
      </c>
      <c r="B14" s="5" t="n">
        <v>-3800</v>
      </c>
      <c r="G14" s="5" t="n">
        <v>-4000</v>
      </c>
      <c r="L14" s="9" t="n">
        <v>-4.4</v>
      </c>
    </row>
    <row r="15" spans="1:13">
      <c r="A15" s="4" t="s">
        <v>851</v>
      </c>
    </row>
    <row r="16" spans="1:13">
      <c r="A16" s="3" t="s">
        <v>849</v>
      </c>
    </row>
    <row r="17" spans="1:13">
      <c r="A17" s="4" t="s">
        <v>852</v>
      </c>
      <c r="B17" s="5" t="n">
        <v>518800</v>
      </c>
      <c r="G17" s="5" t="n">
        <v>496100</v>
      </c>
    </row>
    <row r="18" spans="1:13">
      <c r="A18" s="4" t="s">
        <v>611</v>
      </c>
    </row>
    <row r="19" spans="1:13">
      <c r="A19" s="3" t="s">
        <v>849</v>
      </c>
    </row>
    <row r="20" spans="1:13">
      <c r="A20" s="4" t="s">
        <v>576</v>
      </c>
      <c r="B20" s="5" t="n">
        <v>1600</v>
      </c>
      <c r="G20" s="5" t="n">
        <v>2000</v>
      </c>
    </row>
    <row r="21" spans="1:13">
      <c r="A21" s="4" t="s">
        <v>583</v>
      </c>
      <c r="I21" s="6" t="n">
        <v>300000</v>
      </c>
    </row>
    <row r="22" spans="1:13">
      <c r="A22" s="4" t="s">
        <v>587</v>
      </c>
      <c r="B22" s="5" t="n">
        <v>-100</v>
      </c>
      <c r="G22" s="5" t="n">
        <v>-100</v>
      </c>
      <c r="I22" s="6" t="n">
        <v>-200</v>
      </c>
    </row>
    <row r="23" spans="1:13">
      <c r="A23" s="4" t="s">
        <v>852</v>
      </c>
      <c r="B23" s="5" t="n">
        <v>302900</v>
      </c>
      <c r="G23" s="5" t="n">
        <v>300500</v>
      </c>
    </row>
    <row r="24" spans="1:13">
      <c r="A24" s="4" t="s">
        <v>579</v>
      </c>
    </row>
    <row r="25" spans="1:13">
      <c r="A25" s="3" t="s">
        <v>849</v>
      </c>
    </row>
    <row r="26" spans="1:13">
      <c r="A26" s="4" t="s">
        <v>576</v>
      </c>
      <c r="B26" s="5" t="n">
        <v>1300</v>
      </c>
      <c r="G26" s="5" t="n">
        <v>1600</v>
      </c>
    </row>
    <row r="27" spans="1:13">
      <c r="A27" s="4" t="s">
        <v>583</v>
      </c>
      <c r="M27" s="6" t="n">
        <v>500000</v>
      </c>
    </row>
    <row r="28" spans="1:13">
      <c r="A28" s="4" t="s">
        <v>587</v>
      </c>
      <c r="B28" s="5" t="n">
        <v>-900</v>
      </c>
      <c r="G28" s="5" t="n">
        <v>-1100</v>
      </c>
      <c r="M28" s="6" t="n">
        <v>-3100</v>
      </c>
    </row>
    <row r="29" spans="1:13">
      <c r="A29" s="4" t="s">
        <v>852</v>
      </c>
      <c r="B29" s="5" t="n">
        <v>524400</v>
      </c>
      <c r="G29" s="5" t="n">
        <v>516100</v>
      </c>
    </row>
    <row r="30" spans="1:13">
      <c r="A30" s="4" t="s">
        <v>569</v>
      </c>
    </row>
    <row r="31" spans="1:13">
      <c r="A31" s="3" t="s">
        <v>849</v>
      </c>
    </row>
    <row r="32" spans="1:13">
      <c r="A32" s="4" t="s">
        <v>570</v>
      </c>
      <c r="B32" s="5" t="n">
        <v>1000000</v>
      </c>
    </row>
    <row r="33" spans="1:13">
      <c r="A33" s="4" t="s">
        <v>853</v>
      </c>
      <c r="B33" s="5" t="n">
        <v>688800</v>
      </c>
      <c r="G33" s="5" t="n">
        <v>418000</v>
      </c>
    </row>
    <row r="34" spans="1:13">
      <c r="A34" s="4" t="s">
        <v>576</v>
      </c>
      <c r="B34" s="5" t="n">
        <v>2100</v>
      </c>
      <c r="G34" s="5" t="n">
        <v>2400</v>
      </c>
    </row>
    <row r="35" spans="1:13">
      <c r="A35" s="4" t="s">
        <v>618</v>
      </c>
    </row>
    <row r="36" spans="1:13">
      <c r="A36" s="3" t="s">
        <v>849</v>
      </c>
    </row>
    <row r="37" spans="1:13">
      <c r="A37" s="4" t="s">
        <v>621</v>
      </c>
      <c r="E37" s="9" t="n">
        <v>27.6</v>
      </c>
    </row>
    <row r="38" spans="1:13">
      <c r="A38" s="4" t="s">
        <v>854</v>
      </c>
    </row>
    <row r="39" spans="1:13">
      <c r="A39" s="3" t="s">
        <v>849</v>
      </c>
    </row>
    <row r="40" spans="1:13">
      <c r="A40" s="4" t="s">
        <v>623</v>
      </c>
      <c r="E40" s="9" t="n">
        <v>24.1</v>
      </c>
      <c r="H40" s="12" t="n">
        <v>28</v>
      </c>
    </row>
    <row r="41" spans="1:13">
      <c r="A41" s="4" t="s">
        <v>457</v>
      </c>
    </row>
    <row r="42" spans="1:13">
      <c r="A42" s="3" t="s">
        <v>849</v>
      </c>
    </row>
    <row r="43" spans="1:13">
      <c r="A43" s="4" t="s">
        <v>855</v>
      </c>
      <c r="D43" s="6" t="n">
        <v>32000</v>
      </c>
    </row>
    <row r="44" spans="1:13">
      <c r="A44" s="4" t="s">
        <v>456</v>
      </c>
      <c r="B44" s="5" t="n">
        <v>28600</v>
      </c>
      <c r="D44" s="5" t="n">
        <v>56900</v>
      </c>
    </row>
    <row r="45" spans="1:13">
      <c r="A45" s="4" t="s">
        <v>426</v>
      </c>
      <c r="D45" s="6" t="n">
        <v>93000</v>
      </c>
    </row>
    <row r="46" spans="1:13">
      <c r="A46" s="4" t="s">
        <v>856</v>
      </c>
    </row>
    <row r="47" spans="1:13">
      <c r="A47" s="3" t="s">
        <v>849</v>
      </c>
    </row>
    <row r="48" spans="1:13">
      <c r="A48" s="4" t="s">
        <v>850</v>
      </c>
      <c r="B48" s="5" t="n">
        <v>38500</v>
      </c>
    </row>
    <row r="49" spans="1:13">
      <c r="A49" s="4" t="s">
        <v>857</v>
      </c>
      <c r="B49" s="5" t="n">
        <v>14800</v>
      </c>
    </row>
    <row r="50" spans="1:13">
      <c r="A50" s="4" t="s">
        <v>858</v>
      </c>
      <c r="B50" s="6" t="n">
        <v>23700</v>
      </c>
    </row>
    <row r="51" spans="1:13">
      <c r="A51" s="4" t="s">
        <v>859</v>
      </c>
    </row>
    <row r="52" spans="1:13">
      <c r="A52" s="3" t="s">
        <v>849</v>
      </c>
    </row>
    <row r="53" spans="1:13">
      <c r="A53" s="4" t="s">
        <v>860</v>
      </c>
      <c r="B53" s="4" t="s">
        <v>861</v>
      </c>
      <c r="E53" s="4" t="s">
        <v>861</v>
      </c>
    </row>
    <row r="54" spans="1:13">
      <c r="A54" s="4" t="s">
        <v>862</v>
      </c>
      <c r="B54" s="4" t="s">
        <v>863</v>
      </c>
      <c r="E54" s="4" t="s">
        <v>863</v>
      </c>
    </row>
    <row r="55" spans="1:13">
      <c r="A55" s="4" t="s">
        <v>864</v>
      </c>
      <c r="B55" s="4" t="s">
        <v>865</v>
      </c>
    </row>
    <row r="56" spans="1:13">
      <c r="A56" s="4" t="s">
        <v>866</v>
      </c>
    </row>
    <row r="57" spans="1:13">
      <c r="A57" s="3" t="s">
        <v>849</v>
      </c>
    </row>
    <row r="58" spans="1:13">
      <c r="A58" s="4" t="s">
        <v>867</v>
      </c>
      <c r="B58" s="4" t="s">
        <v>50</v>
      </c>
    </row>
    <row r="59" spans="1:13">
      <c r="A59" s="4" t="s">
        <v>860</v>
      </c>
      <c r="B59" s="4" t="s">
        <v>868</v>
      </c>
      <c r="E59" s="4" t="s">
        <v>868</v>
      </c>
    </row>
    <row r="60" spans="1:13">
      <c r="A60" s="4" t="s">
        <v>862</v>
      </c>
      <c r="B60" s="4" t="s">
        <v>868</v>
      </c>
      <c r="E60" s="4" t="s">
        <v>868</v>
      </c>
    </row>
    <row r="61" spans="1:13">
      <c r="A61" s="4" t="s">
        <v>864</v>
      </c>
      <c r="B61" s="4" t="s">
        <v>869</v>
      </c>
    </row>
    <row r="62" spans="1:13">
      <c r="A62" s="4" t="s">
        <v>870</v>
      </c>
    </row>
    <row r="63" spans="1:13">
      <c r="A63" s="3" t="s">
        <v>849</v>
      </c>
    </row>
    <row r="64" spans="1:13">
      <c r="A64" s="4" t="s">
        <v>578</v>
      </c>
      <c r="B64" s="6" t="n">
        <v>561100</v>
      </c>
      <c r="G64" s="5" t="n">
        <v>564500</v>
      </c>
    </row>
    <row r="65" spans="1:13">
      <c r="A65" s="4" t="s">
        <v>871</v>
      </c>
    </row>
    <row r="66" spans="1:13">
      <c r="A66" s="3" t="s">
        <v>849</v>
      </c>
    </row>
    <row r="67" spans="1:13">
      <c r="A67" s="4" t="s">
        <v>578</v>
      </c>
      <c r="B67" s="5" t="n">
        <v>339400</v>
      </c>
      <c r="G67" s="5" t="n">
        <v>341300</v>
      </c>
    </row>
    <row r="68" spans="1:13">
      <c r="A68" s="4" t="s">
        <v>872</v>
      </c>
    </row>
    <row r="69" spans="1:13">
      <c r="A69" s="3" t="s">
        <v>849</v>
      </c>
    </row>
    <row r="70" spans="1:13">
      <c r="A70" s="4" t="s">
        <v>578</v>
      </c>
      <c r="B70" s="5" t="n">
        <v>497700</v>
      </c>
      <c r="G70" s="5" t="n">
        <v>497400</v>
      </c>
    </row>
    <row r="71" spans="1:13">
      <c r="A71" s="4" t="s">
        <v>873</v>
      </c>
    </row>
    <row r="72" spans="1:13">
      <c r="A72" s="3" t="s">
        <v>849</v>
      </c>
    </row>
    <row r="73" spans="1:13">
      <c r="A73" s="4" t="s">
        <v>578</v>
      </c>
      <c r="B73" s="6" t="n">
        <v>686700</v>
      </c>
      <c r="G73" s="5" t="n">
        <v>415600</v>
      </c>
    </row>
    <row r="74" spans="1:13">
      <c r="A74" s="4" t="s">
        <v>874</v>
      </c>
    </row>
    <row r="75" spans="1:13">
      <c r="A75" s="3" t="s">
        <v>849</v>
      </c>
    </row>
    <row r="76" spans="1:13">
      <c r="A76" s="4" t="s">
        <v>602</v>
      </c>
      <c r="G76" s="6" t="n">
        <v>34500</v>
      </c>
    </row>
    <row r="77" spans="1:13">
      <c r="A77" s="4" t="s">
        <v>875</v>
      </c>
    </row>
    <row r="78" spans="1:13">
      <c r="A78" s="3" t="s">
        <v>849</v>
      </c>
    </row>
    <row r="79" spans="1:13">
      <c r="A79" s="4" t="s">
        <v>623</v>
      </c>
      <c r="E79" s="9" t="n">
        <v>27.7</v>
      </c>
      <c r="H79" s="9" t="n">
        <v>38.2</v>
      </c>
    </row>
  </sheetData>
  <mergeCells count="3">
    <mergeCell ref="A1:A2"/>
    <mergeCell ref="B1:C1"/>
    <mergeCell ref="G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76</v>
      </c>
      <c r="B1" s="2" t="s">
        <v>2</v>
      </c>
      <c r="C1" s="2" t="s">
        <v>406</v>
      </c>
      <c r="D1" s="2" t="s">
        <v>118</v>
      </c>
      <c r="E1" s="2" t="s">
        <v>58</v>
      </c>
      <c r="F1" s="2" t="s">
        <v>380</v>
      </c>
      <c r="G1" s="2" t="s">
        <v>407</v>
      </c>
    </row>
    <row r="2" spans="1:7">
      <c r="A2" s="3" t="s">
        <v>877</v>
      </c>
    </row>
    <row r="3" spans="1:7">
      <c r="A3" s="4" t="s">
        <v>427</v>
      </c>
      <c r="B3" s="6" t="n">
        <v>34261</v>
      </c>
      <c r="C3" s="6" t="n">
        <v>34349</v>
      </c>
      <c r="D3" s="6" t="n">
        <v>69661</v>
      </c>
      <c r="E3" s="6" t="n">
        <v>74093</v>
      </c>
      <c r="F3" s="6" t="n">
        <v>65445</v>
      </c>
      <c r="G3" s="6" t="n">
        <v>65328</v>
      </c>
    </row>
    <row r="4" spans="1:7">
      <c r="A4" s="4" t="s">
        <v>878</v>
      </c>
    </row>
    <row r="5" spans="1:7">
      <c r="A5" s="3" t="s">
        <v>877</v>
      </c>
    </row>
    <row r="6" spans="1:7">
      <c r="A6" s="4" t="s">
        <v>879</v>
      </c>
      <c r="B6" s="5" t="n">
        <v>2618</v>
      </c>
      <c r="D6" s="5" t="n">
        <v>2447</v>
      </c>
    </row>
    <row r="7" spans="1:7">
      <c r="A7" s="4" t="s">
        <v>880</v>
      </c>
      <c r="B7" s="5" t="n">
        <v>-157</v>
      </c>
      <c r="D7" s="5" t="n">
        <v>-750</v>
      </c>
    </row>
    <row r="8" spans="1:7">
      <c r="A8" s="4" t="s">
        <v>881</v>
      </c>
      <c r="B8" s="5" t="n">
        <v>-5095</v>
      </c>
      <c r="D8" s="5" t="n">
        <v>-594</v>
      </c>
    </row>
    <row r="9" spans="1:7">
      <c r="A9" s="4" t="s">
        <v>427</v>
      </c>
      <c r="B9" s="5" t="n">
        <v>34261</v>
      </c>
      <c r="D9" s="5" t="n">
        <v>69661</v>
      </c>
    </row>
    <row r="10" spans="1:7">
      <c r="A10" s="4" t="s">
        <v>882</v>
      </c>
    </row>
    <row r="11" spans="1:7">
      <c r="A11" s="3" t="s">
        <v>877</v>
      </c>
    </row>
    <row r="12" spans="1:7">
      <c r="A12" s="4" t="s">
        <v>879</v>
      </c>
      <c r="B12" s="5" t="n">
        <v>2618</v>
      </c>
      <c r="D12" s="5" t="n">
        <v>2447</v>
      </c>
    </row>
    <row r="13" spans="1:7">
      <c r="A13" s="4" t="s">
        <v>880</v>
      </c>
      <c r="B13" s="5" t="n">
        <v>0</v>
      </c>
      <c r="D13" s="5" t="n">
        <v>0</v>
      </c>
    </row>
    <row r="14" spans="1:7">
      <c r="A14" s="4" t="s">
        <v>881</v>
      </c>
      <c r="B14" s="5" t="n">
        <v>0</v>
      </c>
      <c r="D14" s="5" t="n">
        <v>0</v>
      </c>
    </row>
    <row r="15" spans="1:7">
      <c r="A15" s="4" t="s">
        <v>427</v>
      </c>
      <c r="B15" s="5" t="n">
        <v>0</v>
      </c>
      <c r="D15" s="5" t="n">
        <v>0</v>
      </c>
    </row>
    <row r="16" spans="1:7">
      <c r="A16" s="4" t="s">
        <v>883</v>
      </c>
    </row>
    <row r="17" spans="1:7">
      <c r="A17" s="3" t="s">
        <v>877</v>
      </c>
    </row>
    <row r="18" spans="1:7">
      <c r="A18" s="4" t="s">
        <v>879</v>
      </c>
      <c r="B18" s="5" t="n">
        <v>0</v>
      </c>
      <c r="D18" s="5" t="n">
        <v>0</v>
      </c>
    </row>
    <row r="19" spans="1:7">
      <c r="A19" s="4" t="s">
        <v>880</v>
      </c>
      <c r="B19" s="5" t="n">
        <v>-157</v>
      </c>
      <c r="D19" s="5" t="n">
        <v>-750</v>
      </c>
    </row>
    <row r="20" spans="1:7">
      <c r="A20" s="4" t="s">
        <v>881</v>
      </c>
      <c r="B20" s="5" t="n">
        <v>-5095</v>
      </c>
      <c r="D20" s="5" t="n">
        <v>-594</v>
      </c>
    </row>
    <row r="21" spans="1:7">
      <c r="A21" s="4" t="s">
        <v>427</v>
      </c>
      <c r="B21" s="5" t="n">
        <v>0</v>
      </c>
      <c r="D21" s="5" t="n">
        <v>0</v>
      </c>
    </row>
    <row r="22" spans="1:7">
      <c r="A22" s="4" t="s">
        <v>884</v>
      </c>
    </row>
    <row r="23" spans="1:7">
      <c r="A23" s="3" t="s">
        <v>877</v>
      </c>
    </row>
    <row r="24" spans="1:7">
      <c r="A24" s="4" t="s">
        <v>879</v>
      </c>
      <c r="B24" s="5" t="n">
        <v>0</v>
      </c>
      <c r="D24" s="5" t="n">
        <v>0</v>
      </c>
    </row>
    <row r="25" spans="1:7">
      <c r="A25" s="4" t="s">
        <v>880</v>
      </c>
      <c r="B25" s="5" t="n">
        <v>0</v>
      </c>
      <c r="D25" s="5" t="n">
        <v>0</v>
      </c>
    </row>
    <row r="26" spans="1:7">
      <c r="A26" s="4" t="s">
        <v>881</v>
      </c>
      <c r="B26" s="5" t="n">
        <v>0</v>
      </c>
      <c r="D26" s="5" t="n">
        <v>0</v>
      </c>
    </row>
    <row r="27" spans="1:7">
      <c r="A27" s="4" t="s">
        <v>427</v>
      </c>
      <c r="B27" s="6" t="n">
        <v>34261</v>
      </c>
      <c r="D27" s="6" t="n">
        <v>696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5</v>
      </c>
      <c r="B1" s="2" t="s">
        <v>57</v>
      </c>
      <c r="D1" s="2" t="s">
        <v>1</v>
      </c>
    </row>
    <row r="2" spans="1:5">
      <c r="B2" s="2" t="s">
        <v>2</v>
      </c>
      <c r="C2" s="2" t="s">
        <v>58</v>
      </c>
      <c r="D2" s="2" t="s">
        <v>2</v>
      </c>
      <c r="E2" s="2" t="s">
        <v>58</v>
      </c>
    </row>
    <row r="3" spans="1:5">
      <c r="A3" s="3" t="s">
        <v>286</v>
      </c>
    </row>
    <row r="4" spans="1:5">
      <c r="A4" s="4" t="s">
        <v>796</v>
      </c>
      <c r="B4" s="6" t="n">
        <v>-34349000</v>
      </c>
      <c r="C4" s="6" t="n">
        <v>-65445000</v>
      </c>
      <c r="D4" s="6" t="n">
        <v>-69661000</v>
      </c>
      <c r="E4" s="6" t="n">
        <v>-65328000</v>
      </c>
    </row>
    <row r="5" spans="1:5">
      <c r="A5" s="4" t="s">
        <v>886</v>
      </c>
      <c r="B5" s="5" t="n">
        <v>0</v>
      </c>
      <c r="C5" s="5" t="n">
        <v>-1700000</v>
      </c>
      <c r="D5" s="5" t="n">
        <v>0</v>
      </c>
      <c r="E5" s="5" t="n">
        <v>-1700000</v>
      </c>
    </row>
    <row r="6" spans="1:5">
      <c r="A6" s="4" t="s">
        <v>798</v>
      </c>
      <c r="B6" s="5" t="n">
        <v>147000</v>
      </c>
      <c r="C6" s="5" t="n">
        <v>0</v>
      </c>
      <c r="D6" s="5" t="n">
        <v>38561000</v>
      </c>
      <c r="E6" s="5" t="n">
        <v>0</v>
      </c>
    </row>
    <row r="7" spans="1:5">
      <c r="A7" s="4" t="s">
        <v>887</v>
      </c>
      <c r="B7" s="5" t="n">
        <v>-59000</v>
      </c>
      <c r="C7" s="5" t="n">
        <v>-6948000</v>
      </c>
      <c r="D7" s="5" t="n">
        <v>-3161000</v>
      </c>
      <c r="E7" s="5" t="n">
        <v>-7065000</v>
      </c>
    </row>
    <row r="8" spans="1:5">
      <c r="A8" s="4" t="s">
        <v>801</v>
      </c>
      <c r="B8" s="6" t="n">
        <v>-34261000</v>
      </c>
      <c r="C8" s="6" t="n">
        <v>-74093000</v>
      </c>
      <c r="D8" s="6" t="n">
        <v>-34261000</v>
      </c>
      <c r="E8" s="6" t="n">
        <v>-74093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26"/>
    <col customWidth="1" max="3" min="3" width="21"/>
  </cols>
  <sheetData>
    <row r="1" spans="1:3">
      <c r="A1" s="1" t="s">
        <v>888</v>
      </c>
      <c r="B1" s="2" t="s">
        <v>1</v>
      </c>
    </row>
    <row r="2" spans="1:3">
      <c r="B2" s="2" t="s">
        <v>889</v>
      </c>
      <c r="C2" s="2" t="s">
        <v>563</v>
      </c>
    </row>
    <row r="3" spans="1:3">
      <c r="A3" s="3" t="s">
        <v>289</v>
      </c>
    </row>
    <row r="4" spans="1:3">
      <c r="A4" s="4" t="s">
        <v>890</v>
      </c>
      <c r="B4" s="10" t="n">
        <v>8.5</v>
      </c>
      <c r="C4" s="10" t="n">
        <v>7.9</v>
      </c>
    </row>
    <row r="5" spans="1:3">
      <c r="A5" s="4" t="s">
        <v>891</v>
      </c>
      <c r="B5" s="5" t="n">
        <v>1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892</v>
      </c>
      <c r="B1" s="2" t="s">
        <v>57</v>
      </c>
      <c r="C1" s="2" t="s">
        <v>1</v>
      </c>
    </row>
    <row r="2" spans="1:3">
      <c r="B2" s="2" t="s">
        <v>2</v>
      </c>
      <c r="C2" s="2" t="s">
        <v>2</v>
      </c>
    </row>
    <row r="3" spans="1:3">
      <c r="A3" s="3" t="s">
        <v>303</v>
      </c>
    </row>
    <row r="4" spans="1:3">
      <c r="A4" s="4" t="s">
        <v>893</v>
      </c>
      <c r="B4" s="6" t="n">
        <v>16375</v>
      </c>
      <c r="C4" s="6" t="n">
        <v>29920</v>
      </c>
    </row>
    <row r="5" spans="1:3">
      <c r="A5" s="3" t="s">
        <v>894</v>
      </c>
    </row>
    <row r="6" spans="1:3">
      <c r="A6" s="4" t="s">
        <v>895</v>
      </c>
      <c r="B6" s="6" t="n">
        <v>13390</v>
      </c>
      <c r="C6" s="6" t="n">
        <v>247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96</v>
      </c>
      <c r="B1" s="2" t="s">
        <v>2</v>
      </c>
      <c r="C1" s="2" t="s">
        <v>379</v>
      </c>
      <c r="D1" s="2" t="s">
        <v>118</v>
      </c>
    </row>
    <row r="2" spans="1:4">
      <c r="A2" s="3" t="s">
        <v>897</v>
      </c>
    </row>
    <row r="3" spans="1:4">
      <c r="A3" s="4" t="s">
        <v>129</v>
      </c>
      <c r="B3" s="6" t="n">
        <v>187934</v>
      </c>
      <c r="C3" s="6" t="n">
        <v>199500</v>
      </c>
      <c r="D3" s="6" t="n">
        <v>0</v>
      </c>
    </row>
    <row r="4" spans="1:4">
      <c r="A4" s="4" t="s">
        <v>898</v>
      </c>
      <c r="B4" s="5" t="n">
        <v>40286</v>
      </c>
    </row>
    <row r="5" spans="1:4">
      <c r="A5" s="4" t="s">
        <v>142</v>
      </c>
      <c r="B5" s="5" t="n">
        <v>164011</v>
      </c>
      <c r="D5" s="6" t="n">
        <v>0</v>
      </c>
    </row>
    <row r="6" spans="1:4">
      <c r="A6" s="4" t="s">
        <v>385</v>
      </c>
      <c r="B6" s="6" t="n">
        <v>204297</v>
      </c>
      <c r="C6" s="6" t="n">
        <v>147100</v>
      </c>
    </row>
    <row r="7" spans="1:4">
      <c r="A7" s="4" t="s">
        <v>899</v>
      </c>
      <c r="B7" s="4" t="s">
        <v>900</v>
      </c>
    </row>
    <row r="8" spans="1:4">
      <c r="A8" s="4" t="s">
        <v>901</v>
      </c>
      <c r="B8" s="4" t="s">
        <v>9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03</v>
      </c>
      <c r="B1" s="2" t="s">
        <v>57</v>
      </c>
      <c r="C1" s="2" t="s">
        <v>1</v>
      </c>
    </row>
    <row r="2" spans="1:4">
      <c r="B2" s="2" t="s">
        <v>2</v>
      </c>
      <c r="C2" s="2" t="s">
        <v>2</v>
      </c>
      <c r="D2" s="2" t="s">
        <v>379</v>
      </c>
    </row>
    <row r="3" spans="1:4">
      <c r="A3" s="3" t="s">
        <v>904</v>
      </c>
    </row>
    <row r="4" spans="1:4">
      <c r="A4" s="4" t="s">
        <v>905</v>
      </c>
      <c r="B4" s="6" t="n">
        <v>25103</v>
      </c>
      <c r="C4" s="6" t="n">
        <v>25103</v>
      </c>
    </row>
    <row r="5" spans="1:4">
      <c r="A5" s="4" t="s">
        <v>906</v>
      </c>
      <c r="B5" s="5" t="n">
        <v>43706</v>
      </c>
      <c r="C5" s="5" t="n">
        <v>43706</v>
      </c>
    </row>
    <row r="6" spans="1:4">
      <c r="A6" s="4" t="s">
        <v>907</v>
      </c>
      <c r="B6" s="5" t="n">
        <v>36376</v>
      </c>
      <c r="C6" s="5" t="n">
        <v>36376</v>
      </c>
    </row>
    <row r="7" spans="1:4">
      <c r="A7" s="4" t="s">
        <v>908</v>
      </c>
      <c r="B7" s="5" t="n">
        <v>25315</v>
      </c>
      <c r="C7" s="5" t="n">
        <v>25315</v>
      </c>
    </row>
    <row r="8" spans="1:4">
      <c r="A8" s="4" t="s">
        <v>909</v>
      </c>
      <c r="B8" s="5" t="n">
        <v>20073</v>
      </c>
      <c r="C8" s="5" t="n">
        <v>20073</v>
      </c>
    </row>
    <row r="9" spans="1:4">
      <c r="A9" s="4" t="s">
        <v>895</v>
      </c>
      <c r="B9" s="5" t="n">
        <v>13390</v>
      </c>
      <c r="C9" s="5" t="n">
        <v>24725</v>
      </c>
    </row>
    <row r="10" spans="1:4">
      <c r="A10" s="4" t="s">
        <v>910</v>
      </c>
      <c r="B10" s="5" t="n">
        <v>17954</v>
      </c>
      <c r="C10" s="5" t="n">
        <v>17954</v>
      </c>
    </row>
    <row r="11" spans="1:4">
      <c r="A11" s="4" t="s">
        <v>911</v>
      </c>
      <c r="B11" s="5" t="n">
        <v>65823</v>
      </c>
      <c r="C11" s="5" t="n">
        <v>65823</v>
      </c>
    </row>
    <row r="12" spans="1:4">
      <c r="A12" s="4" t="s">
        <v>912</v>
      </c>
      <c r="B12" s="5" t="n">
        <v>234350</v>
      </c>
      <c r="C12" s="5" t="n">
        <v>234350</v>
      </c>
    </row>
    <row r="13" spans="1:4">
      <c r="A13" s="4" t="s">
        <v>913</v>
      </c>
      <c r="B13" s="5" t="n">
        <v>-30053</v>
      </c>
      <c r="C13" s="5" t="n">
        <v>-30053</v>
      </c>
    </row>
    <row r="14" spans="1:4">
      <c r="A14" s="4" t="s">
        <v>385</v>
      </c>
      <c r="B14" s="6" t="n">
        <v>204297</v>
      </c>
      <c r="C14" s="6" t="n">
        <v>204297</v>
      </c>
      <c r="D14" s="6" t="n">
        <v>147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563</v>
      </c>
    </row>
    <row r="2" spans="1:2">
      <c r="A2" s="3" t="s">
        <v>915</v>
      </c>
    </row>
    <row r="3" spans="1:2">
      <c r="A3" s="4" t="s">
        <v>916</v>
      </c>
      <c r="B3" s="10" t="n">
        <v>56.4</v>
      </c>
    </row>
    <row r="4" spans="1:2">
      <c r="A4" s="4" t="s">
        <v>917</v>
      </c>
      <c r="B4" s="11" t="n">
        <v>46.6</v>
      </c>
    </row>
    <row r="5" spans="1:2">
      <c r="A5" s="4" t="s">
        <v>918</v>
      </c>
      <c r="B5" s="11" t="n">
        <v>33.5</v>
      </c>
    </row>
    <row r="6" spans="1:2">
      <c r="A6" s="4" t="s">
        <v>919</v>
      </c>
      <c r="B6" s="11" t="n">
        <v>22.1</v>
      </c>
    </row>
    <row r="7" spans="1:2">
      <c r="A7" s="4" t="s">
        <v>920</v>
      </c>
      <c r="B7" s="11" t="n">
        <v>15.6</v>
      </c>
    </row>
    <row r="8" spans="1:2">
      <c r="A8" s="4" t="s">
        <v>921</v>
      </c>
      <c r="B8" s="10" t="n">
        <v>67.599999999999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922</v>
      </c>
      <c r="B1" s="1" t="s">
        <v>923</v>
      </c>
      <c r="C1" s="2" t="s">
        <v>924</v>
      </c>
    </row>
    <row r="2" spans="1:3">
      <c r="A2" s="4" t="s">
        <v>925</v>
      </c>
      <c r="B2" s="4" t="s">
        <v>926</v>
      </c>
      <c r="C2" s="6" t="n">
        <v>3204000</v>
      </c>
    </row>
    <row r="3" spans="1:3">
      <c r="A3" s="4" t="s">
        <v>925</v>
      </c>
      <c r="B3" s="4" t="s">
        <v>926</v>
      </c>
      <c r="C3" s="5" t="n">
        <v>204000</v>
      </c>
    </row>
    <row r="4" spans="1:3">
      <c r="A4" s="4" t="s">
        <v>927</v>
      </c>
    </row>
    <row r="5" spans="1:3">
      <c r="A5" s="4" t="s">
        <v>389</v>
      </c>
      <c r="B5" s="4" t="s">
        <v>928</v>
      </c>
      <c r="C5" s="5" t="n">
        <v>10209000</v>
      </c>
    </row>
    <row r="6" spans="1:3">
      <c r="A6" s="4" t="s">
        <v>929</v>
      </c>
    </row>
    <row r="7" spans="1:3">
      <c r="A7" s="4" t="s">
        <v>389</v>
      </c>
      <c r="B7" s="4" t="s">
        <v>928</v>
      </c>
      <c r="C7" s="6" t="n">
        <v>-206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13</v>
      </c>
      <c r="B1" s="2" t="s">
        <v>57</v>
      </c>
      <c r="D1" s="2" t="s">
        <v>1</v>
      </c>
    </row>
    <row r="2" spans="1:5">
      <c r="B2" s="2" t="s">
        <v>2</v>
      </c>
      <c r="C2" s="2" t="s">
        <v>58</v>
      </c>
      <c r="D2" s="2" t="s">
        <v>2</v>
      </c>
      <c r="E2" s="2" t="s">
        <v>58</v>
      </c>
    </row>
    <row r="3" spans="1:5">
      <c r="A3" s="3" t="s">
        <v>214</v>
      </c>
    </row>
    <row r="4" spans="1:5">
      <c r="A4" s="4" t="s">
        <v>215</v>
      </c>
      <c r="D4" s="4" t="s">
        <v>216</v>
      </c>
    </row>
    <row r="5" spans="1:5">
      <c r="A5" s="4" t="s">
        <v>59</v>
      </c>
      <c r="B5" s="6" t="n">
        <v>722517</v>
      </c>
      <c r="C5" s="6" t="n">
        <v>703362</v>
      </c>
      <c r="D5" s="6" t="n">
        <v>1371254</v>
      </c>
      <c r="E5" s="6" t="n">
        <v>1347334</v>
      </c>
    </row>
    <row r="6" spans="1:5">
      <c r="A6" s="4" t="s">
        <v>217</v>
      </c>
    </row>
    <row r="7" spans="1:5">
      <c r="A7" s="3" t="s">
        <v>214</v>
      </c>
    </row>
    <row r="8" spans="1:5">
      <c r="A8" s="4" t="s">
        <v>59</v>
      </c>
      <c r="B8" s="5" t="n">
        <v>584163</v>
      </c>
      <c r="C8" s="5" t="n">
        <v>565457</v>
      </c>
      <c r="D8" s="5" t="n">
        <v>1098848</v>
      </c>
      <c r="E8" s="5" t="n">
        <v>1073372</v>
      </c>
    </row>
    <row r="9" spans="1:5">
      <c r="A9" s="4" t="s">
        <v>218</v>
      </c>
    </row>
    <row r="10" spans="1:5">
      <c r="A10" s="3" t="s">
        <v>214</v>
      </c>
    </row>
    <row r="11" spans="1:5">
      <c r="A11" s="4" t="s">
        <v>59</v>
      </c>
      <c r="B11" s="5" t="n">
        <v>138354</v>
      </c>
      <c r="C11" s="5" t="n">
        <v>137905</v>
      </c>
      <c r="D11" s="5" t="n">
        <v>272406</v>
      </c>
      <c r="E11" s="5" t="n">
        <v>273962</v>
      </c>
    </row>
    <row r="12" spans="1:5">
      <c r="A12" s="4" t="s">
        <v>219</v>
      </c>
    </row>
    <row r="13" spans="1:5">
      <c r="A13" s="3" t="s">
        <v>214</v>
      </c>
    </row>
    <row r="14" spans="1:5">
      <c r="A14" s="4" t="s">
        <v>59</v>
      </c>
      <c r="B14" s="5" t="n">
        <v>283610</v>
      </c>
      <c r="C14" s="5" t="n">
        <v>269368</v>
      </c>
      <c r="D14" s="5" t="n">
        <v>544035</v>
      </c>
      <c r="E14" s="5" t="n">
        <v>515396</v>
      </c>
    </row>
    <row r="15" spans="1:5">
      <c r="A15" s="4" t="s">
        <v>220</v>
      </c>
    </row>
    <row r="16" spans="1:5">
      <c r="A16" s="3" t="s">
        <v>214</v>
      </c>
    </row>
    <row r="17" spans="1:5">
      <c r="A17" s="4" t="s">
        <v>59</v>
      </c>
      <c r="B17" s="5" t="n">
        <v>196455</v>
      </c>
      <c r="C17" s="5" t="n">
        <v>197346</v>
      </c>
      <c r="D17" s="5" t="n">
        <v>369919</v>
      </c>
      <c r="E17" s="5" t="n">
        <v>384431</v>
      </c>
    </row>
    <row r="18" spans="1:5">
      <c r="A18" s="4" t="s">
        <v>221</v>
      </c>
    </row>
    <row r="19" spans="1:5">
      <c r="A19" s="3" t="s">
        <v>214</v>
      </c>
    </row>
    <row r="20" spans="1:5">
      <c r="A20" s="4" t="s">
        <v>59</v>
      </c>
      <c r="B20" s="5" t="n">
        <v>242452</v>
      </c>
      <c r="C20" s="5" t="n">
        <v>236648</v>
      </c>
      <c r="D20" s="5" t="n">
        <v>457300</v>
      </c>
      <c r="E20" s="5" t="n">
        <v>447507</v>
      </c>
    </row>
    <row r="21" spans="1:5">
      <c r="A21" s="4" t="s">
        <v>222</v>
      </c>
    </row>
    <row r="22" spans="1:5">
      <c r="A22" s="3" t="s">
        <v>214</v>
      </c>
    </row>
    <row r="23" spans="1:5">
      <c r="A23" s="4" t="s">
        <v>59</v>
      </c>
      <c r="B23" s="5" t="n">
        <v>288550</v>
      </c>
      <c r="C23" s="5" t="n">
        <v>272734</v>
      </c>
      <c r="D23" s="5" t="n">
        <v>548454</v>
      </c>
      <c r="E23" s="5" t="n">
        <v>520181</v>
      </c>
    </row>
    <row r="24" spans="1:5">
      <c r="A24" s="4" t="s">
        <v>223</v>
      </c>
    </row>
    <row r="25" spans="1:5">
      <c r="A25" s="3" t="s">
        <v>214</v>
      </c>
    </row>
    <row r="26" spans="1:5">
      <c r="A26" s="4" t="s">
        <v>59</v>
      </c>
      <c r="B26" s="5" t="n">
        <v>241862</v>
      </c>
      <c r="C26" s="5" t="n">
        <v>233906</v>
      </c>
      <c r="D26" s="5" t="n">
        <v>459239</v>
      </c>
      <c r="E26" s="5" t="n">
        <v>453616</v>
      </c>
    </row>
    <row r="27" spans="1:5">
      <c r="A27" s="4" t="s">
        <v>224</v>
      </c>
    </row>
    <row r="28" spans="1:5">
      <c r="A28" s="3" t="s">
        <v>214</v>
      </c>
    </row>
    <row r="29" spans="1:5">
      <c r="A29" s="4" t="s">
        <v>59</v>
      </c>
      <c r="B29" s="5" t="n">
        <v>192105</v>
      </c>
      <c r="C29" s="5" t="n">
        <v>196722</v>
      </c>
      <c r="D29" s="5" t="n">
        <v>363561</v>
      </c>
      <c r="E29" s="5" t="n">
        <v>373537</v>
      </c>
    </row>
    <row r="30" spans="1:5">
      <c r="A30" s="4" t="s">
        <v>225</v>
      </c>
    </row>
    <row r="31" spans="1:5">
      <c r="A31" s="3" t="s">
        <v>214</v>
      </c>
    </row>
    <row r="32" spans="1:5">
      <c r="A32" s="4" t="s">
        <v>59</v>
      </c>
      <c r="B32" s="5" t="n">
        <v>433967</v>
      </c>
      <c r="C32" s="5" t="n">
        <v>430628</v>
      </c>
      <c r="D32" s="5" t="n">
        <v>822800</v>
      </c>
      <c r="E32" s="5" t="n">
        <v>827153</v>
      </c>
    </row>
    <row r="33" spans="1:5">
      <c r="A33" s="4" t="s">
        <v>226</v>
      </c>
    </row>
    <row r="34" spans="1:5">
      <c r="A34" s="3" t="s">
        <v>214</v>
      </c>
    </row>
    <row r="35" spans="1:5">
      <c r="A35" s="4" t="s">
        <v>59</v>
      </c>
      <c r="B35" s="5" t="n">
        <v>316713</v>
      </c>
      <c r="C35" s="5" t="n">
        <v>312994</v>
      </c>
      <c r="D35" s="5" t="n">
        <v>592151</v>
      </c>
      <c r="E35" s="5" t="n">
        <v>595078</v>
      </c>
    </row>
    <row r="36" spans="1:5">
      <c r="A36" s="4" t="s">
        <v>227</v>
      </c>
    </row>
    <row r="37" spans="1:5">
      <c r="A37" s="3" t="s">
        <v>214</v>
      </c>
    </row>
    <row r="38" spans="1:5">
      <c r="A38" s="4" t="s">
        <v>59</v>
      </c>
      <c r="B38" s="5" t="n">
        <v>117254</v>
      </c>
      <c r="C38" s="5" t="n">
        <v>117634</v>
      </c>
      <c r="D38" s="5" t="n">
        <v>230649</v>
      </c>
      <c r="E38" s="5" t="n">
        <v>232075</v>
      </c>
    </row>
    <row r="39" spans="1:5">
      <c r="A39" s="4" t="s">
        <v>228</v>
      </c>
    </row>
    <row r="40" spans="1:5">
      <c r="A40" s="3" t="s">
        <v>214</v>
      </c>
    </row>
    <row r="41" spans="1:5">
      <c r="A41" s="4" t="s">
        <v>59</v>
      </c>
      <c r="B41" s="5" t="n">
        <v>177974</v>
      </c>
      <c r="C41" s="5" t="n">
        <v>170973</v>
      </c>
      <c r="D41" s="5" t="n">
        <v>340391</v>
      </c>
      <c r="E41" s="5" t="n">
        <v>328467</v>
      </c>
    </row>
    <row r="42" spans="1:5">
      <c r="A42" s="4" t="s">
        <v>229</v>
      </c>
    </row>
    <row r="43" spans="1:5">
      <c r="A43" s="3" t="s">
        <v>214</v>
      </c>
    </row>
    <row r="44" spans="1:5">
      <c r="A44" s="4" t="s">
        <v>59</v>
      </c>
      <c r="B44" s="5" t="n">
        <v>123809</v>
      </c>
      <c r="C44" s="5" t="n">
        <v>127646</v>
      </c>
      <c r="D44" s="5" t="n">
        <v>231415</v>
      </c>
      <c r="E44" s="5" t="n">
        <v>247019</v>
      </c>
    </row>
    <row r="45" spans="1:5">
      <c r="A45" s="4" t="s">
        <v>230</v>
      </c>
    </row>
    <row r="46" spans="1:5">
      <c r="A46" s="3" t="s">
        <v>214</v>
      </c>
    </row>
    <row r="47" spans="1:5">
      <c r="A47" s="4" t="s">
        <v>59</v>
      </c>
      <c r="B47" s="5" t="n">
        <v>132184</v>
      </c>
      <c r="C47" s="5" t="n">
        <v>132009</v>
      </c>
      <c r="D47" s="5" t="n">
        <v>250994</v>
      </c>
      <c r="E47" s="5" t="n">
        <v>251667</v>
      </c>
    </row>
    <row r="48" spans="1:5">
      <c r="A48" s="4" t="s">
        <v>231</v>
      </c>
    </row>
    <row r="49" spans="1:5">
      <c r="A49" s="3" t="s">
        <v>214</v>
      </c>
    </row>
    <row r="50" spans="1:5">
      <c r="A50" s="4" t="s">
        <v>59</v>
      </c>
      <c r="B50" s="5" t="n">
        <v>0</v>
      </c>
      <c r="C50" s="5" t="n">
        <v>0</v>
      </c>
      <c r="D50" s="5" t="n">
        <v>0</v>
      </c>
      <c r="E50" s="5" t="n">
        <v>0</v>
      </c>
    </row>
    <row r="51" spans="1:5">
      <c r="A51" s="4" t="s">
        <v>232</v>
      </c>
    </row>
    <row r="52" spans="1:5">
      <c r="A52" s="3" t="s">
        <v>214</v>
      </c>
    </row>
    <row r="53" spans="1:5">
      <c r="A53" s="4" t="s">
        <v>59</v>
      </c>
      <c r="B53" s="5" t="n">
        <v>241862</v>
      </c>
      <c r="C53" s="5" t="n">
        <v>233906</v>
      </c>
      <c r="D53" s="5" t="n">
        <v>459239</v>
      </c>
      <c r="E53" s="5" t="n">
        <v>453616</v>
      </c>
    </row>
    <row r="54" spans="1:5">
      <c r="A54" s="4" t="s">
        <v>233</v>
      </c>
    </row>
    <row r="55" spans="1:5">
      <c r="A55" s="3" t="s">
        <v>214</v>
      </c>
    </row>
    <row r="56" spans="1:5">
      <c r="A56" s="4" t="s">
        <v>59</v>
      </c>
      <c r="B56" s="5" t="n">
        <v>192105</v>
      </c>
      <c r="C56" s="5" t="n">
        <v>196722</v>
      </c>
      <c r="D56" s="5" t="n">
        <v>363561</v>
      </c>
      <c r="E56" s="5" t="n">
        <v>373537</v>
      </c>
    </row>
    <row r="57" spans="1:5">
      <c r="A57" s="4" t="s">
        <v>222</v>
      </c>
    </row>
    <row r="58" spans="1:5">
      <c r="A58" s="3" t="s">
        <v>214</v>
      </c>
    </row>
    <row r="59" spans="1:5">
      <c r="A59" s="4" t="s">
        <v>59</v>
      </c>
      <c r="B59" s="5" t="n">
        <v>288550</v>
      </c>
      <c r="C59" s="5" t="n">
        <v>272734</v>
      </c>
      <c r="D59" s="5" t="n">
        <v>548454</v>
      </c>
      <c r="E59" s="5" t="n">
        <v>520181</v>
      </c>
    </row>
    <row r="60" spans="1:5">
      <c r="A60" s="4" t="s">
        <v>234</v>
      </c>
    </row>
    <row r="61" spans="1:5">
      <c r="A61" s="3" t="s">
        <v>214</v>
      </c>
    </row>
    <row r="62" spans="1:5">
      <c r="A62" s="4" t="s">
        <v>59</v>
      </c>
      <c r="B62" s="5" t="n">
        <v>267450</v>
      </c>
      <c r="C62" s="5" t="n">
        <v>252463</v>
      </c>
      <c r="D62" s="5" t="n">
        <v>506697</v>
      </c>
      <c r="E62" s="5" t="n">
        <v>478294</v>
      </c>
    </row>
    <row r="63" spans="1:5">
      <c r="A63" s="4" t="s">
        <v>235</v>
      </c>
    </row>
    <row r="64" spans="1:5">
      <c r="A64" s="3" t="s">
        <v>214</v>
      </c>
    </row>
    <row r="65" spans="1:5">
      <c r="A65" s="4" t="s">
        <v>59</v>
      </c>
      <c r="B65" s="5" t="n">
        <v>21100</v>
      </c>
      <c r="C65" s="5" t="n">
        <v>20271</v>
      </c>
      <c r="D65" s="5" t="n">
        <v>41757</v>
      </c>
      <c r="E65" s="5" t="n">
        <v>41887</v>
      </c>
    </row>
    <row r="66" spans="1:5">
      <c r="A66" s="4" t="s">
        <v>236</v>
      </c>
    </row>
    <row r="67" spans="1:5">
      <c r="A67" s="3" t="s">
        <v>214</v>
      </c>
    </row>
    <row r="68" spans="1:5">
      <c r="A68" s="4" t="s">
        <v>59</v>
      </c>
      <c r="B68" s="5" t="n">
        <v>105636</v>
      </c>
      <c r="C68" s="5" t="n">
        <v>98395</v>
      </c>
      <c r="D68" s="5" t="n">
        <v>203644</v>
      </c>
      <c r="E68" s="5" t="n">
        <v>186929</v>
      </c>
    </row>
    <row r="69" spans="1:5">
      <c r="A69" s="4" t="s">
        <v>237</v>
      </c>
    </row>
    <row r="70" spans="1:5">
      <c r="A70" s="3" t="s">
        <v>214</v>
      </c>
    </row>
    <row r="71" spans="1:5">
      <c r="A71" s="4" t="s">
        <v>59</v>
      </c>
      <c r="B71" s="5" t="n">
        <v>72646</v>
      </c>
      <c r="C71" s="5" t="n">
        <v>69700</v>
      </c>
      <c r="D71" s="5" t="n">
        <v>138504</v>
      </c>
      <c r="E71" s="5" t="n">
        <v>137412</v>
      </c>
    </row>
    <row r="72" spans="1:5">
      <c r="A72" s="4" t="s">
        <v>238</v>
      </c>
    </row>
    <row r="73" spans="1:5">
      <c r="A73" s="3" t="s">
        <v>214</v>
      </c>
    </row>
    <row r="74" spans="1:5">
      <c r="A74" s="4" t="s">
        <v>59</v>
      </c>
      <c r="B74" s="5" t="n">
        <v>110268</v>
      </c>
      <c r="C74" s="5" t="n">
        <v>104639</v>
      </c>
      <c r="D74" s="5" t="n">
        <v>206306</v>
      </c>
      <c r="E74" s="5" t="n">
        <v>195840</v>
      </c>
    </row>
    <row r="75" spans="1:5">
      <c r="A75" s="4" t="s">
        <v>239</v>
      </c>
    </row>
    <row r="76" spans="1:5">
      <c r="A76" s="3" t="s">
        <v>214</v>
      </c>
    </row>
    <row r="77" spans="1:5">
      <c r="A77" s="4" t="s">
        <v>59</v>
      </c>
      <c r="B77" s="5" t="n">
        <v>288550</v>
      </c>
      <c r="C77" s="5" t="n">
        <v>272734</v>
      </c>
      <c r="D77" s="5" t="n">
        <v>548454</v>
      </c>
      <c r="E77" s="5" t="n">
        <v>520181</v>
      </c>
    </row>
    <row r="78" spans="1:5">
      <c r="A78" s="4" t="s">
        <v>240</v>
      </c>
    </row>
    <row r="79" spans="1:5">
      <c r="A79" s="3" t="s">
        <v>214</v>
      </c>
    </row>
    <row r="80" spans="1:5">
      <c r="A80" s="4" t="s">
        <v>59</v>
      </c>
      <c r="B80" s="5" t="n">
        <v>0</v>
      </c>
      <c r="C80" s="5" t="n">
        <v>0</v>
      </c>
      <c r="D80" s="5" t="n">
        <v>0</v>
      </c>
      <c r="E80" s="5" t="n">
        <v>0</v>
      </c>
    </row>
    <row r="81" spans="1:5">
      <c r="A81" s="4" t="s">
        <v>241</v>
      </c>
    </row>
    <row r="82" spans="1:5">
      <c r="A82" s="3" t="s">
        <v>214</v>
      </c>
    </row>
    <row r="83" spans="1:5">
      <c r="A83" s="4" t="s">
        <v>59</v>
      </c>
      <c r="B83" s="6" t="n">
        <v>0</v>
      </c>
      <c r="C83" s="6" t="n">
        <v>0</v>
      </c>
      <c r="D83" s="6" t="n">
        <v>0</v>
      </c>
      <c r="E83" s="6"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4:14:30Z</dcterms:created>
  <dcterms:modified xmlns:dcterms="http://purl.org/dc/terms/" xmlns:xsi="http://www.w3.org/2001/XMLSchema-instance" xsi:type="dcterms:W3CDTF">2019-08-06T14:14:30Z</dcterms:modified>
</cp:coreProperties>
</file>